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ature of Operations and Organi" sheetId="10" state="visible" r:id="rId10"/>
    <sheet xmlns:r="http://schemas.openxmlformats.org/officeDocument/2006/relationships" name="Reorganization and Share Issuan" sheetId="11" state="visible" r:id="rId11"/>
    <sheet xmlns:r="http://schemas.openxmlformats.org/officeDocument/2006/relationships" name="Significant Accounting Policies" sheetId="12" state="visible" r:id="rId12"/>
    <sheet xmlns:r="http://schemas.openxmlformats.org/officeDocument/2006/relationships" name="Concentration of Risk" sheetId="13" state="visible" r:id="rId13"/>
    <sheet xmlns:r="http://schemas.openxmlformats.org/officeDocument/2006/relationships" name="Cash and Cash Equivalents" sheetId="14" state="visible" r:id="rId14"/>
    <sheet xmlns:r="http://schemas.openxmlformats.org/officeDocument/2006/relationships" name="Accounts Receivable, Net" sheetId="15" state="visible" r:id="rId15"/>
    <sheet xmlns:r="http://schemas.openxmlformats.org/officeDocument/2006/relationships" name="Prepaid and Other Current Asset" sheetId="16" state="visible" r:id="rId16"/>
    <sheet xmlns:r="http://schemas.openxmlformats.org/officeDocument/2006/relationships" name="Long-term Investments" sheetId="17" state="visible" r:id="rId17"/>
    <sheet xmlns:r="http://schemas.openxmlformats.org/officeDocument/2006/relationships" name="Fixed Assets, Net" sheetId="18" state="visible" r:id="rId18"/>
    <sheet xmlns:r="http://schemas.openxmlformats.org/officeDocument/2006/relationships" name="Goodwill" sheetId="19" state="visible" r:id="rId19"/>
    <sheet xmlns:r="http://schemas.openxmlformats.org/officeDocument/2006/relationships" name="Intangible Assets, Net" sheetId="20" state="visible" r:id="rId20"/>
    <sheet xmlns:r="http://schemas.openxmlformats.org/officeDocument/2006/relationships" name="Accrued and Other Short-term Li" sheetId="21" state="visible" r:id="rId21"/>
    <sheet xmlns:r="http://schemas.openxmlformats.org/officeDocument/2006/relationships" name="Fair Value Measurement" sheetId="22" state="visible" r:id="rId22"/>
    <sheet xmlns:r="http://schemas.openxmlformats.org/officeDocument/2006/relationships" name="Preferred Shares" sheetId="23" state="visible" r:id="rId23"/>
    <sheet xmlns:r="http://schemas.openxmlformats.org/officeDocument/2006/relationships" name="Treasury Stock" sheetId="24" state="visible" r:id="rId24"/>
    <sheet xmlns:r="http://schemas.openxmlformats.org/officeDocument/2006/relationships" name="Share-based Compensation" sheetId="25" state="visible" r:id="rId25"/>
    <sheet xmlns:r="http://schemas.openxmlformats.org/officeDocument/2006/relationships" name="Taxation" sheetId="26" state="visible" r:id="rId26"/>
    <sheet xmlns:r="http://schemas.openxmlformats.org/officeDocument/2006/relationships" name="China Contribution Plan" sheetId="27" state="visible" r:id="rId27"/>
    <sheet xmlns:r="http://schemas.openxmlformats.org/officeDocument/2006/relationships" name="Net (Loss)_Income Per Ordinary "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VIEs" sheetId="31" state="visible" r:id="rId31"/>
    <sheet xmlns:r="http://schemas.openxmlformats.org/officeDocument/2006/relationships" name="Profit Appropriation" sheetId="32" state="visible" r:id="rId32"/>
    <sheet xmlns:r="http://schemas.openxmlformats.org/officeDocument/2006/relationships" name="Restricted Net Assets" sheetId="33" state="visible" r:id="rId33"/>
    <sheet xmlns:r="http://schemas.openxmlformats.org/officeDocument/2006/relationships" name="Subsequent Events" sheetId="34" state="visible" r:id="rId34"/>
    <sheet xmlns:r="http://schemas.openxmlformats.org/officeDocument/2006/relationships" name="Additional Information - Conden" sheetId="35" state="visible" r:id="rId35"/>
    <sheet xmlns:r="http://schemas.openxmlformats.org/officeDocument/2006/relationships" name="Significant Accounting Polici36" sheetId="36" state="visible" r:id="rId36"/>
    <sheet xmlns:r="http://schemas.openxmlformats.org/officeDocument/2006/relationships" name="Nature of Operations and Orga37" sheetId="37" state="visible" r:id="rId37"/>
    <sheet xmlns:r="http://schemas.openxmlformats.org/officeDocument/2006/relationships" name="Significant Accounting Polici38" sheetId="38" state="visible" r:id="rId38"/>
    <sheet xmlns:r="http://schemas.openxmlformats.org/officeDocument/2006/relationships" name="Cash and Cash Equivalents (Tabl" sheetId="39" state="visible" r:id="rId39"/>
    <sheet xmlns:r="http://schemas.openxmlformats.org/officeDocument/2006/relationships" name="Accounts Receivable, Net (Table" sheetId="40" state="visible" r:id="rId40"/>
    <sheet xmlns:r="http://schemas.openxmlformats.org/officeDocument/2006/relationships" name="Prepaid and Other Current Ass41" sheetId="41" state="visible" r:id="rId41"/>
    <sheet xmlns:r="http://schemas.openxmlformats.org/officeDocument/2006/relationships" name="Fixed Assets, Net (Tables)" sheetId="42" state="visible" r:id="rId42"/>
    <sheet xmlns:r="http://schemas.openxmlformats.org/officeDocument/2006/relationships" name="Goodwill (Tables)" sheetId="43" state="visible" r:id="rId43"/>
    <sheet xmlns:r="http://schemas.openxmlformats.org/officeDocument/2006/relationships" name="Intangible Assets, Net (Tables)" sheetId="44" state="visible" r:id="rId44"/>
    <sheet xmlns:r="http://schemas.openxmlformats.org/officeDocument/2006/relationships" name="Accrued and Other Short-term 45" sheetId="45" state="visible" r:id="rId45"/>
    <sheet xmlns:r="http://schemas.openxmlformats.org/officeDocument/2006/relationships" name="Fair Value Measurement (Tables)" sheetId="46" state="visible" r:id="rId46"/>
    <sheet xmlns:r="http://schemas.openxmlformats.org/officeDocument/2006/relationships" name="Preferred Shares (Tables)" sheetId="47" state="visible" r:id="rId47"/>
    <sheet xmlns:r="http://schemas.openxmlformats.org/officeDocument/2006/relationships" name="Share-based Compensation (Table" sheetId="48" state="visible" r:id="rId48"/>
    <sheet xmlns:r="http://schemas.openxmlformats.org/officeDocument/2006/relationships" name="Taxation (Tables)" sheetId="49" state="visible" r:id="rId49"/>
    <sheet xmlns:r="http://schemas.openxmlformats.org/officeDocument/2006/relationships" name="Net (Loss)_Income Per Ordinar50" sheetId="50" state="visible" r:id="rId50"/>
    <sheet xmlns:r="http://schemas.openxmlformats.org/officeDocument/2006/relationships" name="Related Party Transactions (Tab" sheetId="51" state="visible" r:id="rId51"/>
    <sheet xmlns:r="http://schemas.openxmlformats.org/officeDocument/2006/relationships" name="Commitments and Contingencies (" sheetId="52" state="visible" r:id="rId52"/>
    <sheet xmlns:r="http://schemas.openxmlformats.org/officeDocument/2006/relationships" name="VIEs (Tables)" sheetId="53" state="visible" r:id="rId53"/>
    <sheet xmlns:r="http://schemas.openxmlformats.org/officeDocument/2006/relationships" name="Additional Information - Cond54" sheetId="54" state="visible" r:id="rId54"/>
    <sheet xmlns:r="http://schemas.openxmlformats.org/officeDocument/2006/relationships" name="Nature of Operations and Orga55" sheetId="55" state="visible" r:id="rId55"/>
    <sheet xmlns:r="http://schemas.openxmlformats.org/officeDocument/2006/relationships" name="Nature of Operations and Orga56" sheetId="56" state="visible" r:id="rId56"/>
    <sheet xmlns:r="http://schemas.openxmlformats.org/officeDocument/2006/relationships" name="Reorganization and Share Issu57" sheetId="57" state="visible" r:id="rId57"/>
    <sheet xmlns:r="http://schemas.openxmlformats.org/officeDocument/2006/relationships" name="Reorganization and Share Issu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Concentration of Risk (Concentr" sheetId="63" state="visible" r:id="rId63"/>
    <sheet xmlns:r="http://schemas.openxmlformats.org/officeDocument/2006/relationships" name="Concentration of Risk (Concen64" sheetId="64" state="visible" r:id="rId64"/>
    <sheet xmlns:r="http://schemas.openxmlformats.org/officeDocument/2006/relationships" name="Cash and Cash Equivalents (Deta" sheetId="65" state="visible" r:id="rId65"/>
    <sheet xmlns:r="http://schemas.openxmlformats.org/officeDocument/2006/relationships" name="Accounts Receivable, Net (Accou" sheetId="66" state="visible" r:id="rId66"/>
    <sheet xmlns:r="http://schemas.openxmlformats.org/officeDocument/2006/relationships" name="Accounts Receivable, Net (Allow" sheetId="67" state="visible" r:id="rId67"/>
    <sheet xmlns:r="http://schemas.openxmlformats.org/officeDocument/2006/relationships" name="Prepaid and Other Current Ass68" sheetId="68" state="visible" r:id="rId68"/>
    <sheet xmlns:r="http://schemas.openxmlformats.org/officeDocument/2006/relationships" name="Long-term Investments (Details)" sheetId="69" state="visible" r:id="rId69"/>
    <sheet xmlns:r="http://schemas.openxmlformats.org/officeDocument/2006/relationships" name="Fixed Assets, Net (Details)" sheetId="70" state="visible" r:id="rId70"/>
    <sheet xmlns:r="http://schemas.openxmlformats.org/officeDocument/2006/relationships" name="Goodwill (Details)" sheetId="71" state="visible" r:id="rId71"/>
    <sheet xmlns:r="http://schemas.openxmlformats.org/officeDocument/2006/relationships" name="Intangible Assets, Net (Finite-" sheetId="72" state="visible" r:id="rId72"/>
    <sheet xmlns:r="http://schemas.openxmlformats.org/officeDocument/2006/relationships" name="Intangible Assets, Net (Narrati" sheetId="73" state="visible" r:id="rId73"/>
    <sheet xmlns:r="http://schemas.openxmlformats.org/officeDocument/2006/relationships" name="Intangible Assets, Net (Estimat" sheetId="74" state="visible" r:id="rId74"/>
    <sheet xmlns:r="http://schemas.openxmlformats.org/officeDocument/2006/relationships" name="Accrued and Other Short-term 75" sheetId="75" state="visible" r:id="rId75"/>
    <sheet xmlns:r="http://schemas.openxmlformats.org/officeDocument/2006/relationships" name="Fair Value Measurement (Details" sheetId="76" state="visible" r:id="rId76"/>
    <sheet xmlns:r="http://schemas.openxmlformats.org/officeDocument/2006/relationships" name="Fair Value Measurement (Narrati" sheetId="77" state="visible" r:id="rId77"/>
    <sheet xmlns:r="http://schemas.openxmlformats.org/officeDocument/2006/relationships" name="Preferred Shares (Movement of P" sheetId="78" state="visible" r:id="rId78"/>
    <sheet xmlns:r="http://schemas.openxmlformats.org/officeDocument/2006/relationships" name="Preferred Shares (Narrative) (D" sheetId="79" state="visible" r:id="rId79"/>
    <sheet xmlns:r="http://schemas.openxmlformats.org/officeDocument/2006/relationships" name="Treasury Stock (Details)" sheetId="80" state="visible" r:id="rId80"/>
    <sheet xmlns:r="http://schemas.openxmlformats.org/officeDocument/2006/relationships" name="Share-based Compensation (Summa" sheetId="81" state="visible" r:id="rId81"/>
    <sheet xmlns:r="http://schemas.openxmlformats.org/officeDocument/2006/relationships" name="Share-based Compensation (Sogou" sheetId="82" state="visible" r:id="rId82"/>
    <sheet xmlns:r="http://schemas.openxmlformats.org/officeDocument/2006/relationships" name="Share-based Compensation (Sog83" sheetId="83" state="visible" r:id="rId83"/>
    <sheet xmlns:r="http://schemas.openxmlformats.org/officeDocument/2006/relationships" name="Share-based Compensation (Sog84" sheetId="84" state="visible" r:id="rId84"/>
    <sheet xmlns:r="http://schemas.openxmlformats.org/officeDocument/2006/relationships" name="Share-based Compensation (Sog85" sheetId="85" state="visible" r:id="rId85"/>
    <sheet xmlns:r="http://schemas.openxmlformats.org/officeDocument/2006/relationships" name="Share-based Compensation (Sog86" sheetId="86" state="visible" r:id="rId86"/>
    <sheet xmlns:r="http://schemas.openxmlformats.org/officeDocument/2006/relationships" name="Share-based Compensation (Sog87" sheetId="87" state="visible" r:id="rId87"/>
    <sheet xmlns:r="http://schemas.openxmlformats.org/officeDocument/2006/relationships" name="Share-based Compensation (Sog88" sheetId="88" state="visible" r:id="rId88"/>
    <sheet xmlns:r="http://schemas.openxmlformats.org/officeDocument/2006/relationships" name="Share-based Compensation (Sog89" sheetId="89" state="visible" r:id="rId89"/>
    <sheet xmlns:r="http://schemas.openxmlformats.org/officeDocument/2006/relationships" name="Share-based Compensation (Sog90" sheetId="90" state="visible" r:id="rId90"/>
    <sheet xmlns:r="http://schemas.openxmlformats.org/officeDocument/2006/relationships" name="Share-based Compensation (Sog91" sheetId="91" state="visible" r:id="rId91"/>
    <sheet xmlns:r="http://schemas.openxmlformats.org/officeDocument/2006/relationships" name="Share-based Compensation (Sohu " sheetId="92" state="visible" r:id="rId92"/>
    <sheet xmlns:r="http://schemas.openxmlformats.org/officeDocument/2006/relationships" name="Share-based Compensation (Tence" sheetId="93" state="visible" r:id="rId93"/>
    <sheet xmlns:r="http://schemas.openxmlformats.org/officeDocument/2006/relationships" name="Taxation (PRC Value-added Tax) " sheetId="94" state="visible" r:id="rId94"/>
    <sheet xmlns:r="http://schemas.openxmlformats.org/officeDocument/2006/relationships" name="Taxation (Income Taxes, Narrati" sheetId="95" state="visible" r:id="rId95"/>
    <sheet xmlns:r="http://schemas.openxmlformats.org/officeDocument/2006/relationships" name="Taxation (Income Taxes, PRC Wit" sheetId="96" state="visible" r:id="rId96"/>
    <sheet xmlns:r="http://schemas.openxmlformats.org/officeDocument/2006/relationships" name="Taxation (Income Taxes, Composi" sheetId="97" state="visible" r:id="rId97"/>
    <sheet xmlns:r="http://schemas.openxmlformats.org/officeDocument/2006/relationships" name="Taxation (Income Taxes, Effecti" sheetId="98" state="visible" r:id="rId98"/>
    <sheet xmlns:r="http://schemas.openxmlformats.org/officeDocument/2006/relationships" name="Taxation (Income Taxes, Effec99" sheetId="99" state="visible" r:id="rId99"/>
    <sheet xmlns:r="http://schemas.openxmlformats.org/officeDocument/2006/relationships" name="Taxation (Deferred Tax, Signifi" sheetId="100" state="visible" r:id="rId100"/>
    <sheet xmlns:r="http://schemas.openxmlformats.org/officeDocument/2006/relationships" name="Taxation (Deferred Tax, Narrati" sheetId="101" state="visible" r:id="rId101"/>
    <sheet xmlns:r="http://schemas.openxmlformats.org/officeDocument/2006/relationships" name="Taxation (Deferred Tax, Movemen" sheetId="102" state="visible" r:id="rId102"/>
    <sheet xmlns:r="http://schemas.openxmlformats.org/officeDocument/2006/relationships" name="China Contribution Plan (Detail" sheetId="103" state="visible" r:id="rId103"/>
    <sheet xmlns:r="http://schemas.openxmlformats.org/officeDocument/2006/relationships" name="Net (Loss)_Income Per Ordina104" sheetId="104" state="visible" r:id="rId104"/>
    <sheet xmlns:r="http://schemas.openxmlformats.org/officeDocument/2006/relationships" name="Net (Loss)_Income Per Ordina105" sheetId="105" state="visible" r:id="rId105"/>
    <sheet xmlns:r="http://schemas.openxmlformats.org/officeDocument/2006/relationships" name="Related Party Transactions (Sig" sheetId="106" state="visible" r:id="rId106"/>
    <sheet xmlns:r="http://schemas.openxmlformats.org/officeDocument/2006/relationships" name="Related Party Transactions (107" sheetId="107" state="visible" r:id="rId107"/>
    <sheet xmlns:r="http://schemas.openxmlformats.org/officeDocument/2006/relationships" name="Related Party Transactions (Due"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VIEs (VIEs Consolidated within " sheetId="111" state="visible" r:id="rId111"/>
    <sheet xmlns:r="http://schemas.openxmlformats.org/officeDocument/2006/relationships" name="VIEs (VIEs Consolidated with112" sheetId="112" state="visible" r:id="rId112"/>
    <sheet xmlns:r="http://schemas.openxmlformats.org/officeDocument/2006/relationships" name="VIEs (VIEs Consolidated with113" sheetId="113" state="visible" r:id="rId113"/>
    <sheet xmlns:r="http://schemas.openxmlformats.org/officeDocument/2006/relationships" name="Profit Appropriation (Details)" sheetId="114" state="visible" r:id="rId114"/>
    <sheet xmlns:r="http://schemas.openxmlformats.org/officeDocument/2006/relationships" name="Restricted Net Assets (Details)" sheetId="115" state="visible" r:id="rId115"/>
    <sheet xmlns:r="http://schemas.openxmlformats.org/officeDocument/2006/relationships" name="Additional Information - Con116" sheetId="116" state="visible" r:id="rId116"/>
    <sheet xmlns:r="http://schemas.openxmlformats.org/officeDocument/2006/relationships" name="Additional Information - Con117" sheetId="117" state="visible" r:id="rId117"/>
    <sheet xmlns:r="http://schemas.openxmlformats.org/officeDocument/2006/relationships" name="Additional Information - Con118" sheetId="118" state="visible" r:id="rId118"/>
    <sheet xmlns:r="http://schemas.openxmlformats.org/officeDocument/2006/relationships" name="Additional Information - Con119" sheetId="119" state="visible" r:id="rId119"/>
    <sheet xmlns:r="http://schemas.openxmlformats.org/officeDocument/2006/relationships" name="Additional Information - Con120" sheetId="120" state="visible" r:id="rId120"/>
  </sheets>
  <definedNames/>
  <calcPr calcId="124519" fullCalcOnLoad="1"/>
</workbook>
</file>

<file path=xl/sharedStrings.xml><?xml version="1.0" encoding="utf-8"?>
<sst xmlns="http://schemas.openxmlformats.org/spreadsheetml/2006/main" uniqueCount="1059">
  <si>
    <t>Document and Entity Information</t>
  </si>
  <si>
    <t>12 Months Ended</t>
  </si>
  <si>
    <t>Dec. 31, 2017shares</t>
  </si>
  <si>
    <t>Document Type</t>
  </si>
  <si>
    <t>20-F</t>
  </si>
  <si>
    <t>Amendment Flag</t>
  </si>
  <si>
    <t>false</t>
  </si>
  <si>
    <t>Document Period End Date</t>
  </si>
  <si>
    <t>Dec. 31,
		2017</t>
  </si>
  <si>
    <t>Document Fiscal Year Focus</t>
  </si>
  <si>
    <t>Document Fiscal Period Focus</t>
  </si>
  <si>
    <t>FY</t>
  </si>
  <si>
    <t>Entity Registrant Name</t>
  </si>
  <si>
    <t>SOGOU INC.</t>
  </si>
  <si>
    <t>Entity Central Index Key</t>
  </si>
  <si>
    <t>Current Fiscal Year End Date</t>
  </si>
  <si>
    <t>--12-31</t>
  </si>
  <si>
    <t>Entity Well-known Seasoned Issuer</t>
  </si>
  <si>
    <t>No</t>
  </si>
  <si>
    <t>Entity Current Reporting Status</t>
  </si>
  <si>
    <t>Yes</t>
  </si>
  <si>
    <t>Entity Filer Category</t>
  </si>
  <si>
    <t>Non-accelerated Filer</t>
  </si>
  <si>
    <t>Trading Symbol</t>
  </si>
  <si>
    <t>SOGO</t>
  </si>
  <si>
    <t>Class A Ordinary Shares [Member]</t>
  </si>
  <si>
    <t>Entity Common Stock, Shares Outstanding</t>
  </si>
  <si>
    <t>Class B Ordinary Shares [Member]</t>
  </si>
  <si>
    <t>Consolidated Balance Sheets - USD ($) $ in Thousands</t>
  </si>
  <si>
    <t>Dec. 31, 2017</t>
  </si>
  <si>
    <t>Dec. 31, 2016</t>
  </si>
  <si>
    <t>ASSETS</t>
  </si>
  <si>
    <t>Cash and cash equivalents</t>
  </si>
  <si>
    <t>Short-term investments</t>
  </si>
  <si>
    <t>Accounts receivable, net</t>
  </si>
  <si>
    <t>Prepaid and other current assets</t>
  </si>
  <si>
    <t>Due from related parties</t>
  </si>
  <si>
    <t>Total current assets</t>
  </si>
  <si>
    <t>Long-term investments</t>
  </si>
  <si>
    <t>Fixed assets, net</t>
  </si>
  <si>
    <t>Goodwill</t>
  </si>
  <si>
    <t>Intangible assets, net</t>
  </si>
  <si>
    <t>Deferred tax assets, net</t>
  </si>
  <si>
    <t>Other assets (including due from related parties of US$1,564 and US$2,337, respectively, as of December 31, 2016 and 2017)</t>
  </si>
  <si>
    <t>Total assets</t>
  </si>
  <si>
    <t>LIABILITIES</t>
  </si>
  <si>
    <t>Accounts payable (including accounts payable of consolidated variable interest entities, or "VIEs", without recourse to the Company of US$484 and US$18,955, respectively, as of December 31, 2016 and 2017)</t>
  </si>
  <si>
    <t>Accrued and other short-term liabilities (including accrued and other short-term liabilities of consolidated VIEs without recourse to the Company of US$36,464 and US$15,989, respectively, as of December 31, 2016 and 2017)</t>
  </si>
  <si>
    <t>Receipts in advance (including receipts in advance of consolidated VIEs without recourse to the Company of US$5,663 and US$7,889, respectively, as of December 31, 2016 and 2017)</t>
  </si>
  <si>
    <t>Accrued salary and benefits (including accrued salary and benefits of consolidated VIEs without recourse to the Company of US$876 and US$1,292, respectively, as of December 31, 2016 and 2017)</t>
  </si>
  <si>
    <t>Taxes payable (including taxes payable of consolidated VIEs without recourse to the Company of US$2,663 and US$9,232, respectively, as of December 31, 2016 and 2017)</t>
  </si>
  <si>
    <t>Due to related parties (including due to related parties of consolidated VIEs without recourse to the Company of US$13,050 and US$20,394, respectively, as of December 31, 2016 and 2017)</t>
  </si>
  <si>
    <t>Total current liabilities</t>
  </si>
  <si>
    <t>Total liabilities</t>
  </si>
  <si>
    <t>Commitments and contingencies</t>
  </si>
  <si>
    <t xml:space="preserve"> </t>
  </si>
  <si>
    <t>MEZZANINE EQUITY</t>
  </si>
  <si>
    <t>Total mezzanine equity</t>
  </si>
  <si>
    <t>SHAREHOLDERS' (DEFICIT)/EQUITY</t>
  </si>
  <si>
    <t>Additional paid-in capital</t>
  </si>
  <si>
    <t>Treasury stock (US$0.001 par value, 16,275,800 and 15,233,300 shares as of December 31, 2016 and 2017, respectively)</t>
  </si>
  <si>
    <t>Accumulated (deficit)/retained earnings</t>
  </si>
  <si>
    <t>Accumulated other comprehensive loss</t>
  </si>
  <si>
    <t>Total shareholders' (deficit)/equity</t>
  </si>
  <si>
    <t>Total liabilities, mezzanine equity and shareholders' (deficit)/equity</t>
  </si>
  <si>
    <t>Ordinary Shares</t>
  </si>
  <si>
    <t>Pre-IPO [Member] | Series A Preferred Shares [Member]</t>
  </si>
  <si>
    <t>Pre-IPO Preferred Shares</t>
  </si>
  <si>
    <t>Pre-IPO [Member] | Series B Preferred Shares [Member]</t>
  </si>
  <si>
    <t>Pre-IPO [Member] | Class A Ordinary Shares [Member]</t>
  </si>
  <si>
    <t>Pre-IPO [Member] | Class B Ordinary Shares [Member]</t>
  </si>
  <si>
    <t>Consolidated Balance Sheets (Parenthetical) - USD ($) $ in Thousands</t>
  </si>
  <si>
    <t>Accounts payable</t>
  </si>
  <si>
    <t>Accrued and other short-term liabilities</t>
  </si>
  <si>
    <t>Receipts in advance</t>
  </si>
  <si>
    <t>Accrued salary and benefits</t>
  </si>
  <si>
    <t>Taxes payable</t>
  </si>
  <si>
    <t>Due to related parties</t>
  </si>
  <si>
    <t>Treasury stock, par value (in dollars per share)</t>
  </si>
  <si>
    <t>Treasury stock, shares (in shares)</t>
  </si>
  <si>
    <t>Ordinary Shares, par value (in dollars per share)</t>
  </si>
  <si>
    <t>Ordinary Shares, shares authorized (in shares)</t>
  </si>
  <si>
    <t>Ordinary Shares, shares issued (in shares)</t>
  </si>
  <si>
    <t>Ordinary Shares, shares outstanding (in shares)</t>
  </si>
  <si>
    <t>Pre-IPO Preferred Shares, par value (in dollars per share)</t>
  </si>
  <si>
    <t>Pre-IPO Preferred Shares, shares authorized (in shares)</t>
  </si>
  <si>
    <t>Pre-IPO Preferred Shares, shares issued (in shares)</t>
  </si>
  <si>
    <t>Pre-IPO Preferred Shares, shares outstanding (in shares)</t>
  </si>
  <si>
    <t>Consolidated VIEs [Member]</t>
  </si>
  <si>
    <t>Consolidated Statements of Comprehensive Income - USD ($) $ in Thousands</t>
  </si>
  <si>
    <t>Dec. 31, 2015</t>
  </si>
  <si>
    <t>Revenues:</t>
  </si>
  <si>
    <t>Search and search-related advertising revenues (including transactions with related parties of US$2,558, US$6,273, and US$10,461, respectively, for 2015, 2016 and 2017)</t>
  </si>
  <si>
    <t>Other revenues (including transactions with related parties of US$85, US$2,449 and US$5,486, respectively, for 2015, 2016 and 2017)</t>
  </si>
  <si>
    <t>Total revenues</t>
  </si>
  <si>
    <t>Cost of revenues (including transactions with related parties of US$30,550, US$36,487 and US$67,653, respectively, for 2015, 2016 and 2017)</t>
  </si>
  <si>
    <t>[1]</t>
  </si>
  <si>
    <t>Gross profit</t>
  </si>
  <si>
    <t>Operating expenses:</t>
  </si>
  <si>
    <t>Research and development (including transactions with related parties of US$7,825, US$6,619 and US$8,233, respectively, for 2015, 2016 and 2017)</t>
  </si>
  <si>
    <t>Sales and marketing (including transactions with related parties of US$4,409, US$3,788 and US$3,010, respectively, for 2015, 2016 and 2017)</t>
  </si>
  <si>
    <t>General and administrative (including transactions with related parties of US$83, US$81 and US$131, respectively, for 2015, 2016 and 2017)</t>
  </si>
  <si>
    <t>Total operating expenses</t>
  </si>
  <si>
    <t>Operating income/(loss)</t>
  </si>
  <si>
    <t>Interest income</t>
  </si>
  <si>
    <t>Foreign currency exchange gain/(loss)</t>
  </si>
  <si>
    <t>Other income/(expenses), net</t>
  </si>
  <si>
    <t>Income before income tax expenses</t>
  </si>
  <si>
    <t>Income tax expenses</t>
  </si>
  <si>
    <t>Net income</t>
  </si>
  <si>
    <t>Net income attributable to Sogou Inc.</t>
  </si>
  <si>
    <t>Less: Dividends attributable to Preferred Shareholders</t>
  </si>
  <si>
    <t>Less: Adjustment for repurchase of Preferred Shares</t>
  </si>
  <si>
    <t>Net (loss)/income attributable to ordinary shareholders</t>
  </si>
  <si>
    <t>Other comprehensive (loss)/income, net of nil tax: foreign currency translation adjustment</t>
  </si>
  <si>
    <t>Comprehensive income</t>
  </si>
  <si>
    <t>Net (loss)/income per ordinary share-basic</t>
  </si>
  <si>
    <t>Net (loss)/income per ordinary share-diluted</t>
  </si>
  <si>
    <t>Share based compensation expense included in: Cost of revenues $ 330 171 540 Research and development 6,862 5,615 16,470 Sales and marketing 943 1,816 4,299 General and administrative 2,244 5,259 2,414 $ 10,379 12,861 23,723 for the years ended December 31, 2015,2016,2017.</t>
  </si>
  <si>
    <t>Consolidated Statements of Comprehensive Income (Parenthetical) - USD ($) $ in Thousands</t>
  </si>
  <si>
    <t>Search and search-related advertising revenues from transactions related parties</t>
  </si>
  <si>
    <t>Other revenues from transactions with related parties</t>
  </si>
  <si>
    <t>Cost of revenues from transactions with related parties</t>
  </si>
  <si>
    <t>Share-based compensation expense included in:</t>
  </si>
  <si>
    <t>Share-based compensation expense</t>
  </si>
  <si>
    <t>Cost of revenues [Member]</t>
  </si>
  <si>
    <t>Research and development [Member]</t>
  </si>
  <si>
    <t>Operating expenses from transactions with related parties</t>
  </si>
  <si>
    <t>Sales and marketing [Member]</t>
  </si>
  <si>
    <t>General and administrative [Member]</t>
  </si>
  <si>
    <t>Consolidated Statement of Changes in Shareholders' (Deficit)/Equity - USD ($) $ in Thousands</t>
  </si>
  <si>
    <t>Ordinary Shares [Member]</t>
  </si>
  <si>
    <t>Ordinary Shares [Member]Sogou 2010 Share Incentive Plan [Member]</t>
  </si>
  <si>
    <t>Ordinary Shares [Member]Sogou share-based awards [Member]</t>
  </si>
  <si>
    <t>Ordinary Shares [Member]Soso search-related businesses employees transferred from Tencent [Member]</t>
  </si>
  <si>
    <t>Ordinary Shares [Member]Redesignation of Pre-IPO Series A Preferred Shares into Class A Ordinary Shares [Member]</t>
  </si>
  <si>
    <t>Ordinary Shares [Member]Redesignation of Pre-IPO Series B Preferred Shares into Class B Ordinary Shares [Member]</t>
  </si>
  <si>
    <t>Ordinary Shares [Member]IPO [Member]</t>
  </si>
  <si>
    <t>Ordinary Shares [Member]Pre-IPO [Member]Series A Preferred Shares [Member]</t>
  </si>
  <si>
    <t>Ordinary Shares [Member]Pre-IPO [Member]Class A Ordinary Shares [Member]</t>
  </si>
  <si>
    <t>Additional Paid-in Capital [Member]</t>
  </si>
  <si>
    <t>Additional Paid-in Capital [Member]Sogou 2010 Share Incentive Plan [Member]</t>
  </si>
  <si>
    <t>Additional Paid-in Capital [Member]Sogou share-based awards [Member]</t>
  </si>
  <si>
    <t>Additional Paid-in Capital [Member]Soso search-related businesses employees transferred from Tencent [Member]</t>
  </si>
  <si>
    <t>Additional Paid-in Capital [Member]Redesignation of Pre-IPO Series A Preferred Shares into Class A Ordinary Shares [Member]</t>
  </si>
  <si>
    <t>Additional Paid-in Capital [Member]Redesignation of Pre-IPO Series B Preferred Shares into Class B Ordinary Shares [Member]</t>
  </si>
  <si>
    <t>Additional Paid-in Capital [Member]IPO [Member]</t>
  </si>
  <si>
    <t>Additional Paid-in Capital [Member]Pre-IPO [Member]Series A Preferred Shares [Member]</t>
  </si>
  <si>
    <t>Additional Paid-in Capital [Member]Pre-IPO [Member]Class A Ordinary Shares [Member]</t>
  </si>
  <si>
    <t>Treasury Stock [Member]</t>
  </si>
  <si>
    <t>Treasury Stock [Member]Sogou 2010 Share Incentive Plan [Member]</t>
  </si>
  <si>
    <t>Treasury Stock [Member]Sogou share-based awards [Member]</t>
  </si>
  <si>
    <t>Treasury Stock [Member]Soso search-related businesses employees transferred from Tencent [Member]</t>
  </si>
  <si>
    <t>Treasury Stock [Member]Redesignation of Pre-IPO Series A Preferred Shares into Class A Ordinary Shares [Member]</t>
  </si>
  <si>
    <t>Treasury Stock [Member]Redesignation of Pre-IPO Series B Preferred Shares into Class B Ordinary Shares [Member]</t>
  </si>
  <si>
    <t>Treasury Stock [Member]IPO [Member]</t>
  </si>
  <si>
    <t>Treasury Stock [Member]Pre-IPO [Member]Series A Preferred Shares [Member]</t>
  </si>
  <si>
    <t>Treasury Stock [Member]Pre-IPO [Member]Class A Ordinary Shares [Member]</t>
  </si>
  <si>
    <t>(Accumulated Deficit)/Retained Earnings [Member]</t>
  </si>
  <si>
    <t>(Accumulated Deficit)/Retained Earnings [Member]Sogou 2010 Share Incentive Plan [Member]</t>
  </si>
  <si>
    <t>(Accumulated Deficit)/Retained Earnings [Member]Sogou share-based awards [Member]</t>
  </si>
  <si>
    <t>(Accumulated Deficit)/Retained Earnings [Member]Soso search-related businesses employees transferred from Tencent [Member]</t>
  </si>
  <si>
    <t>(Accumulated Deficit)/Retained Earnings [Member]Redesignation of Pre-IPO Series A Preferred Shares into Class A Ordinary Shares [Member]</t>
  </si>
  <si>
    <t>(Accumulated Deficit)/Retained Earnings [Member]Redesignation of Pre-IPO Series B Preferred Shares into Class B Ordinary Shares [Member]</t>
  </si>
  <si>
    <t>(Accumulated Deficit)/Retained Earnings [Member]IPO [Member]</t>
  </si>
  <si>
    <t>(Accumulated Deficit)/Retained Earnings [Member]Pre-IPO [Member]Series A Preferred Shares [Member]</t>
  </si>
  <si>
    <t>(Accumulated Deficit)/Retained Earnings [Member]Pre-IPO [Member]Class A Ordinary Shares [Member]</t>
  </si>
  <si>
    <t>Accumulated Other Comprehensive (Loss)/Income [Member]</t>
  </si>
  <si>
    <t>Accumulated Other Comprehensive (Loss)/Income [Member]Sogou 2010 Share Incentive Plan [Member]</t>
  </si>
  <si>
    <t>Accumulated Other Comprehensive (Loss)/Income [Member]Sogou share-based awards [Member]</t>
  </si>
  <si>
    <t>Accumulated Other Comprehensive (Loss)/Income [Member]Soso search-related businesses employees transferred from Tencent [Member]</t>
  </si>
  <si>
    <t>Accumulated Other Comprehensive (Loss)/Income [Member]Redesignation of Pre-IPO Series A Preferred Shares into Class A Ordinary Shares [Member]</t>
  </si>
  <si>
    <t>Accumulated Other Comprehensive (Loss)/Income [Member]Redesignation of Pre-IPO Series B Preferred Shares into Class B Ordinary Shares [Member]</t>
  </si>
  <si>
    <t>Accumulated Other Comprehensive (Loss)/Income [Member]IPO [Member]</t>
  </si>
  <si>
    <t>Accumulated Other Comprehensive (Loss)/Income [Member]Pre-IPO [Member]Series A Preferred Shares [Member]</t>
  </si>
  <si>
    <t>Accumulated Other Comprehensive (Loss)/Income [Member]Pre-IPO [Member]Class A Ordinary Shares [Member]</t>
  </si>
  <si>
    <t>Total</t>
  </si>
  <si>
    <t>Sogou 2010 Share Incentive Plan [Member]</t>
  </si>
  <si>
    <t>Sogou share-based awards [Member]</t>
  </si>
  <si>
    <t>Soso search-related businesses employees transferred from Tencent [Member]</t>
  </si>
  <si>
    <t>Redesignation of Pre-IPO Series A Preferred Shares into Class A Ordinary Shares [Member]</t>
  </si>
  <si>
    <t>Redesignation of Pre-IPO Series B Preferred Shares into Class B Ordinary Shares [Member]</t>
  </si>
  <si>
    <t>IPO [Member]</t>
  </si>
  <si>
    <t>Pre-IPO [Member]Series A Preferred Shares [Member]</t>
  </si>
  <si>
    <t>Pre-IPO [Member]Class A Ordinary Shares [Member]</t>
  </si>
  <si>
    <t>Beginning balance, number of shares at Dec. 31, 2014</t>
  </si>
  <si>
    <t>Beginning balance, amount at Dec. 31, 2014</t>
  </si>
  <si>
    <t>Share issuance from exercise of options under Sogou 2010 Share Incentive Plan, number of shares</t>
  </si>
  <si>
    <t>Share issuance from exercise of options under Sogou 2010 Share Incentive Plan, amount</t>
  </si>
  <si>
    <t>Contribution from Sohu</t>
  </si>
  <si>
    <t>Repurchase of Pre-IPO Shares, number of shares</t>
  </si>
  <si>
    <t>Repurchase of Pre-IPO Shares, amount</t>
  </si>
  <si>
    <t>Other comprehensive loss, net of nil tax: foreign currency translation adjustment</t>
  </si>
  <si>
    <t>Other</t>
  </si>
  <si>
    <t>Ending balance, number of shares at Dec. 31, 2015</t>
  </si>
  <si>
    <t>Ending balance, amount at Dec. 31, 2015</t>
  </si>
  <si>
    <t>Ending balance, number of shares at Dec. 31, 2016</t>
  </si>
  <si>
    <t>Ending balance, amount at Dec. 31, 2016</t>
  </si>
  <si>
    <t>Share issuance upon initial public offering ("IPO"), net of issuance costs of US$36,239, number of shares</t>
  </si>
  <si>
    <t>Share issuance upon initial public offering ("IPO"), net of issuance costs of US$36,239, amount</t>
  </si>
  <si>
    <t>Share issuance upon the redesignation of Pre-IPO Preferred Shares into Ordinary Shares, number of shares</t>
  </si>
  <si>
    <t>Share issuance upon the redesignation of Pre-IPO Preferred Shares into Ordinary Shares, amount</t>
  </si>
  <si>
    <t>Ending balance, number of shares at Dec. 31, 2017</t>
  </si>
  <si>
    <t>Ending balance, amount at Dec. 31, 2017</t>
  </si>
  <si>
    <t>Consolidated Statement of Changes in Shareholders' (Deficit)/Equity (Parenthetical) $ in Thousands</t>
  </si>
  <si>
    <t>Dec. 31, 2017USD ($)shares</t>
  </si>
  <si>
    <t>Type of shares redesignated</t>
  </si>
  <si>
    <t>Pre-IPO Series A Preferred Shares</t>
  </si>
  <si>
    <t>Redesignation of Pre-IPO Preferred Shares into Ordinary Shares, Shares</t>
  </si>
  <si>
    <t>Pre-IPO Series B Preferred Shares</t>
  </si>
  <si>
    <t>Issuance costs | $</t>
  </si>
  <si>
    <t>Consolidated Statements of Cash Flows - USD ($)</t>
  </si>
  <si>
    <t>Cash flows from operating activities</t>
  </si>
  <si>
    <t>Adjustments to reconcile net income to net cash provided by operating activities:</t>
  </si>
  <si>
    <t>Depreciation</t>
  </si>
  <si>
    <t>Amortization</t>
  </si>
  <si>
    <t>Gain on disposal of fixed assets</t>
  </si>
  <si>
    <t>Allowance for doubtful accounts</t>
  </si>
  <si>
    <t>Research and development expenses undertaken by Sohu</t>
  </si>
  <si>
    <t>Impairment of long-term investment</t>
  </si>
  <si>
    <t>Change in fair value of financial instruments</t>
  </si>
  <si>
    <t>Deferred tax benefit</t>
  </si>
  <si>
    <t>Changes in assets and liabilities</t>
  </si>
  <si>
    <t>Accounts receivable</t>
  </si>
  <si>
    <t>Other assets</t>
  </si>
  <si>
    <t>Net cash provided by operating activities</t>
  </si>
  <si>
    <t>Cash flows from investing activities</t>
  </si>
  <si>
    <t>Cash received from disposal of fixed assets</t>
  </si>
  <si>
    <t>Purchase of fixed assets</t>
  </si>
  <si>
    <t>Purchase of intangible assets</t>
  </si>
  <si>
    <t>Purchase of long-term investments</t>
  </si>
  <si>
    <t>Cash paid for a business combination, net of cash acquired</t>
  </si>
  <si>
    <t>Purchase of financial instruments</t>
  </si>
  <si>
    <t>Proceeds from financial instruments</t>
  </si>
  <si>
    <t>Net cash used in investing activities</t>
  </si>
  <si>
    <t>Cash flows from financing activities</t>
  </si>
  <si>
    <t>Proceeds from exercise of options under Sogou 2010 Share Incentive Plan</t>
  </si>
  <si>
    <t>Repurchase of Pre-IPO Series A Preferred Shares</t>
  </si>
  <si>
    <t>Repurchase of Pre-IPO Class A Ordinary Shares</t>
  </si>
  <si>
    <t>Proceeds from issuance of Class A Ordinary Shares in IPO, net of issuance costs of US$36,239</t>
  </si>
  <si>
    <t>Net cash (used in)/provided by financing activities</t>
  </si>
  <si>
    <t>Effect of exchange rate changes on cash and cash equivalents</t>
  </si>
  <si>
    <t>Net increase in cash and cash equivalents</t>
  </si>
  <si>
    <t>Cash and cash equivalents at beginning of the year</t>
  </si>
  <si>
    <t>Cash and cash equivalents at end of the year</t>
  </si>
  <si>
    <t>Supplemental cash flow disclosure:</t>
  </si>
  <si>
    <t>Income tax paid</t>
  </si>
  <si>
    <t>Supplemental schedule of non-cash investing activity:</t>
  </si>
  <si>
    <t>Fixed assets in accrued liabilities and accounts payable</t>
  </si>
  <si>
    <t>Supplemental schedule of non-cash financing activity:</t>
  </si>
  <si>
    <t>Contribution from Sohu resulting from waived research and development expense paid by Sohu on behalf of the Sogou Group</t>
  </si>
  <si>
    <t>Redesignation of Pre-IPO Preferred Shares into Ordinary Shares</t>
  </si>
  <si>
    <t>Consolidated Statements of Cash Flows (Parenthetical) $ in Thousands</t>
  </si>
  <si>
    <t>Number of shares redesignated</t>
  </si>
  <si>
    <t>Nature of Operations and Organization</t>
  </si>
  <si>
    <t>NATURE OF OPERATIONS AND ORGANIZATION [Abstract]</t>
  </si>
  <si>
    <t>1. NATURE OF OPERATIONS AND ORGANIZATION Sogou Inc. (Sogou or the Company) was incorporated in the Cayman Islands on December 23, 2005 as an indirect wholly-owned subsidiary of Sohu.com Inc., the Companys ultimate parent company. Sohu.com Inc., together with its subsidiaries and consolidated VIEs, but, unless the context requires otherwise, excluding the businesses and the corresponding subsidiaries and VIEs of Sogou are collectively referred to herein as Sohu. Sohu.com Inc. and its subsidiaries and consolidated VIEs, including the Company and its subsidiaries and VIEs, are collectively referred to herein as the Sohu Group. The Company, together with its subsidiaries and VIEs, are collectively referred to herein as the Sogou Group. Prior to February 2006, the Sogou Groups business, which includes assets and liabilities related to the operation of the search and search-related businesses, was operated by various entities owned or controlled by Sohu. In February 2006, Sohu transferred most of the search and search-related businesses to the Sogou Group. Until October 2010, the Company was indirectly wholly owned by Sohu. The Sogou Group is principally engaged in offering search and search-related advertising services which enable advertisers promotional links to be displayed on the Sogou Groups search result pages and other properties and third parties Internet properties where the links are relevant to the subject and content of searches and such properties. The Sogou Groups advertising services expand distribution of advertisers promotional links and advertisements by leveraging traffic on third parties Internet properties, including Web content, software, and mobile applications. The search and search-related businesses also benefits from Sogous collaboration with Tencent Holdings Limited (together with its subsidiaries, Tencent, whose financial statements are prepared under International Financial Reporting Standards), which provides Sogou access to traffic and content generated from the products and services provided by Tencent. The Sogou Group also offers Internet value-added services (IVAS), primarily with respect to the operation of Web games and mobile games developed by third parties and the provision of online reading services, and offers other products and services including smart hardware products, which are collectively referred to as the other business. As of December 31, 2017, the Sogou Groups subsidiaries and VIEs were as follows: Name of Entity Date of Place of Effective Subsidiaries: Sogou (BVI) Limited (Sogou BVI) Incorporated on December 23, 2005 British Virgin Islands(BVI) 100 % Beijing Sogou Technology Development Co., Ltd. (Sogou Technology) Incorporated on February 8, 2006 The Peoples 100 % Sogou Hong Kong Limited (Sogou HK) Incorporated on December 12, 2007 Hong Kong Special Administrative 100 % Vast Creation Advertising Media Services Limited (Vast Creation) Acquired on November 30, 2011 Hong Kong 100 % Beijing Sogou Network Technology Co., Ltd. (Sogou Network) Incorporated on March 29, 2012 PRC 100 % Sogou Technology Hong Kong Limited (Sogou Technology HK) Incorporated on August 25, 2015 Hong Kong 100 % Tianjin Sogou Network Technology Co., Ltd. (Tianjin Sogou Network) Incorporated on May 18, 2017 PRC 100 % Sogou (Shantou) Internet Microcredit Co., Ltd. (Sogou Shantou) Incorporated on November 22, 2017 PRC 100 % VIEs: Beijing Sogou Information Service Co., Ltd. Incorporated on December 28, 2005 PRC 100 % Shenzhen Shi Ji Guang Su Information Technology Co., Ltd. (Shi Ji Guang Su) Acquired on September 16, 2013 PRC 100 % Beijing Shi Ji Si Su Technology Co., Ltd. (Shi Ji Si Su) Acquired on April 2, 2015 PRC 100 % Chengdu Easypay Technology Co., Ltd. (Chengdu Easypay) Incorporated on January 19, 2015 PRC 100 % The Companys subsidiaries Sogou Technology, Sogou Network, Tianjin Sogou Network, and Sogou Shantou are wholly foreign-owned enterprises (or WFOEs) established in the PRC. The Companys VIEs, which consist of Sogou Information and its subsidiaries Shi Ji Guang Su, Shi Ji Si Su, and Chengdu Easypay, are controlled by Sogou Technology through a series of contractual agreements (see Note 22VIEs). Liquidity As of December 31, 2017, the Sogou Group had shareholders equity of US$908,241, including retained earnings of US$27,178 and accumulated other comprehensive loss of US$4,606. For the years ended December 31, 2015, 2016, and 2017, the Sogou Group had operating income of US$101,788, US$71,622, and US$93,886, respectively. Based upon the Sogou Groups operating plan, the Sogou Group believes its cash and cash equivalents and short-term investments as of December 31, 2017 in the amount of US$1,033,213 and operating cash flows are sufficient to meet the cash requirements to fund planned operations and other commitments for at least the next twelve months.</t>
  </si>
  <si>
    <t>Reorganization and Share Issuance</t>
  </si>
  <si>
    <t>REORGANIZATION AND SHARE ISSUANCE [Abstract]</t>
  </si>
  <si>
    <t>2. REORGANIZATION AND SHARE ISSUANCE In October 2010, the Sohu Group undertook a reorganization of the Sogou Group (the Reorganization), in connection with the issuance of Series A Preferred Shares (the Pre-IPO Series A Preferred Shares) of the Company, and transferred assets and employees related to the search and search-related business to the Sogou Group. The Company then issued and sold 24,000,000, 14,400,000, and 38,400,000 Pre-IPO Series A Preferred Shares to Alibaba Group Holding Limited (Alibaba), China Web Search (HK) Limited (China Web), and Photon Group Limited (Photon), the investment vehicle of the Sohu Groups Chairman and Chief Executive Officer Dr.Charles Zhang.The Reorganization was accounted for in a manner similar to a pooling of interest with assets and liabilities at their historical amounts in the Sogou Groups consolidated financial statements. As such, the Sogou Groups consolidated financial statements were prepared as if the current corporate structure had been in existence for all periods presented. In June 2012, Sohu purchased the 24,000,000 Pre-IPO Series A Preferred Shares held by Alibaba. In September 2013, Tencent, through its wholly-owned subsidiary THL A21 Limited, invested a net amount of US$448.0 million in cash in the Company and transferred Tencents Soso search-related businesses and certain other assets to the Company, and Sogou issued 65,431,579 voting Series B Preferred Shares (the Pre-IPO Series B Preferred Shares) and 79,368,421 non-voting Class B Ordinary Shares (the Pre-IPO Class B Ordinary Shares) to Tencent (collectively, the Sogou-Tencent Transactions). Also in September 2013, the Company entered into (i) a Repurchase Option Agreement with Sohu exercisable commencing in March 16, 2014, granting the Company the right to repurchase 24,000,000 Pre-IPO Series A Preferred Shares held by Sohu for an aggregate purchase price of US$78.8 million; (ii) a Repurchase Option Agreement with Photon, also exercisable commencing March 16, 2014, granting the Company the right to repurchase 6,400,000 Pre-IPO Series A Preferred Shares held by Photon for an aggregate purchase price of US$21.0 million; and (iii) a Repurchase/put Option Agreement with China Web, granting the Company the right to repurchase at any time from March 16, 2014 to July 31, 2014, and granting China Web the right to put to the Company at any time prior to July 31, 2014, 14,400,000 Pre-IPO Series A Preferred Shares held by China Web for an aggregate purchase price of US$47.3 million. Also in September 2013, the Company, Sohu, Photon, the Companys Chief Executive Officer Mr. Xiaochuan Wang, four other members of the Companys management, and Tencent entered into a Shareholders Agreement, which terminated in its entirety upon the completion of the Companys IPO on November 13, 2017, and the Company also entered into a voting agreement in which Photon, Xiaochuan Wang, and four other members of the Companys management agreed to vote their Pre-IPO Series A Preferred Shares and Pre-IPO Class A Ordinary Shares to appoint Sohus designees to the Companys Board of Directors. This voting agreement remained in effect following the completion of the IPO as to the Class A Ordinary Shares that were issued to the parties upon the redesignation of their Pre-IPO Series A Preferred Shares and Pre-IPO Class A Ordinary Shares but does not cover Class A Ordinary Shares that were acquired by Xiaochuan Wang in the public market following the completion of the Companys IPO. Also in September 2013, the Company paid to the three holders of Pre-IPO Series A Preferred Shares a special dividend in the aggregate amount of US$300.9 million, of which Sohu received US$161.2 million, Photon received US$43.0 million, and China Web received US$96.7 million. In December 2013, in connection with the Sogou-Tencent Transactions, Tencent acquired a 45% equity interest in Sogou Information for US$1.5 million, and Sohu also acquired a 45% equity interest in Sogou Information for US$1.5 million. Through contractual agreements with Tencent, Sohu, Sogou Information, and the Companys Chief Executive Officer, Sogou Technology controls all shareholder voting rights in Sogou Information, has the power to direct the activities of Sogou Information, and is the primary beneficiary of Sogou Information; and Tencent, Sohu, and the Companys Chief Executive Officer act as Sogou Technologys nominee shareholders. In March 2014, the Company repurchased 14,400,000 Pre-IPO Series A Preferred Shares from China Web for an aggregate purchase price of US$47.3 million pursuant to the Repurchase/put Option Agreement entered into with China Web in September 2013. During the year ended December 31, 2014, the Company repurchased 4,185,800 Pre-IPO Class A Ordinary Shares (as defined below) from non-controlling shareholders, a majority of whom were employees of the Sogou Group, for an aggregate purchase price of US$41.9 million. In September 2015, the Company repurchased from Sohu and Photon, pursuant to the Repurchase Option Agreements entered into in September 2013, 24,000,000 and 6,400,000 Pre-IPO Series A Preferred Shares of Sogou, for aggregate purchase prices of US$78.8 million and US$21.0 million, respectively. As of December 31, 2016, the Company was obligated to repurchase 720,000 of its Pre-IPO Class A Ordinary Shares (as defined below) from the former president and chief financial officer of the Sohu Group for an aggregate price of US$7.2 million, pursuant to the letter agreements entered between Sohu and the former president and chief financial officer of the Sohu Group in connection with her resignation. The Company completed the repurchase of the 720,000 Class A Ordinary Shares in January 2017. In August 2017, Sohu, Tencent, and the Company entered into a voting agreement that provided for the redesignation of all of the Companys authorized and outstanding equity shares outstanding immediately prior to the completion of the IPO into either Class A Ordinary Shares or Class B Ordinary Shares effective upon the completion of the IPO and also provides, among things, that, following the completion of the IPO, subject to certain conditions, for so long as Sohu and Tencent together hold a majority of the combined voting power of the Companys Class A Ordinary Shares and Class B Ordinary Shares, Sohu will have the right to appoint a majority of the Companys Board of Directors. Under the amended and restated articles of association of the Company that took effect upon the completion of the IPO (the Amended and Restated Articles), the Class A Ordinary Shares are entitled to one vote per share and the Class B Ordinary Shares, which are held solely by Sohu and Tencent, are entitled to 10 votes per share. In November, 2017, the Company completed the IPO on the New York Stock Exchange. In the offering, 50,643,856 American depositary shares (ADSs), representing 50,643,856 Class A Ordinary Shares, were issued and sold to the public at a price of US$13.00 per ADS. The net proceeds to the Company from the IPO, after deducting commissions and offering expenses, were approximately $622.1 million. Upon the completion of the IPO, in accordance with the voting agreement entered among Sohu, Tencent, and the Company in August 2017, the Company completed the redesignation on a one-for-one basis of: (i) the 127,200,000 Pre-IPO Class A Ordinary Shares held by Sohu and the 6,757,875 Pre-IPO Class A Ordinary Shares and 79,368,421 Pre-IPO Class B Ordinary Shares held by Tencent into Class B Ordinary Shares; (ii) the 32,000,000 Pre-IPO Series A Preferred Shares held by Photon into Class A Ordinary Shares; (iii) the 65,431,579 Pre-IPO Series B Preferred Shares held by Tencent into Class B Ordinary Shares; (iv) the remaining Pre-IPO Class A Ordinary Share into Class A Ordinary Shares.</t>
  </si>
  <si>
    <t>Significant Accounting Policies</t>
  </si>
  <si>
    <t>SIGNIFICANT ACCOUNTING POLICIES [Abstract]</t>
  </si>
  <si>
    <t>3. SIGNIFICANT ACCOUNTING POLICIES a. Basis of Presentation, Principle of Consolidation and Use of Estimates Basis of Presentation The consolidated financial statements have been prepared in accordance with accounting principles generally accepted in the United States of America (US GAAP) and on a going concern basis. Principle of Consolidation The accompanying consolidated financial statements include the financial statements of the Company, its subsidiaries and VIEs for which Sogou is the ultimate primary beneficiary. All significant intra-company balances and transactions within the Sogou Group have been eliminated upon consolidation. See Note 22VIEs for discussion of the consolidation of the VIEs. Use of Estimates The preparation of these financial statements requires management to make estimates and judgments that affect the reported amounts of assets, liabilities, revenues and expenses, and related disclosure of contingent assets and liabilities. On an on-going basis, management bases the estimates on historical experience and on various other assumptions that are believed to be reasonable under the circumstances, the results of which form the basis for making judgments about the carrying values of assets and liabilities that are not readily available from other sources. Actual results may differ from these estimates. Identified below are the accounting policies that reflect the Sogou Groups most significant estimates and judgments, and those that the Sogou Group believes are the most critical for fully understanding and evaluating its consolidated financial statements. b. Functional Currency and Foreign Currency Translation Functional Currency An entitys functional currency is the currency of the primary economic environment in which it operates; normally that is the currency of the environment in which it primarily generates and expends cash. It is essential that management use its judgment to determine the functional currency by assessing various indicators, such as cash flows, product and service prices and markets, expenses, financing and intra-company transactions and arrangements. The functional currency of the Company and the Companys subsidiaries in the BVI and Hong Kong is the United States dollar (the U.S. dollar), while the functional currency of the Companys subsidiaries and VIEs in the PRC is the Renminbi (the RMB). Foreign Currency Translation The Sogou Group uses the U.S. dollar as its reporting currency. In the consolidated financial statements, the financial information of the Companys subsidiaries and VIEs in the PRC, which use the RMB as their functional currency, has been translated into U.S. dollars. Assets and liabilities are translated from the functional currency at the exchange rates on the balance sheet date; equity amounts are translated at historical exchange rates; and revenues, expenses, gains, and losses are translated using the average rates in effect during the reporting period. Translation adjustments are reported as foreign currency translation adjustments and are shown as a separate component of other comprehensive income or loss in the consolidated statements of changes in shareholders (deficit)/equity.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period end are recognized in the consolidated statements of comprehensive income. c. Cash and Cash Equivalents Cash and cash equivalents consist of cash, time deposits with original maturities of three months or less, and demand deposits. d. Short-term Investments Short-term investments consist of time deposits with original maturities of more than three months and investments in financial instruments with a variable interest rate indexed to performance of underlying assets. For time deposits with original maturities of more than three months, fair values are determined based on the pervasive interest rates in the market. The Sogou Group classifies the valuation techniques that use the pervasive interest rates input as Level 2 of fair value measurements. For investments in financial instruments with a variable interest rate indexed to performance of underlying assets, in accordance with ASC 825, the Sogou Group elects the fair value method at the date of initial recognition and carries these investments at fair value. Changes in the fair value are reflected in the consolidated statements of comprehensive income as other income/(expenses), net. To estimate fair value, the Sogou Group refers to the quoted rate of return provided by banks at the end of each period using the discounted cash flow method. The Sogou Group classifies the valuation techniques that use these inputs as Level 2 of fair value measurements (see Note 3zFair Value of Financial Instruments). e. Accounts Receivable, Net The carrying value of accounts receivable is reduced by an allowance that reflects managements best estimate of the amounts that will not be collected. Management makes estimations of the collectability of accounts receivable. In estimating the general allowance, many factors are considered, including reviewing delinquent accounts receivable, performing aging analyses and customer credit analyses, and analyzing historical bad debt records and current economic trends. Additional allowance for specific doubtful accounts might be made if the financial conditions of the customers of the Sogou Group deteriorate, resulting in their inability to make payments due to the Sogou Group. f. Short-term Receivables and Payables Prepaid and other current assets are financial assets with carrying values that approximate fair value due to their short term nature. Accounts payable, receipts in advance and accrued liabilities are financial liabilities with carrying values that approximate fair value due to their short term nature. g. Long-term Investments Investments in entities are recorded as equity investments under long-term investments. For entities over which the Sogou Group does not have significant influence, the cost method is applied, as there is no readily determinable fair value; for entities over which the Sogou Group can exercise significant influence but in which it does not own a majority equity interest or control, the equity method is applied. For cost method investments, the Sogou Group carries the investment at historical cost after the date of investment, net of impairments if any. For equity method investments, the Sogou Group adjusts the carrying amount of an investment and recognizes investment income or loss for its share of the earnings or loss of the investee after the date of investment. As of December 31, 2016 and 2017, the Sogou Group did not have any equity method investments. h. Fixed Assets Fixed assets comprise computer equipment (including servers), leasehold improvement, office furniture, and vehicles. Fixed assets are recorded at cost less accumulated depreciation with no residual value. Depreciation is calculated on a straight-line basis over the estimated useful lives listed below: Fixed Assets Estimated Useful Lives (Years) Computer equipment (including servers) 4 - 5 Leasehold improvements The lesser of the term of the lease or the estimated useful lives of the assets Office furniture 5 Vehicles 4 - 10 Repairs and maintenance costs are expensed as incurred, whereas the cost of renewals and betterments that extend the useful lives of fixed assets are capitalized as additions to the related assets. Gains or losses on the disposal of fixed assets are the difference between the net sale proceeds and the carrying amounts of the relevant assets and are recognized in the consolidated statements of comprehensive income. i. Goodwill Goodwill represents the excess of the purchase price over the fair value of the identifiable assets and liabilities acquired as a result of the Sogou Groups acquisitions of interests in its subsidiaries and consolidated VIEs. Goodwill is not depreciated or amortized but is tested for impairment at the reporting unit level on an annual basis, and between annual tests when an event occurs or circumstances change that could indicate that the asset might be impaired. Under ASC 350-20-35, the Sogou Group has the option to choose whether it will apply the qualitative assessment first and then the quantitative assessment, if necessary, or to apply the quantitative assessment directly. The Sogou Group chooses to directly apply the quantitative impairment test, which consists of a two-step quantitative impairment test. The first step is comparing the carrying amount of the reporting unit to the fair value of the reporting unit. If the fair value of the reporting unit exceeds the carrying value of the reporting unit, goodwill is not impaired and the Sogou Group is not required to perform further testing. If the carrying value of the reporting unit exceeds the fair value of the reporting unit, then the Sogou Group must perform the second step of the two-step quantitative goodwill impairment test to measure the amount of impairment loss by comparing the implied fair value of the reporting unit goodwill with the carrying amount of that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j. Intangible Assets Intangible assets primarily comprise copyright, developed technologies, domain names and trademarks and computer software. Intangible assets are recorded at cost less accumulated amortization with no residual value. Amortization of intangible assets is computed using the straight-line method over the estimated useful lives of the assets as follows: Intangible Assets Estimated Useful Copyright 5 Developed technologies 3 - 10 Domain names and trademarks 5 - 10 Computer software 3 k. Impairment of Long-lived Assets The carrying values of long-lived assets are reviewed for impairment whenever events or changes in circumstances indicate that the carrying value of an asset may not be recoverable. Based on the existence of one or more indicators of impairment, the Sogou Group measures any impairment of long-lived assets using the projected discounted cash flow method at the asset group level. The estimation of future cash flows requires significant management judgment based on the Sogou Groups historical results and anticipated results and is subject to many factors. The discount rate that is commensurate with the risk inherent in the Sogou Groups business model is determined by the Sogou Groups management. An impairment charge would be recorded if the Sogou Group were to determine that the carrying value of long-lived assets may not be recoverable. The impairment to be recognized would be measured by the amount by which the carrying values of the assets exceeded the fair value of the assets. l. Receipts in Advance Cash payments received in advance from customers are recorded as receipts in advance. The unused cash balances remaining in customers accounts are recorded as a liability of the Sogou Group. Receipts in advance are recognized as revenue when all of the revenue recognition criteria are met. m. Mezzanine Equity Mezzanine equity consisted of Pre-IPO Series A Preferred Shares and Pre-IPO Series B Preferred Shares (collectively, the Pre-IPO Preferred Shares) issued by the Company. The Pre-IPO Preferred Shares were redeemable upon certain liquidation events, including a change in control, which was deemed to be a liquidation event, that were considered to be events outside of the Companys control. Therefore, the Sogou Group classified the Pre-IPO Preferred Shares as mezzanine equity. In accordance with ASC 480-10, the mezzanine equity was initially measured based on its fair value at date of issue. Since the Pre-IPO Preferred Shares were not redeemable until the occurrence of a liquidation event, no subsequent accretion to the respective redemption values was necessary until it was probable that a liquidation event would occur. No liquidation or deemed liquidation events had occurred or were probable. Accordingly, there were no accretive costs to the Pre-IPO Preferred Shares recorded for the periods presented. n. Treasury Stock Treasury stock consists of shares repurchased by the Company or that the Company is obligated to repurchase as of the reporting date. Shares included in treasury stock are no longer outstanding. Treasury stock is accounted for under the cost method. Treasury stock also includes ordinary shares that were issued upon the early exercise of options and transferred to trusts for the benefit of the holders, but remained subject to vesting in accordance with the requirements of the applicable option agreements (See Option Modification in Note 16Share-based Compensation). o. Revenue Recognition The Sogou Group is principally engaged in offering search and search-related advertising services including pay-for-click services and other online advertising services. The Sogou Group also offers IVAS, primarily with respect to the operation of Web games and mobile games developed by third parties and the provision of online reading services, and offers other products and services including smart hardware products. The Sogou Group recognizes revenue when persuasive evidence of an arrangement exists, delivery has occurred, the sale price is fixed or determinable, and collectability is reasonably assured, net of value-added tax (VAT) and related surcharges. Search and Search-related Advertising Revenues The Sogou Group procures a majority of its search and search-related advertisers through advertising agencies. Discounts and other cash incentives provided to the advertising agencies are accounted for as a reduction of revenues. Pay-for-click Services Pay-for-click services enable advertisers promotional links to be displayed on the Sogou Groups search result pages and other Internet properties and third parties Internet properties where the links are relevant to the subject and content of searches and such properties. For pay-for-click services, the Sogou Group introduces Internet users to its advertisers through the auction-based systems and charge advertisers on a per-click basis when the users click on the displayed links. Revenue for pay-for-click services is recognized on a per-click basis when the users click on the displayed links. Other Online Advertising Services Other online advertising services mainly consist of displaying advertisers promotional links on the Sogou Groups Internet properties. Revenue for time-based advertising is normally recognized on a straight-line basis over the contract period, provided the Sogou Groups obligations under the contract have been met and all revenue recognition criteria have been met. Revenue for performance-based advertising services is recognized when the Companys obligations under the contract and all revenue recognition criteria have been met. The Sogou Groups advertising services expand distribution of advertisers promotional links and advertisements by leveraging traffic on third parties Internet properties, including Web content, software, and mobile applications. The Sogou Group is the primary obligor to its advertisers. Payments made to operators of third-party Internet properties are included in the traffic acquisition costs. Other Revenues Other revenues consist of IVAS revenues, which are mainly from the operation of Web games and mobile games developed by third parties and the provision of online reading services, as well as revenues from other products and services, including smart hardware products, offered by the Sogou Group. Other revenues are recognized when the Sogou Groups obligations under the applicable agreements and all revenue recognition criteria have been met. Barter Transactions Revenues or expenses from barter transactions are recognized at fair value during the period in which the advertisements are provided by the Sogou Group only if the fair value of the advertising services surrendered in the transaction is determinable based on the entitys own historical practice of receiving cash and cash equivalents, marketable securities, or other consideration that is readily convertible to a known amount of cash for similar advertising from buyers unrelated to the counterparty in the barter transaction. For the years ended December 31, 2015, 2016 and 2017, the Sogou Group engaged in certain advertising barter transactions for which the fair value was not determinable and therefore no revenues or expenses derived from these barter transactions were recognized. p. Cost of Revenues Cost of revenues consist primarily of traffic acquisition cost, bandwidth costs, server and Internet equipment depreciation associated with the operation of the Sogou Groups Internet properties, salary and benefits expenses and share-based compensation for staff employed in network operations. Traffic acquisition costs represent the most significant portion of cost of revenues. The Sogou Groups traffic acquisition costs consist primarily of payments to third parties that direct search queries of their users to Internet properties of the Sogou Group or distribute the Sogou Groups advertisers promotional links through such third parties Internet properties. The traffic acquisitions costs for such arrangements consist primarily of fees that the Sogou Group pays to the third parties based on an agreed-upon unit price and revenue-sharing payments that the Sogou Group makes to such third parties based on an agreed-upon percentage of revenues generated from users clicks. q. Research and Development Expenses Research and development expenses primarily consist of salary and benefits expenses incurred in the research and development of new products and new functionality added to existing products. Costs incurred during the application development stage for software programs to be used solely to meet internal needs were not material in the years presented; therefore, no research and development expenses were capitalized as intangible assets. r. Sales and Marketing Expenses Sales and marketing expenses mainly consist of advertising and promotional expenses, salary and benefits expenses, travel expenses, and facility expenses. Advertising and promotional expenses generally represent the expenses incurred for promoting the Sogou Groups products, services and brand. The Sogou Group recognizes advertising and promotional expenses as incurred. Total advertising and promotional expenses were US$67,488, US$94,775, and US$117,553, respectively, for the years ended December 31, 2015, 2016 and 2017. s. Operating Leases Leases where substantially all the rewards and risks of ownership of assets remain with the lessor are accounted for as operating leases. Payments made under operating leases, including rent concessions, are charged to the consolidated statements of comprehensive income on a straight-line basis over the lease term. t. Share-based Compensation Expense Share-based compensation expense arises from share-based awards, including share options for the purchase of Sogou ordinary shares, granted by the Sogou Group to its management and other key employees, and granted by Sohu to its management and other key employees who to some extent provide services to the Sogou Group and to certain management and other key employees of the Sogou Group (Sogou Share-based Awards); restricted share units and share options for the purchase of Sohu common stock granted by Sohu to employees of the Sogou Group (Sohu Stock-based Awards); and restricted share units granted by Tencent to certain persons who became the Sogou Groups employees when Tencents Soso search-related businesses were transferred to the Sogou Group in September 2013 (Tencent Share-based Awards). Sogou Share-based Awards In determining the fair value of share options granted, a binomial option-pricing model (the BP Model) is applied. The determination of the fair value is affected by the fair value of the ordinary shares as well as assumptions regarding a number of complex and subjective variables, including risk-free interest rates, exercise multiples, expected forfeiture rates, the expected share price volatility rates, and expected dividends. The fair values of the ordinary shares were assessed using the income approach/discounted cash flow method or based on the mid-point of the estimated Share-based compensation expense for share options granted to employees is measured based on their grant-date fair values and is recognized over the estimated period during which the service period requirement and performance target will be met, which is usually within one year, or, for options vesting subject to an IPO, is recognized on an accelerated basis over the requisite service period after the completion of Sogous IPO on November 13, 2017. The number of share-based awards for which the service is not expected to be rendered over the requisite period is estimated, and the related compensation expense is not recorded for the number of awards so estimated. Share-based compensation expense for share options granted to non-employees is measured at fair value at the earlier of the performance commitment date or the date service is completed and recognized over the period during which the service is provided. The Sogou Group applies the guidance in ASC 505-50 to measure share options granted to non-employees based on the then-current fair value at each reporting date until the service has been provided and the performance targets have been met. Share-based awards granted by Sohu are deemed to be share-based compensation made by the Sogou Group in exchange for services rendered to the Sogou Group, and the Sogou Group recognizes share-based compensation expense accordingly. Because the Sogou Group is not required to reimburse Sohu for such share-based compensation expense, the related amount is recorded as a capital contribution from Sohu. Sohu Stock -based Awards In determining the fair value of Sohu stock options granted, a BP Model is applied; in determining the fair value of restricted stock units granted, the fair value of the underlying shares on the grant dates is applied. Share-based compensation expense for stock options and restricted stock units granted under Sohu stock-based incentive plans is recognized on an accelerated basis over the requisite service period. The number of share awards for which the service is not expected to be rendered over the requisite period is estimated, and the related compensation expense is not recorded for that number of awards so estimated. Tencent Share-based Awards Certain persons who became employees of the Sogou Group when Tencents Soso search-related businesses were transferred to the Sogou Group in September 2013 had been granted restricted share units under Tencents share award arrangements prior to the transfer of the businesses. Following the transfer of the businesses, these Tencent restricted share units continue to vest under the original Tencent share award arrangements provided the transferred employees continue to be employed by the Sogou Group during the requisite service period. After the transfer of the Soso search-related businesses, the Sogou Group applied the guidance in ASC 505-50 to measure the related compensation expense, which is deemed to have been incurred by Tencent as an investor on the Sogou Groups behalf, based on the then-current fair value at each reporting date. To determine the then-current fair value of the Tencent restricted share units granted to these employees, the public market price of the underlying shares at each reporting date was applied. Because the Sogou Group is not required to reimburse Tencent for such share-based compensation expense, the related amount was recorded as a capital contribution from Tencent. For Tencent restricted share units that Tencent had granted to employees who transferred to the Sogou Group with the Soso search-related businesses, compensation expense is recognized by the Sogou Group on an accelerated basis over the requisite service period, and the fair value of the share-based compensation is re-measured at each reporting date until the service has been provided. The number of share-based awards for which the service is not expected to be rendered over the requisite period is estimated, and no compensation expense is recorded for the number of awards so estimated. The assumptions used in share-based compensation expense recognition represent managements best estimates, but these estimates involve inherent uncertainties and the application of management judgment. If factors change or different assumptions were used for any given period, the share-based compensation expense could be materially different for that period. Moreover, the estimates of fair value are not intended to predict actual future events or the value that ultimately will be realized by employees who receive share-based awards, and subsequent events are not indicative of the reasonableness of the original estimates of fair value made by the Sogou Group for accounting purposes. u. Cost Allocations The Sogou Groups consolidated statements of comprehensive income comprise all the related costs of operations of the Sogou Group, which include an allocation of certain research and development expenses paid by Sohu for Sogou to provide technical support to the search and search-related businesses; and Sohu stock-based awards granted to Sogou employees. These allocations are based on a variety of factors, depending upon the nature of the expenses being allocated, including the number of employees and the percentage of computer systems workload that is for services provided to Sogou. Total expenses undertaken by Sohu are allocated and included in the Sogou Groups consolidated statements of comprehensive income as follows: For the Year Ended 2015 2016 2017 Research and development expenses $ 1,105 $ 788 $ 707 Share-based compensation related to Sogou employees 90 49 4 Total $ 1,195 $ 837 $ 711 Management believes the basis and amounts of these allocations are reasonable. While the expenses allocated to the Sogou Group for these items are not necessarily indicative of the expenses that would have been incurred if the Sogou Group had been a separate, stand-alone entity, the Sogou Group does not believe that there is any significant difference between the nature and amounts of these allocated expenses and the expenses that would have been incurred if the Sogou Group had been a separate, stand-alone entity. Under an agreement between the Company and Sohu, the Company does not need to repay Sohu for these expenses for share-based compensation related to Sogou employees, and research and development expenses allocated from Sohu. Accordingly, the Sogou Group recognizes the related amounts as capital contributions from Sohu as those expenses are incurred. v. Contribution Under ASC subtopic 720-25, Contributions Made, an unconditional promise to give cash that depends only on the passage of time or a demand by the promisee for performance is to be recognized as a payable and as an expense in the period the promise is made. In the second quarter of 2016, the Sogou Group recognized a one-time expense of US$27.8 million arising from a donation by Sogou to Tsinghua University related to setting up a joint research institute focusing on artificial intelligence technology. The donation expense was reflected in other income/(expenses), net in the consolidated statements of comprehensive income. w. Income Taxes and Uncertain Tax Positions Income Taxes Income taxes are accounted for using an asset and liability approach which requires the recognition of income taxes payable or refundable for the current year and deferred tax assets and liabilities for the future tax consequences of events that have been recognized in the Sogou Groups financial statements or tax returns. Deferred income taxes are determined based on the differences between the financial reporting and tax bases of assets and liabilities and are measured using tax rates and tax laws in effect as of the measurement date. Deferred tax assets are reduced by a valuation allowance if, based on available evidence, it is considered more likely than not that some portion of or all of the deferred tax assets will not be realized. In making such determination, the Sogou Group considers factors including (i) future reversals of existing taxable temporary differences, (ii) future profitability, and (iii) tax planning strategies. Uncertain Tax Positions In order to assess uncertain tax positions, the Sogou Group applies a more likely than not threshold and a two-step approach for financial statement recognition and measurement of its tax position. For the two-step approach, the first step is to evaluate the tax position for recognition by determining if the weight of available evidence indicates that it is more likely than not that the position will be sustained, including resolution of related litigation processes and appeals, if any. The second step is to measure the tax benefit as the largest amount that is more likely than not to be realized upon settlement. Significant judgment is required in evaluating the Sogou Groups uncertain tax positions and determining its provision for income taxes. The Sogou Group did not have any significant interest or penalties associated with tax positions for the years ended December 31, 2015, 2016 and 2017. As of December 31, 2015, 2016 and 2017, the Sogou Group did not have any significant unrecognized uncertain tax positions, and did not recognize any liability for unrecognized tax benefits or any significant interest or penalties associated with such uncertain tax positions. x. 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loss, as presented in the Sogou Groups consolidated balance sheets, consists of the Sogou Groups cumulative foreign currency translation adjustment. y. Net (Loss)/income per Ordinary Share Basic net (loss)/income per ordinary share are computed using the weighted average number of ordinary shares outstanding during the year. Diluted net (loss)/income per ordinary share are computed using the weighted average number of ordinary shares and, if dilutive, potential ordinary shares outstanding during the year. Potential ordinary shares consist of shares issuable upon the exercise of share options, vesting and settlement of restricted share units, and, for periods prior to the completion of the IPO, conversion of Pre-IPO Preferred Shares. Potential ordinary shares issuable upon the exercise of share options are accounted for in the computation of diluted net (loss)/income per ordinary share using the treasury stock method. The dilutive effect of share-based awards with performance requirements is not considered before the performance targets are actually met. Potential ordinary shares issuable upon the conversion of Pre-IPO Preferred Shares are accounted for in the computation of diluted net (loss)/income per ordinary share for periods prior to the completion of the IPO, using the if-converted method. Potential ordinary shares are not included in the denominator of the diluted net (loss)/income per share calculation when inclusion of such shares would be anti-dilutive. The two-class method was used to calculate the basic net (loss)/income per ordinary share for periods prior to the completion of the IPO, since the Pre-IPO Preferred Shares were entitled to participation with ordinary shares in the Companys undistributed net (loss)/income and therefore w</t>
  </si>
  <si>
    <t>Concentration of Risk</t>
  </si>
  <si>
    <t>CONCENTRATION OF RISK [Abstract]</t>
  </si>
  <si>
    <t>4. CONCENTRATION OF RISK a. Concentration of Credit Risk Financial instruments that potentially expose the Sogou Group to concentrations of credit risk consist primarily of cash and cash equivalents, short-term investments, and accounts receivable. Cash and Cash Equivalents and Short-term Investments As of December 31, 2016, approximately 62% of the Sogou Groups cash and cash equivalents and short-term investments were held in eight financial institutions in mainland China, and approximately 34% of the Sogou Groups cash and cash equivalents and short-term investments were held in one financial institution in Macao. The remaining cash and cash equivalents and short-term investments were held in two financial institutions in Hong Kong. As of December 31, 2017, approximately 30% of the Sogou Groups cash and cash equivalents and short-term investments were held in eight financial institutions in mainland China, approximately 29% of the Sogou Groups cash and cash equivalents and short-term investments were held in three financial institutions in Hong Kong, and approximately 25% of the Sogou Groups cash and cash equivalents and short-term investments were held in one financial institution in Macau. The remaining cash and cash equivalents and short-term investments were held in one financial institutions in New York. The Sogou Group holds its cash and cash equivalents and short-term investments at financial institutions that are among the largest and most respected in the PRC and at international financial institutions with high ratings from internationally-recognized rating agencies. The Sogou Group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Sogou Group uses for its cash and cash equivalents and short-term investments will be chosen with similar criteria for soundness. As a further means of managing its credit risk, the Sogou Group holds its cash and bank deposits in a number of different financial institutions. As of December 31, 2016 and 2017, the Sogou Group held its cash and cash equivalents and short-term investments in different financial institutions and held no more than approximately 48% and 29% of its total cash and cash equivalents and short-term investments at any single institution. Under PRC law, it is generally required that a commercial bank in the PRC that holds third 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Accounts Receivable As of December 31, 2016 and 2017, the Sogou Groups accounts receivable from its top three customers represented 54%, and 43%, respectively, of the Sogou Groups aggregate accounts receivable balance, and a single customer accounted for 37%, and 23%, respectively, of such balance. Management assesses the credit quality of and sets credit limits on the Sogou Groups customers, taking into account their financial position, the availability of guarantees from third parties, their credit history, and other factors such as current market conditions. In estimating the Sogou Groups general allowance for doubtful accounts, management considers many factors, including among other things the results of reviews of delinquent accounts, aging analyses and customer credit analyses, and analysis of historical bad debt records and current economic trends. As of December 31, 2016 and 2017, there were nil and US$384 allowance for doubtful accounts provided by the Sogou Group. b. Foreign Currency Exchange Rate Risks While the reporting currency of the Sogou Group is the U.S. dollar, to date almost all of its revenues and costs, almost half of its assets, and almost all of its liabilities are denominated in RMB. As a result, the Sogou Group is exposed to foreign exchange risk, as its revenues and assets may be affected by fluctuations in the exchange rate between the U.S. dollar and the RMB. If the RMB depreciates against the U.S. dollar, the value of the Sogou Groups RMB revenues and assets as expressed in its U.S. dollar financial statements will decline.</t>
  </si>
  <si>
    <t>Cash and Cash Equivalents</t>
  </si>
  <si>
    <t>CASH AND CASH EQUIVALENTS [Abstract]</t>
  </si>
  <si>
    <t xml:space="preserve">5. CASH AND CASH EQUIVALENTS As of December 31, 2016 2017 Cash $ 62,285 $ 131,407 Cash equivalents 223,793 562,800 Total $ 286,078 $ 694,207 </t>
  </si>
  <si>
    <t>Accounts Receivable, Net</t>
  </si>
  <si>
    <t>ACCOUNTS RECEIVABLE, NET [Abstract]</t>
  </si>
  <si>
    <t xml:space="preserve">6. ACCOUNTS RECEIVABLE, NET As of December 31, 2016 2017 Accounts receivable $ 40,532 $ 70,351 Less: allowance for doubtful accounts  (384 ) Total $ 40,532 $ 69,967 The following table presents the movement of the allowance for doubtful accounts: As of December 31, 2015 2016 2017 Beginning balance $ 25 $  $  Additional provision for bad debt   378 Written off (25 )   Foreign currency translation adjustment   6 Ending balance $  $  $ 384 </t>
  </si>
  <si>
    <t>Prepaid and Other Current Assets</t>
  </si>
  <si>
    <t>PREPAID AND OTHER CURRENT ASSETS [Abstract]</t>
  </si>
  <si>
    <t xml:space="preserve">7. PREPAID AND OTHER CURRENT ASSETS As of December 31, 2016 2017 Advances to suppliers $ 1,585 $ 5,060 Inventories 521 2,587 Interest receivable 501 1,961 Business collaboration deposits  1,775 Housing loans to employees 1,083 1,293 Deductible input VAT 1,534 748 Employee advances 620 457 Prepaid content and licenses 470 38 Others 521 1,172 Total $ 6,835 $ 15,091 </t>
  </si>
  <si>
    <t>Long-term Investments</t>
  </si>
  <si>
    <t>LONG-TERM INVESTMENTS [Abstract]</t>
  </si>
  <si>
    <t>8. LONG-TERM INVESTMENTS As of December 31, 2016 and 2017, the aggregate carrying value of all cost-method investments was US$22,585 and US$30,152, respectively, mainly consisting of the Sogou Groups investment in the preferred shares of Zhihu Technology Limited (Zhihu). Nil, nil and US$230 impairment loss was recognized for the years ended December 31, 2015, 2016 and 2017. As of December 31, 2017, the Sogou Group had invested a cumulative total of US$18,857 in Zhihu, a company that engages primarily in the business of operating an online question and answer-based knowledge and information sharing platform. The Sogou Group accounted for the investment in Zhihu using the cost method, since the Sogou Group does not have significant influence over Zhihu and the underlying shares are not considered in-substance common stock.</t>
  </si>
  <si>
    <t>Fixed Assets, Net</t>
  </si>
  <si>
    <t>FIXED ASSETS, NET [Abstract]</t>
  </si>
  <si>
    <t>9. FIXED ASSETS, NET As of December 31, 2016 2017 Computer equipment (including servers) $ 178,334 $ 236,470 Leasehold improvements 7,481 6,358 Office furniture 1,779 1,925 Vehicles 318 337 Fixed assets, gross 187,912 245,090 Less: Accumulated depreciation (70,890 ) (105,881 ) Fixed assets, net $ 117,022 $ 139,209 For the years ended December 31, 2015, 2016 and 2017, depreciation expenses were US$31,368, US$33,886, and US$48,205, respectively. No impairment loss was recognized for the years ended December 31, 2015, 2016, and 2017.</t>
  </si>
  <si>
    <t>GOODWILL [Abstract]</t>
  </si>
  <si>
    <t>10. GOODWILL As of December 31, 2016 2017 Beginning balance $ 5,945 $ 5,565 Foreign currency translation adjustment (380 ) 343 Ending balance $ 5,565 $ 5,908 No impairment loss was recognized for the years ended December 31, 2015, 2016, and 2017. As of December 31, 2017, no accumulated goodwill impairment has been provided.</t>
  </si>
  <si>
    <t>Intangible Assets, Net</t>
  </si>
  <si>
    <t>INTANGIBLE ASSETS, NET [Abstract]</t>
  </si>
  <si>
    <t xml:space="preserve">11. INTANGIBLE ASSETS, NET As of December 31, 2016 Items Cost Accumulated Net Value Copyright $ 3,178 $ (2,093 ) $ 1,085 Domain names and trademarks 2,075 (1,586 ) 489 Computer software 1,091 (413 ) 678 Developed technologies 577 (380 ) 197 Others 173 (144 ) 29 Total $ 7,094 $ (4,616 ) $ 2,478 As of December 31, 2017 Items Cost Accumulated Net Value Copyright $ 3,375 $ (2,897 ) $ 478 Domain names and trademarks 1,434 (1,196 ) 238 Computer software 1,018 (493 ) 525 Developed technologies 612 (525 ) 87 Total $ 6,439 $ (5,111 ) $ 1,328 For the years ended December 31, 2015, 2016 and 2017, amortization expenses were US$1,412, US$1,314, and US$1,389, respectively. No impairment loss was recognized for the years ended December 31, 2015, 2016 and 2017. As of December 31, 2017, intangible assets amortization expense for future years is expected to be as follows: Intangible Assets 2018 $ 1,116 2019 183 2020 7 2021 7 2022 7 Thereafter 8 Total expected amortization expense $ 1,328 </t>
  </si>
  <si>
    <t>Accrued and Other Short-term Liabilities</t>
  </si>
  <si>
    <t>ACCRUED AND OTHER SHORT-TERM LIABILITIES [Abstract]</t>
  </si>
  <si>
    <t>12. ACCRUED AND OTHER SHORT TERM LIABILITIES As of December 31, 2016 2017 Accrued advertising and promotion expenses $ 42,024 $ 65,039 Contract deposits from customers 19,065 23,832 Accrued professional fees 14,095 22,529 Accrued bandwidth costs 10,499 10,644 Unpaid installment of donation to Tsinghua University 17,299 7,652 Payables to Web game developers 3,817 6,725 Guarantee liability (1)  5,148 Early exercise of Sogou share options with trust arrangements (See Option Modification in Note 16Share-based Compensation) 4,504 4,503 Contingent litigation liabilities (See Litigation in Note 21Commitments and Contingencies) 2,890 3,822 Accrued content and license fees 2,289 2,036 Accrual for fixed assets purchases 1,079 658 Payable to repurchase Pre-IPO Class A Ordinary Shares (See Note 15Treasury stock) 7,200  Others 6,890 11,681 Total $ 131,651 $ 164,269 (1) The guarantee liability is in relation to a trial Internet finance program.</t>
  </si>
  <si>
    <t>Fair Value Measurement</t>
  </si>
  <si>
    <t>FAIR VALUE MEASUREMENT [Abstract]</t>
  </si>
  <si>
    <t>Fair Value Measurements</t>
  </si>
  <si>
    <t>13. FAIR VALUE MEASUREMENT The following table sets forth the financial instruments, measured at fair value, by level within the fair value hierarchy as of December 31, 2016, and 2017: Fair Value Measurements at Reporting Items As of Quoted Prices Significant Significant Cash equivalents $ 223,793 $  $ 223,793 $  Total $ 223,793 $  $ 223,793 $  Fair Value Measurements at Reporting Items As of Quoted Prices Significant Significant Cash equivalents $ 562,800 $  $ 562,800 $  Short-term investments 339,006  339,006  Total $ 901,806 $  $ 901,806 $  Cash Equivalents The Sogou Groups cash equivalents consist of time deposits with original maturities of three months or less, and demand deposits that are readily convertible to known amounts of cash. The fair values of cash equivalents are determined based on the pervasive interest rates in the market. The Sogou Group classifies the valuation techniques that use the pervasive interest rates input as Level 2 of fair value measurements. Short-term Investments The Sogou Group invested in time deposits with original maturities of more than three months and financial instruments issued by commercial banks in China which had variable interest rates indexed to the performance of underlying assets. Since the investments maturity dates are within one year, they are classified as short-term investments. For time deposits with original maturities of more than three months, the fair values are determined based on the pervasive interest rates in the market. The Sogou Group classifies the valuation techniques that use the pervasive interest rates input as Level 2 of fair value measurements. For investments in financial instruments with a variable interest rate indexed to performance of underlying assets, in accordance with ASC 825, the Sogou Group elected the fair value method at the date of initial recognition and carried these investments at fair value. Changes in the fair value are reflected in the consolidated statements of comprehensive income as other income/(expenses), net. To estimate fair value, the Sogou Group refers to the quoted rate of return provided by banks at the end of each period using the discounted cash flow method. The Sogou Group classifies the fair value measurements as Level 2 of fair value measurements. The Sogou Group recorded gains resulting from changes in the fair value of financial instruments of nil, US$823, and US$927, respectively, in other income for the years ended December 31, 2015, 2016, and 2017.</t>
  </si>
  <si>
    <t>Preferred Shares</t>
  </si>
  <si>
    <t>PREFERRED SHARES [Abstract]</t>
  </si>
  <si>
    <t>14. PREFERRED SHARES The following table presents the movement for the Companys Pre-IPO Preferred Shares: Pre-IPO Series A Pre-IPO Series B Shares Amount Shares Amount Balance as of December 31, 2015 32,000,000 $ 20,000 65,431,579 $ 224,426 Adjustment of issuance cost of Pre-IPO Series B Preferred Shares    (22 ) Balance as of December 31, 2016 32,000,000 20,000 65,431,579 224,404 Redesignation of 32,000,000 Pre-IPO Series A Preferred Shares into Class A Ordinary Shares (32,000,000 ) (20,000 )   Redesignation of 65,431,579 Pre-IPO Series B Preferred Shares into Class B Ordinary Shares   (65,431,579 ) (224,404 ) Balance as of December 31, 2017  $   $  The Sogou Group has determined that there was no embedded beneficial conversion feature attributable to the Pre-IPO Preferred Shares because the initial effective conversion price of the Pre-IPO Preferred Shares was higher than the fair value of the Companys pre-IPO ordinary shares. The Sogou Group classified the Pre-IPO Preferred Shares as mezzanine equity, as the Pre-IPO Preferred Shares were redeemable upon certain liquidation events, including a change in control, which is deemed to be a liquidation event, that are considered to be events outside of the Companys control. The following is a summary of some of the key terms of the Pre-IPO Preferred Shares applicable for the periods before the IPO. Dividend Rights The Company could not declare or pay dividends on its Pre-IPO Class A Ordinary Shares or Pre-IPO Class B Ordinary Shares (collectively, Pre-IPO Ordinary Shares) unless the holders of the Pre-IPO Preferred Shares then outstanding first received a dividend on each outstanding Pre-IPO Preferred Share in an amount at least equal to the sum of (i) the dividends that would have been payable to the holder of such Pre-IPO Preferred Share if such share had been converted into Pre-IPO Ordinary Shares, at the then-applicable conversion rate, immediately prior to the record date for such dividend, and (ii) all accrued and unpaid dividends (Accrued Dividends). Dividends were calculated from the date of issuance of the Pre-IPO Series A Preferred Shares at the rate per annum of US$0.0375 per Pre-IPO Series A Preferred Share and from the date of issuance of the Pre-IPO Series B Preferred Shares at the rate per annum of US$0.411 per Pre-IPO Series B Preferred Share. Liquidation Rights In the event of any Liquidation Event, such as the liquidation, dissolution, or winding up of the Company; a merger or consolidation of the Company resulting in a change of control; the sale of substantially all of the Companys assets; or similar events, the holders of Pre-IPO Series B Preferred Shares were entitled to receive, prior and in preference to any distribution to ordinary shareholders, an amount per share equal to the greater of (i) US$6.847 plus Accrued Dividends or (ii) such amount per share as would have been payable if the Pre-IPO Series B Preferred Shares had been converted into Pre-IPO Ordinary Shares prior to the Liquidation Event, and holders of Pre-IPO Series A Preferred Shares were entitled to receive, after payment to the holders of the Pre-IPO Series B Preferred Shares but before any payment to holders of Pre-IPO Ordinary Shares, an amount equal to the greater of (i) 1.3 times their original investment in Pre-IPO Series A Preferred Shares plus Accrued Dividends or (ii) such amount per share as would be payable if the Pre-IPO Series A Preferred Shares had been converted into Pre-IPO Ordinary Shares immediately prior to the Liquidation Event. Redemption Rights The Pre-IPO Preferred Shares were not redeemable at the option of the holders. Conversion Rights Each Pre-IPO Preferred Share was convertible at any time at the option of the holder, without the payment of additional consideration by the holder. Each Pre-IPO Preferred Share was convertible into such number of Pre-IPO Class A Ordinary Shares as was determined, in the case of Pre-IPO Series A Preferred Shares, by dividing US$0.625 by the then-effective conversion price for Pre-IPO Series A Preferred Shares, which was initially US$0.625 and, in the case of Pre-IPO Series B Preferred Shares, by dividing US$7.267 by the then-effective conversion price for Pre-IPO Series B Preferred Shares, which was initially US$7.267. The conversion prices of the Pre-IPO Preferred Shares were subject to adjustment on a weighted average basis upon the issuance of additional equity shares, or securities convertible into equity shares, at a price per share less than US$0.625, in the case of Pre-IPO Series A Preferred Shares, or less than US$7.267, in the case of Pre-IPO Series B Preferred Shares, subject to certain customary exceptions, such as shares issued pursuant to the Sogou 2010 Share Incentive Plan. Each Pre-IPO Preferred Share was subject to automatic conversion into Pre-IPO Class A Ordinary Shares upon the closing of an initial public offering of the Company with certain parameters based on the then-effective conversion ratio of such Pre-IPO Preferred Share, which was one-for-one for both Pre-IPO Series A Preferred Shares and Pre-IPO Series B Preferred Shares. Voting Rights Each holder of Pre-IPO Preferred Shares was entitled to cast the number of votes equal to the number of Pre-IPO Class A Ordinary Shares into which the Pre-IPO Preferred Shares held by such holder were then convertible. Other Rights The holders of Pre-IPO Preferred Shares had various other rights typical of preferred share investments.</t>
  </si>
  <si>
    <t>Treasury Stock</t>
  </si>
  <si>
    <t>TREASURY STOCK [Abstract]</t>
  </si>
  <si>
    <t>15. TREASURY STOCK Pursuant to letter agreements entered between Sohu and the former president and chief financial officer of the Sohu Group in connection with her resignation, as of December 31, 2016, the Company was obligated to repurchase 720,000 of its Pre-IPO Class A Ordinary Shares from the former president and chief financial officer of the Sohu Group for an aggregate price of US$7,200. The Company included the 720,000 Pre-IPO Class A Ordinary Shares in treasury stock at their repurchase cost of US$3,190, which was the fair value of the Pre-IPO Class A Ordinary Shares as of the repurchase date. The US$4,010 difference between the total repurchase price and the fair value of the repurchased shares as of the repurchase date is regarded as compensation paid to the former president and chief financial officer of the Sohu Group for her contribution to the Sogou Group and was recognized as share-based compensation expense in 2016. The Company completed the repurchase of the 720,000 Pre-IPO Class A Ordinary Shares in January, 2017. The treasury stock account also includes 11,370,000 and 10,327,500 Class A ordinary shares that were issued upon the early exercise of options (See Option Modification in Note 16Share-based Compensation), but remained subject to original vesting restrictions both before and after exercise, and remained unvested as of December 31, 2016 and 2017, respectively. Although the Class A Ordinary Shares have been determined to be treasury stock for accounting purposes, they are outstanding for legal purposes given the early exercise of options and the creation of trusts with the original option grantees as beneficiaries thereafter.</t>
  </si>
  <si>
    <t>Share-based Compensation</t>
  </si>
  <si>
    <t>SHARE-BASED COMPENSATION [Abstract]</t>
  </si>
  <si>
    <t>16. SHARE-BASED COMPENSATION Compensation expense recognized for share-based awards granted by the Sogou Group, Sohu, and Tencent, respectively, was as follows: For the Year Ended December 31, 2015 2016 2017 Share-based compensation expense related to Sogou share-based awards $ 8,305 $ 12,049 $ 23,037 Sohu stock-based awards 90 49 4 Tencent share-based awards 1,984 763 682 Total $ 10,379 $ 12,861 $ 23,723 There was no capitalized share-based compensation expense for the years ended December 31, 2015, 2016 and 2017. a. Sogou Share-based Awards Sogou 2010 Share Incentive Plan The Company adopted a share incentive plan on October 20, 2010 and adopted an amendment to the plan effective August 22, 2014 that increased the aggregate number of Sogou Class A Ordinary Shares issuable under the plan to 41,500,000 (as amended to date, the Sogou 2010 Share Incentive Plan). Awards of share rights may be granted under the Sogou 2010 Share Incentive Plan to management and other key employees of the Sogou Group and of any present or future parents or subsidiaries or VIEs of the Sogou Group. The maximum term of any share incentive award granted under the Sogou 2010 Share Incentive Plan is ten years from the grant date. The Sogou 2010 Share Incentive Plan will expire on October 19, 2020. As of December 31, 2017, the Sogou Group had contractually granted options for the purchase of 39,798,377 Class A Ordinary Shares under the 2010 Sogou Share Incentive Plan. Of the contractually-granted options for the purchase of 39,798,377 Class A Ordinary Shares, options for the purchase of 32,548,377 Class A Ordinary Shares vest and become exercisable in installments, with each installment vesting upon a service period requirement being met, as well as the Sogou Groups achievement of performance targets for the corresponding period. Subject to achievement of the applicable performance targets, options for the purchase of 31,463,750 Class A Ordinary Shares vest and become exercisable in four equal installments and options for the purchase of 1,084,627 ordinary shares vest and become exercisable in two to four installments over varying periods. For purposes of recognition of share-based compensation expense, each installment is considered to be granted as of the date that the performance targets have been set. As of December 31, 2017, the Sogou Group had granted options for the purchase of 27,666,405 Class A Ordinary Shares under the Sogou 2010 Share Incentive Plan and options for the purchase of 26,800,559 Class A Ordinary Shares had become vested and exercisable because both the service period and the performance requirements had been met. Of such vested options, options for the purchase of 25,163,373 Class A Ordinary Shares had been exercised. Of the contractually-granted options for the purchase of 39,798,377 Class A Ordinary Shares, vesting of options for the purchase of 7,250,000 Class A Ordinary Shares was subject to completion of an IPO and, of such options, options for the purchase of 7,200,000 Class A Ordinary Shares vest and become exercisable in five equal installments, with (i) the first installment vesting upon the expiration of all underwriters lockup periods applicable to the Companys IPO and (ii) each of the four subsequent installments vesting on the first, second, third, and fourth anniversary dates, respectively, of the completion of the IPO. The remaining options for the purchase of 50,000 Class A Ordinary Shares vest and become exercisable on the first anniversary of their grant date. As of December 31, 2017, for purposes of recognition of share-based compensation expense, the Sogou Group had granted share options for the purchase of 34,916,405 Class A Ordinary Shares under the Sogou 2010 Incentive Plan, of which options for the purchase of 9,753,032 Class A Ordinary Shares were outstanding. A summary of share option activity under the Sogou 2010 Share Incentive Plan as of and for the year ended 2017 is presented below: Number Weighted Weighted Aggregate (1) Outstanding as of January 1, 2017 9,451 $ 0.476 6.31 Granted 2,496 0.001 Exercised (2,168 ) 0.001 Forfeited/Expired (26 ) 0.001 Outstanding as of December 31, 2017 9,753 $ 0.462 5.56 $ 108,340 Vested as of December 31, 2017 and expected to vest thereafter 9,694 $ 0.464 5.54 $ 107,660 Exercisable as of December 31, 2017 1,637 $ 0.001 5.68 $ 18,941 (1) The aggregate intrinsic value in the preceding table represents the difference between the closing price of Sogou Class A Ordinary Shares of $11.57 on the last trading day in 2017 and the exercise price of the options. For the years ended December 31, 2015, 2016 and 2017, total share-based compensation expense recognized for share options under the Sogou 2010 Share Incentive Plan was US$7,343, US$7,595 and US$23,037, respectively. As of December 31, 2017, there was US$8,718 of unrecognized compensation expense related to unvested share options granted under the Sogou 2010 Share Incentive Plan, which is expected to be recognized over a weighted average period of 0.84 years. For the years ended December 31, 2015, 2016 and 2017, the total fair values of the share options vested on their respective vesting dates were US$14,596, US$9,682, and US$21,710, respectively. For the years ended December 31, 2015, 2016, and 2017, total intrinsic value of options exercised was US$13,805, US$15,174, and US$11,136, respectively. The fair values of the Class A Ordinary Shares were assessed using the income approach/discounted cash flow method or based on the mid-point of the estimated The fair value of the share options granted under the Sogou 2010 Incentive Plan was estimated on the date of grant using the BP Model with the following assumptions used: 2015 2016 2017 Average risk-free interest rate 2.48% ~ 2.77% 1.90% ~ 2.77% 2.14% ~ 3.00% Exercise multiple 2 ~ 3 2 ~ 3 2 ~ 3 Expected forfeiture rate (post-vesting) 1% ~ 12% 0% ~ 12% 0% ~ 12% Weighted average expected option life 8 7 7 Volatility rate 47% ~ 51% 43% ~ 50% 39% ~ 47% Dividend yield 0% 0% 0% Weighted average fair value of share options 3.58 3.26 10.35 The Sogou Group estimated the risk-free rate based on the market yields of U.S. Treasury securities with an estimated country-risk differential as of the valuation date. An exercise multiple was estimated as the ratio of the fair value of the Class A Ordinary Shares over the exercise prices as of the time the options would be expected to be exercised, based on consideration of research studies regarding exercise patterns based on historical statistical data. In the Sogou Groups valuation analysis, a multiple of three was applied for management and a multiple of two was applied for other key employees. The Sogou Group estimated the forfeiture rate to be 0% or 1% for share options granted to management and 12% for share options granted to other key employees. As there was no trading market for the underlying ordinary shares prior to the completion of the Companys IPO, the expected volatility at the valuation date was estimated based on the historical volatility of comparable companies for the period before the grant date with length commensurate with the expected term of the options. The Company has no history or expectation of paying dividends on its ordinary shares. Accordingly, the dividend yield was estimated to be 0%. Sogou 2017 Share Incentive Plan In October 2017, the Company adopted a share incentive plan (the Sogou 2017 Share Incentive Plan), which provides that the aggregate number of Sogou Class A Ordinary Shares issuable under the plan is 28,000,000. Share incentive awards may be granted under the Sogou 2017 Share Incentive Plan to our management and employees and of any of our present or future parents or subsidiaries. The maximum term of any share incentive award granted under the Sogou 2017 Share Incentive Plan is ten years from the grant date. As of December 31, 2017, no options were contractually granted under the 2017 Sogou Share Incentive Plan. Sohu Management Sogou Share Option Arrangement Under an arrangement (the Sohu Management Sogou Share Option Arrangement) that was approved by the board of directors of Sohu and the Company in March 2011, Sohu has the right to provide to members of Sohus Board of Directors, management and other key employees of Sohu, and certain management and other key employees of the Sogou Group the opportunity to purchase from Sohu up to 12,000,000 Class A Ordinary Shares of Sogou at a fixed exercise price of US$0.625 or US$0.001 per share. Of these 12,000,000 Class A Ordinary Shares, 8,800,000 are Sogou Class A Ordinary Shares previously held by Sohu and 3,200,000 are Sogou Class A Ordinary Shares that were newly-issued on April 14, 2011 by the Company to Sohu at a price of US$0.625 per share, or a total of US$2.0 million. As of December 31, 2017, Sohu had contractually granted options for the purchase of 8,305,000 Sogou Class A Ordinary Shares under the Sohu Management Sogou Share Option Arrangement. Of the contractually-granted options for the purchase of 8,305,000 Sogou Class A Ordinary shares, options for the purchase of 8,290,000 shares vest and become exercisable in four equal installments, with each installment vesting upon a service period requirement being met, as well as the Sogou Groups achievement of performance targets for the corresponding period. For purposes of recognition of share-based compensation expense, each installment is considered to be granted as of the date that the performance targets have been set. As of December 31, 2017, Sohu had granted options for the purchase of 8,290,000 Sogou Class A Ordinary Shares under the Sohu Management Sogou Share Option Arrangement. As of December 31, 2017, options for the purchase of 8,290,000 shares had become vested and exercisable because both the service period and the performance requirements had been met, and vested options for the purchase of 8,290,000 shares had been exercised. Of the contractually-granted options for the purchase of 8,305,000 Sogou Class A Ordinary shares, options for the purchase of 15,000 Sogou Class A Ordinary Shares were granted to members of Sohus Board of Directors. All of these share options vested and became exercisable in 2015, as the service period requirement had been met. As of December 31, 2017, of such vested options, options for the purchase of 6,000 Sogou Class A Ordinary Shares had been exercised. As the requisite service was provided by members of Sohus Board of Directors to Sohu and not to the Sogou Group, no share-based compensation expense related to these options was recognized in the Sogou Groups consolidated statements of comprehensive income. As of December 31, 2017, for purposes of recognition of share-based compensation expense, Sohu had granted options for the purchase of 8,305,000 Sogou Class A Ordinary Shares under the Sohu Management Sogou Share Option Arrangement, of which options for the purchase of 9,000 Sogou Class A Ordinary Shares were outstanding. A summary of share option activity as of and for the year ended December 31, 2017 is presented below: Number Weighted Weighted Aggregate (1) Outstanding as of January 1, 2017 70 $ 0.517 6.79 Granted  Exercised (61 ) 0.594 Forfeited/Expired  Outstanding as of December 31, 2017 9 $ 0.001 7.38 $ 104 Vested as of December 31, 2017 9 $ 0.001 7.38 $ 104 Exercisable as of December 31, 2017 9 $ 0.001 7.38 $ 104 (1) The aggregate intrinsic value in the preceding table represents the difference between the closing price of Sogou Class A Ordinary Shares of $11.57 on the last trading day in 2017 and the exercise price of the options. For the years ended December 31, 2015, 2016, and 2017, total share-based compensation expense recognized for share options under the Sohu Management Sogou Share Option Arrangement was US$962, US$444, and nil, respectively. As of December 31, 2017, there was no unrecognized compensation expense related to the unvested share options. For the years ended December 31, 2015, 2016 and 2017, the total fair values of the share options vested on their respective vesting dates were US$2,645, US$515, and nil, respectively. For the years ended December 31, 2015, 2016, and 2017, total intrinsic value of options exercised was US$1,775, US$4,501, and US$249, respectively. The method used to determine the fair value of share options granted under the Sohu Management Sogou Share Option Arrangement was the same as the method used for the share options granted under the Sogou 2010 Incentive Plan as described above, except for the assumptions used in the BP Model as presented below. There was no share-based compensation expense recognized under the Sohu Management Sogou Share Option Arrangement for the year ended December 31, 2017. 2015 2016 Average risk-free interest rate 2.43% ~ 2.67% 2.01% ~ 2.15% Exercise multiple 2 ~ 3 2 ~ 3 Expected forfeiture rate (post-vesting) 0% - 8% 0% Weighted average expected option life 6 6 Volatility rate 46% ~ 50% 43% ~ 47% Dividend yield 0% 0% Weighted average fair value of share options 5.54 3.02 Option Modification In the first and second quarter of 2013, a portion of the share options granted under the Sogou 2010 Share Incentive Plan and the Sohu Management Sogou Share Option Arrangement were exercised early, and the resulting Sogou ordinary shares were transferred to trusts with the original option grantees as beneficiaries. The trusts will distribute the ordinary shares to those beneficiaries in instalments based on the vesting requirements under the original option agreements. Although these trust arrangements caused a modification of the terms of these share options, the modification was not considered substantive. Accordingly, no incremental fair value related to these ordinary shares resulted from the modification, and the remaining share-based compensation expense for these ordinary shares continued to be recognized over the original remaining vesting period. As of December 31, 2017, 10,327,500 Class A Ordinary Shares issued upon the early exercise of options granted under the Sogou 2010 Share Incentive Plan had remained unvested in accordance with the vesting requirements under the original option agreements. All of the Class A Ordinary Shares issued upon such early exercise that have become vested have been included in the disclosures under the headings Sogou 2010 Share Incentive Plan and Sohu Management Sogou Share Option Arrangement above. Share Repurchase Transaction Pursuant to letter agreements entered between Sohu and the former president and chief financial officer of the Sohu Group in connection with her resignation, as of December 31, 2016, the Company was obligated to repurchase 720,000 of its Pre-IPO Class A Ordinary Shares from the former president and chief financial officer of the Sohu Group for an aggregate price of US$7,200. The Company included the 720,000 Pre-IPO Class A Ordinary Shares in treasury stock at their repurchase cost of US$3,190, which represents the fair value of the Pre-IPO Class A Ordinary Shares as of the repurchase date. The US$4,010 difference between the total repurchase price and the fair value of the repurchased shares as of the repurchase date is regarded as compensation paid to the former president and chief financial officer of the Sohu Group for her contribution to the Sogou Group and was recognized as share-based compensation expense in 2016. The Company completed the repurchase of the 720,000 Pre-IPO Class A Ordinary Shares in January, 2017. b. Sohu Stock-based Awards Certain of the Sogou Groups employees were granted awards under the Sohu 2010 Stock Incentive Plan. The share-based compensation expense arising from such grants was allocated to the Sogou Group and recognized as share-based compensation expense in the Sogou Groups consolidated statements of comprehensive income. Sohu 2010 Stock Incentive Plan The Sohu 2010 Stock Incentive Plan provides for the issuance of Sohu common stock to employees of the Sohu Group, which for such purpose includes employees of the Sogou Group, pursuant to share-based awards, including stock options and restricted stock units. As of December 31, 2017, there were no unvested Sohu restricted stock units held by employees of the Sogou Group. For the years ended December 31, 2015, 2016 and 2017, share-based compensation expense of US$90, US$49, and US$4, respectively, related to these restricted stock units was allocated from Sohu and recognized in the Sogou Groups consolidated statements of comprehensive (loss)/income. As of December 31, 2017, there was no unrecognized compensation expense related to these unvested restricted stock units. c. Tencent Share-based Awards Certain persons who became the Sogou Groups employees when Tencents Soso search-related businesses were transferred to the Sogou Group in September 2013 had been granted restricted share units under Tencents share award arrangements prior to the transfer of the businesses. Following the transfer of the businesses, these Tencent restricted share units will continue to vest under the original Tencent share award arrangements provided the transferred employees continue to be employed by the Sogou Group during the requisite service period. After the transfer of the Soso search-related businesses, the Sogou Group applied the guidance in ASC 505-50 to measure the related compensation expense, which is deemed to have been incurred by Tencent as an investor on the Sogou Groups behalf, based on the then-current fair value at each reporting date. To determine the then-current fair value of the Tencent restricted share units granted to these employees, the public market price of the underlying shares at each reporting date was applied. For the years ended December 31, 2015, 2016 and 2017, share-based compensation expense of US$1,984, US$763, and US$682, respectively, related to these Tencent restricted share units was recognized in the Sogou Groups consolidated statements of comprehensive income. As of December 31, 2017, there was US$58 of unrecognized compensation expense related to these unvested restricted share units. This amount is expected to be recognized over a weighted average period of 0.51 years.</t>
  </si>
  <si>
    <t>Taxation</t>
  </si>
  <si>
    <t>TAXATION [Abstract]</t>
  </si>
  <si>
    <t xml:space="preserve">17. TAXATION a. PRC Value-added Tax The Companys subsidiaries and VIEs in China are subject to VAT. The Sogou Groups revenues are subject to VAT at a rate of 6% or 17% for the years ended December 31, 2015, 2016 and 2017. b. Income Taxes Cayman Islands Under the current laws of Cayman Islands, the Company is not subject to tax on income or capital gains. In addition, upon any payment of dividends by the Company to its shareholders, no Cayman Islands withholding tax will be imposed. British Virgin Islands Under the current laws of British Virgin Islands, Sogou BVI is not subject to tax on income or capital gains. Hong Kong The Companys subsidiaries in Hong Kong are subject to income tax at a rate of 16.5% for the years ended December 31, 2015, 2016 and 2017. Hong Kong does not impose a withholding tax on dividends. PRC The PRC Corporate Income Tax Law (the CIT Law) generally applies an income tax rate of 25% to all enterprises, but grants preferential tax treatment to qualified High and New Technology Enterprises (HNTEs), Software Enterprises, and Key National Software Enterprises (KNSEs). Entities Qualified as HNTEs HNTEs are entitled to an income tax rate of 15%, subject to a requirement that they re-apply for HNTE status every three years. During this three-year period, an HNTE must conduct a qualification self-review each year to ensure it meets the HNTE criteria and is eligible for the 15% preferential tax rate for that year. If an HNTE fails to meet the criteria for qualification as an HNTE in any year, the enterprise cannot enjoy the 15% preferential tax rate in that year, and must instead use the regular 25% CIT rate. Sogou Technology qualified as an HNTE for the three years ended December 31, 2017, 2018, and 2019, and will need to re-apply for HNTE qualification in 2020. Sogou Information qualified as an HNTE for the three years ended December 31, 2015, 2016, and 2017, and will need to re-apply for HNTE qualification in 2018. Sogou Network was qualified as an HNTE for the years ended December 31, 2016 and 2017, is qualified for the year ending December 31, 2018, and will need to re-apply for HNTE qualification in 2019. Entities Qualified as Software Enterprises and KNSEs The CIT Law and its implementing regulations provide that a Software Enterprise is entitled to an income tax exemption for two years beginning with its first profitable year and a 50% reduction to a rate of 12.5% for the subsequent three years. An entity that qualifies as a KNSE is entitled to a further reduced preferential income tax rate of 10%. Enterprises wishing to enjoy the status of a Software Enterprise or a KNSE must perform a self-assessment each year to ensure they meet the criteria for qualification and file required supporting documents with the tax authorities before using the preferential CIT rates. These enterprises will be subject to the tax authorities assessment each year as to whether they are entitled to use the relevant preferential CIT treatments. If at any time during the preferential tax treatment years an enterprise uses the preferential CIT rates but the relevant authorities determine that it fails to meet applicable criteria for qualification, the relevant authorities may revoke the enterprises Software Enterprise/KNSE status. Sogou Technology performed a self-assessment and filed required supporting documents in 2016 for KNSE status for 2015. Sogou Technology was qualified as a KNSE after the relevant government authorities assessment in 2016 and was entitled to a preferential income tax rate of 10% for 2015. As a result, a reversal of income tax of US$3,857 for the preferential income tax rate was recorded in the consolidated statements of comprehensive income for the year ended December 31, 2016. The same process was followed in 2017 by Sogou Technology for its preferential income tax treatment as a KNSE for 2016 and a reversal of income tax of US$1,467 for the preferential income tax rate was recorded in the consolidated statements of comprehensive income for the year ended December 31, 2017. Sogou Network performed a self-assessment and filed required supporting documents in 2016 for Software Enterprise status for 2015. Sogou Network was qualified as a Software Enterprise after the relevant government authorities assessment in 2016 and was entitled to a preferential income tax rate of 12.5% for 2015. As a result, a reversal of income tax of US$2,569 for the preferential income tax rate was recorded in the consolidated statements of comprehensive income for the year ended December 31, 2016. PRC Withholding Tax on Dividends Under the CIT Law and its implementation rules, the profits of a foreign-invested enterprise arising in 2008 and thereafter that are distributed to its immediate holding company outside the PRC are subject to withholding tax at a rate of 10%. A lower withholding tax rate will be applied if there is a beneficial tax treaty between the PRC and the jurisdiction of the foreign holding company. A holding company in Hong Kong, for example, will be eligible, with approval of the PRC local tax authority, to be subject to a 5% withholding tax rate under the Arrangement Between the PRC and the Hong Kong Special Administrative Region on the Avoidance of Double Taxation and Prevention of Fiscal Evasion with Respect to Taxes on Income and Capital if such holding company is considered to be a non-PRC resident enterprise and holds at least 25% of the equity interests in the PRC foreign-invested enterprise distributing the dividends. However, if the Hong Kong holding company is not considered to be the beneficial owner of such dividends under applicable PRC tax regulations, such dividend will remain subject to withholding tax at a rate of 10%. The Company does not intend to have any of its subsidiaries located in PRC distribute any undistributed profits of such subsidiaries in the foreseeable future, but rather expects that such profits will be reinvested by such subsidiaries for their PRC operations. Accordingly, no withholding tax was recorded as of December 31, 2017. Composition of Income Tax Expense All income tax expense for the years ended December 31, 2015, 2016 and 2017 was PRC corporate income tax for PRC entities. The current and deferred portions of income tax expense included in the consolidated statements of comprehensive income are as follows: For the Year Ended 2015 2016 2017 Income from PRC entities $ 120,700 $ 64,885 $ 126,104 Loss from non-PRC entities (11,771 ) (8,746 ) (29,482 ) Income before income tax expenses 108,929 56,139 96,622 Current income tax expense 17,209 3,118 18,382 Deferred tax benefit (7,779 ) (3,091 ) (3,960 ) Income tax expense $ 9,430 $ 27 $ 14,422 Effective Tax Rate Reconciliation of the PRC CIT tax rate of 25% to the Sogou Groups effective tax rate for the years of 2015, 2016 and 2017 is as follows: For the Year Ended 2015 2016 2017 PRC statutory tax rate 25.0 % 25.0 % 25.0 % Tax differential from statutory rate in other jurisdictions 2.7 % 5.2 % 6.8 % Effect of tax holidays (1) (8.6 )% (17.2 )% (14.4 )% Permanent book-tax differences (2) (9.0 )% (15.1 )% (7.5 )% Changes in deferred tax asset allowance (1.4 )% 2.1 % 5.0 % Effective income tax rate 8.7 %  14.9 % (1) (2) The combined effects of the income tax expense exemptions and reductions available to the Sogou Group are as follows: For the year ended 2015 2016 2017 Tax holiday effect $ 9,368 $ 9,656 $ 13,914 Basic income per share $ 0.04 $ 0.04 $ 0.05 c. Deferred Tax As of December 31, 2016 and 2017, the significant temporary differences between the tax and financial statement bases of assets and liabilities that gave rise to deferred tax balances were principally related to the following: As of December 31, 2016 2017 Deferred tax assets: Net operating loss carry forwards $ 5,211 $ 9,540 Temporary non-deductible advertising cost carried forward 378 821 Accrued expenses 14,597 22,320 Accrued payroll expense 3,426 2,139 Others  118 Total deferred tax assets 23,612 34,938 Deferred tax liabilities: Depreciation of fixed assets (1,983 ) (3,780 ) Total deferred tax liabilities (1,983 ) (3,780 ) Less: Valuation allowance (11,317 ) (16,152 ) Deferred tax assets, net $ 10,312 $ 15,006 As of December 31, 2016 and 2017, the Sogou Group made a valuation allowance against its deferred tax assets to the extent that such deferred tax assets were not expected to be realized by each individual entity within the Sogou Group. The Sogou Group evaluated a variety of factors in determining the amount of the valuation allowance, including each individual entitys operating history and financial forecast. As of December 31, 2017, the Sogou Group had net operating losses from PRC entities of approximately US$55,064 available to offset against future net profit for income tax purposes. The Sogou Group anticipated that it was more likely than not that these net operating losses would not be utilized based on its estimate of the operating performance of these PRC entities. Therefore, US$9,540 in deferred tax assets generated from net operating losses were offset by a valuation allowance. These net operating losses are expected to expire during periods between December 31, 2019 and December 31, 2023. The following table sets forth the movement of the valuation allowance for net deferred tax assets for the periods presented: For the Year Ended 2015 2016 2017 Beginning balance $ 17,045 $ 13,387 $ 11,317 Additions 2,448 3,021 4,817 Reversals (5,123 ) (4,235 ) (680 ) Foreign currency translation adjustment (983 ) (856 ) 698 Ending balance $ 13,387 $ 11,317 $ 16,152 </t>
  </si>
  <si>
    <t>China Contribution Plan</t>
  </si>
  <si>
    <t>CHINA CONTRIBUTION PLAN [Abstract]</t>
  </si>
  <si>
    <t>18. CHINA CONTRIBUTION PLAN The Companys subsidiaries and VIEs in the PRC participate in a government-mandated multi-employer defined contribution plan, pursuant to which certain retirement, medical and other welfare benefits are provided to employees. Chinese labor regulations require the Companys PRC based subsidiaries and VIEs to pay to the local labor bureau a monthly contribution at a stated contribution rate based on the monthly compensation of qualified employees. The Sogou Group has no further legal obligation beyond its monthly contribution. For the years ended December 31, 2015, 2016 and 2017, the Sogou Group contributed a total of approximately US$29,175, US$29,269, and US$33,290, respectively.</t>
  </si>
  <si>
    <t>Net (Loss)/Income Per Ordinary Share</t>
  </si>
  <si>
    <t>Earnings Per Share [Abstract]</t>
  </si>
  <si>
    <t>Net Income /(Loss) per Share</t>
  </si>
  <si>
    <t>19. NET (LOSS)/iNCOME PER ORDINARY SHARE The following table sets forth the basic and diluted net (loss)/income per ordinary share computation and provides a reconciliation of the numerator and denominator for the periods presented (in thousands except per share data): For the Year Ended 2015 2016 2017 Numerator: Net income attributable to Sogou Inc. $ 99,499 $ 56,112 $ 82,200 Less: Dividends attributable to preferred shareholders 28,092 28,092 24,388 Less: Adjustment for repurchase of Preferred Shares 80,822   Net (loss)/income attributable to ordinary shareholders (9,415 ) 28,020 57,812 Numerator for net (loss)/income per ordinary sharebasic $ (9,415 ) $ 28,020 $ 57,812 Reversal of preferred share dividends  1,200 1,042 Numerator for net (loss)/income per ordinary sharediluted $ (9,415 ) $ 29,220 $ 58,854 Denominator Weighted average number of ordinary shares outstandingbasic 230,721 236,167 257,173 Incremental shares from if-converted method  32,000 27,704 Incremental shares from treasury stock method  2,076 2,428 Weighted average number of ordinary shares outstandingdiluted 230,721 270,243 287,305 Net (loss)/income per ordinary sharebasic $ (0.04 ) $ 0.12 $ 0.22 Net (loss)/income per ordinary sharediluted $ (0.04 ) $ 0.11 $ 0.20 A total of 118,968,017 Pre-IPO Preferred Shares and options for the purchase of 3,829,856 Pre-IPO Class A Ordinary shares, 65,431,579 Pre-IPO Preferred Shares, and 56,647,614 Pre-IPO Preferred Shares, respectively, were excluded from the computation of diluted net (loss)/income per ordinary share for the years ended December 31, 2015, 2016, and 2017, because of their anti-dilutive effect. The dilutive effects of Pre-IPO Preferred Shares and share options were calculated using the if-converted method and the treasury share method, respectively.</t>
  </si>
  <si>
    <t>Related Party Transactions</t>
  </si>
  <si>
    <t>RELATED PARTY TRANSACTIONS [Abstract]</t>
  </si>
  <si>
    <t>20. RELATED PARTY TRANSACTIONS The table below sets forth the significant related parties of the Sogou Group and their relationship to the Sogou Group: Related Partys Name Relationship with the Sogou Group Sohu Under common control of Sohu.com Inc. with the Sogou Group Tencent Holder of Class B Ordinary Shares The table below sets forth the significant related party transactions of the Sogou Group: For the Year Ended 2015 2016 2017 Transactions with Sohu: Expenses of research and development undertaken by Sohu (See Note 3uCost Allocations) $ 1,105 $ 788 $ 707 Share-based compensation expense related to Sogou employees undertaken by Sohu (See Note 3uCost Allocations) 90 49 4 Online marketing activities provided to Sohu 85 88 348 Online marketing activities provided by Sohu 4,156 2,482 1,123 Rental of Sohu.com Internet Plaza paid to Sohu 5,734 5,484 8,091 Others 82  41 Transactions with Tencent: Share-based compensation expense related to Soso search-related businesses employees undertaken by Tencent (See Tencent Share-based Awards in Note 3tShare-based Compensation Expense) 1,984 763 682 Online marketing activities provided to Tencent 2,558 8,634 15,599 Online marketing activities provided by Tencent 29,206 32,774 61,565 Bandwidth services provided by Tencent 519 2,929 3,299 Rental paid to Tencent  414 378 Others 73 1,292 3,137 The Sogou Group provided online marketing services to Sohu and Tencent, and received similar online marketing services from Sohu and Tencent. Related revenues and expenses are measured at the amount of consideration agreed to and paid by the related parties, which approximates amounts charged to third parties. The table below sets forth the amounts due to related parties: As of December 31, 2016 2017 Due from/to related partiescurrent Due from Sohu $ 25,230 $ 820 Due from Tencent 1,249 2,151 Total $ 26,479 $ 2,971 Due to Sohu $ 70,415 $ 1,237 Due to Tencent 14,285 21,872 Total $ 84,700 $ 23,109 Due from related partiesnon current Due from Sohu $ 1,449 $ 2,215 Due from Tencent 115 122 Total $ 1,564 $ 2,337 In 2017, Sogou repaid advances that had been provided by Sohu to Sogou for working capital. The balance due from/to Sohu mainly consists of online marketing services provided by or to Sohu, and rental and lease deposits prepaid to Sohu. The balance due from/to Tencent mainly consists of online marketing services provided to or by Tencent, etc.</t>
  </si>
  <si>
    <t>Commitments and Contingencies</t>
  </si>
  <si>
    <t>COMMITMENTS AND CONTINGENCIES [Abstract]</t>
  </si>
  <si>
    <t>21. COMMITMENTS AND CONTINGENCIES Contractual obligations Operating Commitments As of December 31, 2017, the Sogou Group had operating commitments related to operating lease obligations, bandwidth purchase obligations, content and service purchase obligations and etc., as follows: As of December 31, Operating (1) Bandwidth Content and Others Total 2018 $ 11,800 $ 50,437 $ 260 $ 4,454 $ 66,951 2019 10,623 1,221 45 110 11,999 2020 105 1,120 77  1,302 2021  327 32  359 2022      Thereafter      Total $ 22,528 $ 53,105 $ 414 $ 4,564 $ 80,611 (1) Litigation The Sogou Group is a party to various legal proceedings which it considers routine and incidental to its business, and is currently involved in several lawsuits in PRC courts where its competitors instituted proceedings or asserted counterclaims against the Sogou Group or the Sogou Group instituted proceedings or asserted counterclaims against its competitors. For example, there are various legal proceedings currently pending between the Sogou Group and affiliates of Baidu, Inc. (Baidu) in which the Sogou Group alleges that Baidus input method infringes certain of its patents relating to Sogou Input Method and seeks monetary damages, while Baidu has asserted in counterclaims or in legal proceeding that it has initiated against the Sogou Group that Sogou Input Method infringes certain of its patents, and seeks monetary damages. In addition, the Sogou Group is subject to ongoing unfair competition claims against it brought by each of Baidu, ShenMa, operated by UCWeb Inc., which is a subsidiary of Alibaba Group Holding Limited, and affiliates of Qihoo 360 Technology Co., Ltd., separately, in which they allege that certain functions of Sogou Input method unfairly divert users to the Sogou Group, and seek monetary damages and cessation of the alleged unfair competitive practices. The Sogou Group records a liability when the likelihood of an unfavorable outcome is probable and the amount of loss can be reasonably estimated. As of December 31, 2017, the Sogou Group estimated the range of reasonably possible outcomes and has recorded liabilities for the most probable outcome within that range. The Sogou Group also evaluates, on a regular basis, developments in litigation matters that could affect the amount of liability that has been previously accrued and makes adjustments as appropriate. Based on the information currently available, management believes that the total liabilities to the Sogou Group that may arise as a result of currently pending legal proceedings are not reasonably likely to have a material adverse effect on the Sogou Groups business, results of operations, financial condition, and cash flows. As of December 31, 2016 and 2017, the Sogou Group had recorded estimated liabilities of US$2,890 and US$3,822, respectively, as a component of accrued and other short-term liabilities related to litigation contingencies.</t>
  </si>
  <si>
    <t>VIEs</t>
  </si>
  <si>
    <t>VIEs [Abstract]</t>
  </si>
  <si>
    <t>22. VIEs a. Background PRC laws and regulations prohibit or restrict foreign ownership of companies that operate Internet information and content, Internet access, value-added telecommunications, and certain other businesses in which the Sogou Group is engaged or could be deemed to be engaged. Consequently, the Sogou Group conducts certain of its operations and businesses in the PRC through its VIEs. Sogou consolidates in its consolidated financial statements the VIEs, of which Sogou is the primary beneficiary. b. VIEs Consolidated within the Sogou Group The Sogou Group adopted the guidance of accounting for VIEs, which requires VIEs to be consolidated by their primary beneficiary. Management evaluated the relationships between Sogou and its VIEs and the flow of economic benefits under contractual arrangements with its VIE Sogou Information and its shareholders. Sogou Information is the parent company of the Sogou Groups other three VIEs. In connection with such evaluation, management also took into account the fact that, as a result of contractual arrangements with Sogou Information and its shareholders, Sogou controls the shareholders voting interests in the VIEs. As a result of such evaluation, management concluded that Sogou is the primary beneficiary of the VIEs consolidated. Under the contractual agreements with Sogou Information and its shareholders, Sogou has power to direct activities of the VIEs, and can have assets transferred freely out of the VIEs without any restrictions. Therefore Sogou considers that there are no assets of the VIEs that can be used only to settle obligations of the VIEs, except for registered capital and statutory surplus reserves of the VIEs. As the VIEs are incorporated as limited liability companies under the PRC Company Law, creditors of the VIEs do not have recourse to the general credit of Sogou. Currently there is no contractual arrangement that could require Sogou to provide additional financial support to the VIEs. As the Sogou Group is conducting certain business in the PRC mainly through the VIEs, Sogou may provide such support on a discretionary basis in the future, which could expose Sogou to a loss. The following is a summary of the Sogou Groups VIEs, Sogou Information, Shi Ji Guang Su, Shi Ji Si Su, and Chengdu Easypay: Basic Information Sogou Information Sogou Information was incorporated in December 2005. As of December 31, 2017, the registered capital of Sogou Information was US$2.5 million and the Companys Chief Executive Officer Xiaochuan Wang, Sohu, and Tencent (collectively the Nominee Shareholders) held 10%, 45%, and 45% interests, respectively, in Sogou Information. Shi Ji Guang Su Shi Ji Guang Su was acquired in September 2013 as part of the Sogou-Tencent Transactions. As of December 31, 2017, the registered capital of Shi Ji Guang Su was US$3.3 million and Sogou Information held 100% of the equity interest in this entity. Shi Ji Si Su Shi Ji Si Su was acquired in April 2015 for cash consideration of US$30. As of December 31, 2017, the registered capital of Shi Ji Si Su was US$3.3 million and Sogou Information held 100% of the equity interest in this entity. Chengdu Easypay Chengdu Easypay was incorporated in January 2015. As of December 31, 2017, the registered capital of Chengdu Easypay was US$16.3 million and Sogou Information and Shi Ji Si Su together held 100% of the equity interest in this entity. Financial Information The following table sets forth the assets, liabilities, results of operations, and cash flows of the VIEs, taken as a whole, that were included in the Sogou Groups consolidated balance sheets, statements of comprehensive income, and statements of cash flows: As of December 31, 2016 2017 ASSETS Cash and cash equivalents $ 14,986 $ 15,945 Accounts receivable, net 13,419 32,651 Prepaid and other current assets 1,523 2,438 Intra-Sogou Group receivable due from the Company and the Companys subsidiaries 15,452 70,144 Due from related parties of the Sogou Group 6,752 106 Total current assets 52,132 121,284 Long-term investments 3,099 8,723 Fixed assets, net 339 96 Goodwill 3,431 3,643 Intangible assets, net 1,760 772 Other assets  312 Total assets $ 60,761 $ 134,830 LIABILITIES Accounts payable $ 484 $ 18,955 Accrued and other short-term liabilities 36,464 15,989 Receipts in advance 5,663 7,889 Accrued salary and benefits 876 1,292 Taxes payable 2,663 9,232 Intra-Sogou Group payable due to the Company and the Companys subsidiaries  28,762 Due to related parties of the Sogou Group 13,050 20,394 Total current liabilities 59,200 102,513 Total liabilities $ 59,200 $ 102,513 For the Year Ended 2015 2016 2017 Net revenue $ 110,313 $ 159,361 $ 257,424 Net (loss)/income $ (11,480 ) $ 41,084 $ 28,944 For the Year Ended Cash flows of the VIEs 2015 2016 2017 Net cash provided by operating activities $ 16,560 $ 3,721 $ 5,198 Net cash used in investing activities (344 ) (3,112 ) (5,218 ) Net cash used in by financing activities    There is no VIE where the Sogou Group has a variable interest but is not the primary beneficiary. Summary of VIE Agreements Currently in Effect Agreements between Sogou Technology and Nominee Shareholders of Sogou Information Loan and share pledge agreements Exclusive equity interest purchase rights agreement Business operation agreement Powers of Attorney Business Arrangements between Sogou Technology and Sogou Information Exclusive technology consulting and service agreement c. Risks in Relation to the VIE Structure It is possible that the Sogou Groups operation of certain of its operations and businesses through its VIEs could be found by PRC authorities to be in violation of PRC law and regulations prohibiting or restricting foreign ownership of companies that engage in such operations and businesses. While the Sogou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Sogou Groups VIE arrangements, and as a result the Sogou Groups VIEs could become explicitly subject to the current restrictions on foreign investment in certain categories of industry. The Draft FIE Law includes provisions that would exempt from the definition of foreign invested enterprises entities In addition, it is possible that the contracts among Sogou Technology, Sogou Information, and the nominee shareholders of Sogou Information would not be enforceable in China if PRC government authorities or courts were to find that such contracts contravene PRC laws and regulations or are otherwise not enforceable for public policy reasons. In the event that the Sogou Group was unable to enforce these contractual arrangements, the Sogou Group would not be able to exert effective control over the its VIEs. Consequently, the VIEs results of operations, assets and liabilities would not be included in the Sogou Groups consolidated financial statements. If such were the case, the Sogou Groups cash flows, financial position, and operating performance would be materially adversely affected. The Sogou Groups contractual arrangements Sogou Technology, Sogou Information, and the nominee shareholders of Sogou Information are approved and in place. Management believes that such contracts are enforceable, and considers the possibility remote that PRC regulatory authorities with jurisdiction over the Sogou Groups operations and contractual relationships would find the contracts to be unenforceable. The Sogou Groups operations and businesses rely on the operations and businesses of its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Sogou Group. Intangible assets acquired through business acquisitions mainly consist of copyrights, domain names and trademarks, and developed technologies. Unrecognized revenue-producing assets held by the VIEs include certain licenses for the provision of content over the Internet and other licenses, patents, trademarks, copyrights, domain names, and trade secrets. The VIEs also have an assembled workforce, focused primarily on research and development, whose costs are expensed as incurred. The Sogou Groups operations and businesses may be adversely impacted if the Sogou Group loses the ability to use and enjoy assets held by its VIEs.</t>
  </si>
  <si>
    <t>Profit Appropriation</t>
  </si>
  <si>
    <t>PROFIT APPROPRIATION [Abstract]</t>
  </si>
  <si>
    <t>23. PROFIT APPROPRIATION The Companys China-based subsidiaries and VIEs are required to make appropriations to certain non-distributable reserve funds. Under the China Foreign Investment Enterprises laws, those of the Companys China-based subsidiaries that are considered under PRC law to be WFOEs are required to make appropriations from their after-tax profit as determined under generally accepted accounting principles in the PRC (the after-tax-profit under PRC GAAP) to non-distributable reserve funds, including (i) a general reserve fund, (ii) an enterprise expansion fund, and (iii) a staff bonus and welfare fund. Each year, at least 10% of the after-tax-profit under PRC GAAP is required to be set aside as a general reserve fund until such appropriations for the fund equal 50% of the registered capital of the applicable entity. The appropriation for the other two reserve funds is at the Companys discretion as determined by the Board of Directors of each entity. Pursuant to the China Company Laws, those of the Companys China-based subsidiaries that are considered under PRC law to be domestically funded enterprises, as well as the Companys VIEs, are required to make appropriations from their after-tax-profit under PRC GAAP to non-distributable reserve funds, including a statutory surplus fund and a discretionary surplus fund. Each year, at least 10% of the after-tax-profit under PRC GAAP is required to be set aside as statutory surplus fund until such appropriations for the fund equal 50% of the Upon certain regulatory approvals and subject to certain limitations, the general reserve fund and the statutory surplus fund can be used to offset prior year losses, if any, and can be converted into paid-in capital of the applicable entity. For the years ended December 31, 2015, 2016 and 2017, the total amount of profits contributed to these funds by the Sogou Group was US$9,181, US$4,592, and US$4,619, respectively. As of December 31, 2016 and 2017, the total balance of profits contributed to these funds by the Sogou Group was US$16,524 and US$21,143, respectively. As a result of these and other restrictions under PRC laws and regulations, the Companys China-based subsidiaries and VIEs are restricted in their ability to transfer a portion of their net assets in the form of non-distributable reserve funds to the Company in the form of dividends, loans, or advances. Even though the Company currently does not require any such dividends, loans, or advances from its China-based subsidiaries and VIEs for working capital and other funding purposes, the Company may in the future require additional cash resources from its China-based subsidiaries and VIEs due to changes in business conditions, to fund future acquisitions and development, or to declare and pay dividends to or make distributions to its shareholders.</t>
  </si>
  <si>
    <t>Restricted Net Assets</t>
  </si>
  <si>
    <t>RESTRICTED NET ASSETS [Abstract]</t>
  </si>
  <si>
    <t>24. RESTRICTED NET ASSETS Relevant PRC law and regulations permit payment of dividends by PRC-based operating entities only out of their retained earnings, if any, as determined in accordance with PRC accounting standards and regulations. In addition, a PRC-based operating entity is required to annually appropriate 10% of net after-tax income to the statutory surplus reserve fund prior to payment of any dividends, unless the amount of the reserve fund has reached 50% of the entitys registered capital. As a result of these and other restrictions under PRC law and regulations, PRC-based operating entities are restricted in their ability to transfer a portion of their net assets to the Company in the form of dividends, loans or advances. Even though the Company currently does not require any such dividends, loans or advances from PRC-based operating entities for working capital and other funding purposes, the Company may in the future require additional cash resources from PRC-based operating entities due to changes in business conditions, to fund future acquisitions and development, or to declare and pay dividends to its shareholders.</t>
  </si>
  <si>
    <t>Subsequent Events</t>
  </si>
  <si>
    <t>SUBSEQUENT EVENT [Abstract]</t>
  </si>
  <si>
    <t>Subsequent Event</t>
  </si>
  <si>
    <t xml:space="preserve">25. SUBSEQUENT EVENTS The Company has performed an evaluation of subsequent events through February 28, 2018, which is the date the financial statements were issued, </t>
  </si>
  <si>
    <t>Additional Information - Condensed Financial Statements</t>
  </si>
  <si>
    <t>ADDITIONAL INFORMATION - CONDENSED FINANCIAL STATEMENTS [Abstract]</t>
  </si>
  <si>
    <t>Condensed Financial Statements</t>
  </si>
  <si>
    <t xml:space="preserve">26. ADDITIONAL INFORMATIONCONDENSED FINANCIAL STATEMENTS The condensed financial statements of Sogou Inc. have been prepared in accordance with SEC Regulation S-X Rule 5-04 and Rule 12-04. The Company records its investments in subsidiaries under the equity method of accounting. Such investments to subsidiaries are presented on the balance sheet as Interests in subsidiaries and VIEs and the profit of the subsidiaries is presented as Share of (loss)/profit of subsidiaries and VIEs in the statements of comprehensive income. For the Companys VIEs, where the Company is the primary beneficiary, the amount of the Companys investment is included in the balance sheet as Interests in subsidiaries and variable interest entities and the profit or loss of the VIEs is included in Share of profit of subsidiaries and variable interest entities in the statements of comprehensive income. The footnote disclosures contain supplemental information relating to the operations of the Company and, as such, these financial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6 and 2017, there were no material contingencies, significant provisions for long-term obligations, or guarantees of the Company, except for those, if any, which have been separately disclosed in the consolidated financial statements. Condensed Balance Sheets (In thousands, except for share and per share data) As of December 31, 2016 2017 ASSETS Current assets: Cash and cash equivalents $ 9,164 $ 649 Due from subsidiaries and VIEs  603,086 Prepaid and other current assets  15 Total current assets 9,164 603,750 Interests in subsidiaries and VIEs 189,544 310,342 Total assets $ 198,708 $ 914,092 LIABILITIES Current liabilities: Due to subsidiaries and VIEs $ 20,378 $  Other current liabilities 12,068 5,851 Total current liabilities 32,446 5,851 Total liabilities $ 32,446 $ 5,851 MEZZANINE EQUITY Pre-IPO Series A Preferred Shares (US$0.001 par value, 62,400,000 shares authorized and issued; 32,000,000 outstanding as of December 31, 2016; none authorized, issue, or outstanding as of December 31, 2017)) $ 20,000 $  Pre-IPO Series B Preferred Shares (US$0.001 par value; 65,431,579 shares authorized, issued, and outstanding as of December 31, 2016; none authorized, issued, or outstanding as of December 31, 2017) 224,404  Total mezzanine equity $ 244,404 $  SHAREHOLDERS (DEFICIT)/EQUITY Pre-IPO Class A Ordinary Shares (US$0.001 par value, 391,100,000 shares authorized, 173,502,295 shares issued, 157,226,495 shares outstanding as of December 31, 2016; none authorized, issued, or outstanding as of December 31, 2017); Class A Ordinary Shares (US$0.001 par value, 571,242,125 shares authorized, none and 123,314,237 shares issued, none and 108,080,937 shares outstanding as of December 31, 2016 and 2017) $ 162 $ 112 Pre-IPO Class B Ordinary Shares (US$0.001 par value, 79,368,421 shares authorized, issued, and outstanding as of December 31, 2016; none authorized, issued, or outstanding as of December 31, 2017); Class B Ordinary Shares (US$0.001 par value, 278,757,875 shares authorized, issued, and outstanding as of December 31, 2017) 79 279 Additional paid-in capital 22,330 913,147 Treasury stock (US$0.001 par value, 16,275,800 and 15,233,300 shares as of December 31, 2016 and 2017, respectively) (27,869 ) (27,869 ) Accumulated (deficit)/retained earnings (55,022 ) 27,178 Accumulated other comprehensive loss (17,822 ) (4,606 ) Total shareholders (deficit)/equity $ (78,142 ) $ 908,241 Total liabilities, mezzanine equity, and shareholders (deficit)/equity $ 198,708 $ 914,092 Condensed Statements of Comprehensive (Loss)/income (In thousands) For the Year Ended 2015 2016 2017 Operating expenses: Research and development $ 438 $ 110 $ 220 Sales and marketing 911 20 31 General and administrative 193 4,272 739 Total operating expenses 1,542 4,402 990 Operating loss (1,542 ) (4,402 ) (990 ) Share of profit of subsidiaries and VIEs 101,041 60,510 83,152 Interest income  4 38 Income before income tax expenses 99,499 56,112 82,200 Net income $ 99,499 $ 56,112 $ 82,200 Other comprehensive (loss)/income, net of nil tax: foreign currency translation adjustment (5,026 ) (9,365 ) 13,216 Comprehensive income $ 94,473 $ 46,747 $ 95,416 Condensed Statements of Cash Flows (In thousands) For the Year Ended December 31, 2015 2016 2017 Net cash flows (used in)/provided by operating activities $ 97,237 $ 1,275 $ (627,457 ) Cash flows from financing activities Proceeds from exercise of options under Sogou 2010 Share Incentive Plan  4 1 Proceeds from issuance of Class A Ordinary Shares in IPO, net of issuance costs of US$36,239   622,131 Repurchase of Pre-IPO Class A Ordinary Shares   (3,190 ) Repurchase of Pre-IPO Series A Preferred Shares (99,822 )   Net cash flows (used in)/provided by financing activities (99,822 ) 4 618,942 Net (decrease)/increase in cash and cash equivalents (2,585 ) 1,279 (8,515 ) Cash and cash equivalents at beginning of the year 10,470 7,885 9,164 Cash and cash equivalents at end of the year $ 7,885 $ 9,164 $ 649 </t>
  </si>
  <si>
    <t>Significant Accounting Policies (Policies)</t>
  </si>
  <si>
    <t>Basis of Presentation, Principle of Consolidation and Use of Estimates</t>
  </si>
  <si>
    <t>a. Basis of Presentation, Principle of Consolidation and Use of Estimates Basis of Presentation The consolidated financial statements have been prepared in accordance with accounting principles generally accepted in the United States of America (US GAAP) and on a going concern basis. Principle of Consolidation The accompanying consolidated financial statements include the financial statements of the Company, its subsidiaries and VIEs for which Sogou is the ultimate primary beneficiary. All significant intra-company balances and transactions within the Sogou Group have been eliminated upon consolidation. See Note 22VIEs for discussion of the consolidation of the VIEs. Use of Estimates The preparation of these financial statements requires management to make estimates and judgments that affect the reported amounts of assets, liabilities, revenues and expenses, and related disclosure of contingent assets and liabilities. On an on-going basis, management bases the estimates on historical experience and on various other assumptions that are believed to be reasonable under the circumstances, the results of which form the basis for making judgments about the carrying values of assets and liabilities that are not readily available from other sources. Actual results may differ from these estimates. Identified below are the accounting policies that reflect the Sogou Groups most significant estimates and judgments, and those that the Sogou Group believes are the most critical for fully understanding and evaluating its consolidated financial statements.</t>
  </si>
  <si>
    <t>Functional Currency and Foreign Currency Translation</t>
  </si>
  <si>
    <t>b. Functional Currency and Foreign Currency Translation Functional Currency An entitys functional currency is the currency of the primary economic environment in which it operates; normally that is the currency of the environment in which it primarily generates and expends cash. It is essential that management use its judgment to determine the functional currency by assessing various indicators, such as cash flows, product and service prices and markets, expenses, financing and intra-company transactions and arrangements. The functional currency of the Company and the Companys subsidiaries in the BVI and Hong Kong is the United States dollar (the U.S. dollar), while the functional currency of the Companys subsidiaries and VIEs in the PRC is the Renminbi (the RMB). Foreign Currency Translation The Sogou Group uses the U.S. dollar as its reporting currency. In the consolidated financial statements, the financial information of the Companys subsidiaries and VIEs in the PRC, which use the RMB as their functional currency, has been translated into U.S. dollars. Assets and liabilities are translated from the functional currency at the exchange rates on the balance sheet date; equity amounts are translated at historical exchange rates; and revenues, expenses, gains, and losses are translated using the average rates in effect during the reporting period. Translation adjustments are reported as foreign currency translation adjustments and are shown as a separate component of other comprehensive income or loss in the consolidated statements of changes in shareholders (deficit)/equity.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period end are recognized in the consolidated statements of comprehensive income.</t>
  </si>
  <si>
    <t>c. Cash and Cash Equivalents Cash and cash equivalents consist of cash, time deposits with original maturities of three months or less, and demand deposits.</t>
  </si>
  <si>
    <t>Short-term Investments</t>
  </si>
  <si>
    <t>d. Short-term Investments Short-term investments consist of time deposits with original maturities of more than three months and investments in financial instruments with a variable interest rate indexed to performance of underlying assets. For time deposits with original maturities of more than three months, fair values are determined based on the pervasive interest rates in the market. The Sogou Group classifies the valuation techniques that use the pervasive interest rates input as Level 2 of fair value measurements. For investments in financial instruments with a variable interest rate indexed to performance of underlying assets, in accordance with ASC 825, the Sogou Group elects the fair value method at the date of initial recognition and carries these investments at fair value. Changes in the fair value are reflected in the consolidated statements of comprehensive income as other income/(expenses), net. To estimate fair value, the Sogou Group refers to the quoted rate of return provided by banks at the end of each period using the discounted cash flow method. The Sogou Group classifies the valuation techniques that use these inputs as Level 2 of fair value measurements (see Note 3zFair Value of Financial Instruments).</t>
  </si>
  <si>
    <t>e. Accounts Receivable, Net The carrying value of accounts receivable is reduced by an allowance that reflects managements best estimate of the amounts that will not be collected. Management makes estimations of the collectability of accounts receivable. In estimating the general allowance, many factors are considered, including reviewing delinquent accounts receivable, performing aging analyses and customer credit analyses, and analyzing historical bad debt records and current economic trends. Additional allowance for specific doubtful accounts might be made if the financial conditions of the customers of the Sogou Group deteriorate, resulting in their inability to make payments due to the Sogou Group.</t>
  </si>
  <si>
    <t>Short-term Receivables and Payables</t>
  </si>
  <si>
    <t>f. Short-term Receivables and Payables Prepaid and other current assets are financial assets with carrying values that approximate fair value due to their short term nature. Accounts payable, receipts in advance and accrued liabilities are financial liabilities with carrying values that approximate fair value due to their short term nature.</t>
  </si>
  <si>
    <t>g. Long-term Investments Investments in entities are recorded as equity investments under long-term investments. For entities over which the Sogou Group does not have significant influence, the cost method is applied, as there is no readily determinable fair value; for entities over which the Sogou Group can exercise significant influence but in which it does not own a majority equity interest or control, the equity method is applied. For cost method investments, the Sogou Group carries the investment at historical cost after the date of investment, net of impairments if any. For equity method investments, the Sogou Group adjusts the carrying amount of an investment and recognizes investment income or loss for its share of the earnings or loss of the investee after the date of investment. As of December 31, 2016 and 2017, the Sogou Group did not have any equity method investments.</t>
  </si>
  <si>
    <t>Fixed Assets</t>
  </si>
  <si>
    <t>h. Fixed Assets Fixed assets comprise computer equipment (including servers), leasehold improvement, office furniture, and vehicles. Fixed assets are recorded at cost less accumulated depreciation with no residual value. Depreciation is calculated on a straight-line basis over the estimated useful lives listed below: Fixed Assets Estimated Useful Lives (Years) Computer equipment (including servers) 4 - 5 Leasehold improvements The lesser of the term of the lease or the estimated useful lives of the assets Office furniture 5 Vehicles 4 - 10 Repairs and maintenance costs are expensed as incurred, whereas the cost of renewals and betterments that extend the useful lives of fixed assets are capitalized as additions to the related assets. Gains or losses on the disposal of fixed assets are the difference between the net sale proceeds and the carrying amounts of the relevant assets and are recognized in the consolidated statements of comprehensive income.</t>
  </si>
  <si>
    <t>i. Goodwill Goodwill represents the excess of the purchase price over the fair value of the identifiable assets and liabilities acquired as a result of the Sogou Groups acquisitions of interests in its subsidiaries and consolidated VIEs. Goodwill is not depreciated or amortized but is tested for impairment at the reporting unit level on an annual basis, and between annual tests when an event occurs or circumstances change that could indicate that the asset might be impaired. Under ASC 350-20-35, the Sogou Group has the option to choose whether it will apply the qualitative assessment first and then the quantitative assessment, if necessary, or to apply the quantitative assessment directly. The Sogou Group chooses to directly apply the quantitative impairment test, which consists of a two-step quantitative impairment test. The first step is comparing the carrying amount of the reporting unit to the fair value of the reporting unit. If the fair value of the reporting unit exceeds the carrying value of the reporting unit, goodwill is not impaired and the Sogou Group is not required to perform further testing. If the carrying value of the reporting unit exceeds the fair value of the reporting unit, then the Sogou Group must perform the second step of the two-step quantitative goodwill impairment test to measure the amount of impairment loss by comparing the implied fair value of the reporting unit goodwill with the carrying amount of that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Intangible Assets</t>
  </si>
  <si>
    <t xml:space="preserve">j. Intangible Assets Intangible assets primarily comprise copyright, developed technologies, domain names and trademarks and computer software. Intangible assets are recorded at cost less accumulated amortization with no residual value. Amortization of intangible assets is computed using the straight-line method over the estimated useful lives of the assets as follows: Intangible Assets Estimated Useful Copyright 5 Developed technologies 3 - 10 Domain names and trademarks 5 - 10 Computer software 3 </t>
  </si>
  <si>
    <t>Impairment of Long-lived Assets</t>
  </si>
  <si>
    <t>k. Impairment of Long-lived Assets The carrying values of long-lived assets are reviewed for impairment whenever events or changes in circumstances indicate that the carrying value of an asset may not be recoverable. Based on the existence of one or more indicators of impairment, the Sogou Group measures any impairment of long-lived assets using the projected discounted cash flow method at the asset group level. The estimation of future cash flows requires significant management judgment based on the Sogou Groups historical results and anticipated results and is subject to many factors. The discount rate that is commensurate with the risk inherent in the Sogou Groups business model is determined by the Sogou Groups management. An impairment charge would be recorded if the Sogou Group were to determine that the carrying value of long-lived assets may not be recoverable. The impairment to be recognized would be measured by the amount by which the carrying values of the assets exceeded the fair value of the assets.</t>
  </si>
  <si>
    <t>Receipts in Advance</t>
  </si>
  <si>
    <t>l. Receipts in Advance Cash payments received in advance from customers are recorded as receipts in advance. The unused cash balances remaining in customers accounts are recorded as a liability of the Sogou Group. Receipts in advance are recognized as revenue when all of the revenue recognition criteria are met.</t>
  </si>
  <si>
    <t>Mezzanine Equity</t>
  </si>
  <si>
    <t>m. Mezzanine Equity Mezzanine equity consisted of Pre-IPO Series A Preferred Shares and Pre-IPO Series B Preferred Shares (collectively, the Pre-IPO Preferred Shares) issued by the Company. The Pre-IPO Preferred Shares were redeemable upon certain liquidation events, including a change in control, which was deemed to be a liquidation event, that were considered to be events outside of the Companys control. Therefore, the Sogou Group classified the Pre-IPO Preferred Shares as mezzanine equity. In accordance with ASC 480-10, the mezzanine equity was initially measured based on its fair value at date of issue. Since the Pre-IPO Preferred Shares were not redeemable until the occurrence of a liquidation event, no subsequent accretion to the respective redemption values was necessary until it was probable that a liquidation event would occur. No liquidation or deemed liquidation events had occurred or were probable. Accordingly, there were no accretive costs to the Pre-IPO Preferred Shares recorded for the periods presented.</t>
  </si>
  <si>
    <t>n. Treasury Stock Treasury stock consists of shares repurchased by the Company or that the Company is obligated to repurchase as of the reporting date. Shares included in treasury stock are no longer outstanding. Treasury stock is accounted for under the cost method. Treasury stock also includes ordinary shares that were issued upon the early exercise of options and transferred to trusts for the benefit of the holders, but remained subject to vesting in accordance with the requirements of the applicable option agreements (See Option Modification in Note 16Share-based Compensation).</t>
  </si>
  <si>
    <t>Revenue Recognition</t>
  </si>
  <si>
    <t>o. Revenue Recognition The Sogou Group is principally engaged in offering search and search-related advertising services including pay-for-click services and other online advertising services. The Sogou Group also offers IVAS, primarily with respect to the operation of Web games and mobile games developed by third parties and the provision of online reading services, and offers other products and services including smart hardware products. The Sogou Group recognizes revenue when persuasive evidence of an arrangement exists, delivery has occurred, the sale price is fixed or determinable, and collectability is reasonably assured, net of value-added tax (VAT) and related surcharges. Search and Search-related Advertising Revenues The Sogou Group procures a majority of its search and search-related advertisers through advertising agencies. Discounts and other cash incentives provided to the advertising agencies are accounted for as a reduction of revenues. Pay-for-click Services Pay-for-click services enable advertisers promotional links to be displayed on the Sogou Groups search result pages and other Internet properties and third parties Internet properties where the links are relevant to the subject and content of searches and such properties. For pay-for-click services, the Sogou Group introduces Internet users to its advertisers through the auction-based systems and charge advertisers on a per-click basis when the users click on the displayed links. Revenue for pay-for-click services is recognized on a per-click basis when the users click on the displayed links. Other Online Advertising Services Other online advertising services mainly consist of displaying advertisers promotional links on the Sogou Groups Internet properties. Revenue for time-based advertising is normally recognized on a straight-line basis over the contract period, provided the Sogou Groups obligations under the contract have been met and all revenue recognition criteria have been met. Revenue for performance-based advertising services is recognized when the Companys obligations under the contract and all revenue recognition criteria have been met. The Sogou Groups advertising services expand distribution of advertisers promotional links and advertisements by leveraging traffic on third parties Internet properties, including Web content, software, and mobile applications. The Sogou Group is the primary obligor to its advertisers. Payments made to operators of third-party Internet properties are included in the traffic acquisition costs. Other Revenues Other revenues consist of IVAS revenues, which are mainly from the operation of Web games and mobile games developed by third parties and the provision of online reading services, as well as revenues from other products and services, including smart hardware products, offered by the Sogou Group. Other revenues are recognized when the Sogou Groups obligations under the applicable agreements and all revenue recognition criteria have been met. Barter Transactions Revenues or expenses from barter transactions are recognized at fair value during the period in which the advertisements are provided by the Sogou Group only if the fair value of the advertising services surrendered in the transaction is determinable based on the entitys own historical practice of receiving cash and cash equivalents, marketable securities, or other consideration that is readily convertible to a known amount of cash for similar advertising from buyers unrelated to the counterparty in the barter transaction. For the years ended December 31, 2015, 2016 and 2017, the Sogou Group engaged in certain advertising barter transactions for which the fair value was not determinable and therefore no revenues or expenses derived from these barter transactions were recognized.</t>
  </si>
  <si>
    <t>Cost of Revenues</t>
  </si>
  <si>
    <t>p. Cost of Revenues Cost of revenues consist primarily of traffic acquisition cost, bandwidth costs, server and Internet equipment depreciation associated with the operation of the Sogou Groups Internet properties, salary and benefits expenses and share-based compensation for staff employed in network operations. Traffic acquisition costs represent the most significant portion of cost of revenues. The Sogou Groups traffic acquisition costs consist primarily of payments to third parties that direct search queries of their users to Internet properties of the Sogou Group or distribute the Sogou Groups advertisers promotional links through such third parties Internet properties. The traffic acquisitions costs for such arrangements consist primarily of fees that the Sogou Group pays to the third parties based on an agreed-upon unit price and revenue-sharing payments that the Sogou Group makes to such third parties based on an agreed-upon percentage of revenues generated from users clicks.</t>
  </si>
  <si>
    <t>Research and Development Expenses</t>
  </si>
  <si>
    <t>q. Research and Development Expenses Research and development expenses primarily consist of salary and benefits expenses incurred in the research and development of new products and new functionality added to existing products. Costs incurred during the application development stage for software programs to be used solely to meet internal needs were not material in the years presented; therefore, no research and development expenses were capitalized as intangible assets.</t>
  </si>
  <si>
    <t>Sales and Marketing Expenses</t>
  </si>
  <si>
    <t>r. Sales and Marketing Expenses Sales and marketing expenses mainly consist of advertising and promotional expenses, salary and benefits expenses, travel expenses, and facility expenses. Advertising and promotional expenses generally represent the expenses incurred for promoting the Sogou Groups products, services and brand. The Sogou Group recognizes advertising and promotional expenses as incurred. Total advertising and promotional expenses were US$67,488, US$94,775, and US$117,553, respectively, for the years ended December 31, 2015, 2016 and 2017.</t>
  </si>
  <si>
    <t>Operating Leases</t>
  </si>
  <si>
    <t>s. Operating Leases Leases where substantially all the rewards and risks of ownership of assets remain with the lessor are accounted for as operating leases. Payments made under operating leases, including rent concessions, are charged to the consolidated statements of comprehensive income on a straight-line basis over the lease term.</t>
  </si>
  <si>
    <t>Share-based Compensation Expense</t>
  </si>
  <si>
    <t>t. Share-based Compensation Expense Share-based compensation expense arises from share-based awards, including share options for the purchase of Sogou ordinary shares, granted by the Sogou Group to its management and other key employees, and granted by Sohu to its management and other key employees who to some extent provide services to the Sogou Group and to certain management and other key employees of the Sogou Group (Sogou Share-based Awards); restricted share units and share options for the purchase of Sohu common stock granted by Sohu to employees of the Sogou Group (Sohu Stock-based Awards); and restricted share units granted by Tencent to certain persons who became the Sogou Groups employees when Tencents Soso search-related businesses were transferred to the Sogou Group in September 2013 (Tencent Share-based Awards). Sogou Share-based Awards In determining the fair value of share options granted, a binomial option-pricing model (the BP Model) is applied. The determination of the fair value is affected by the fair value of the ordinary shares as well as assumptions regarding a number of complex and subjective variables, including risk-free interest rates, exercise multiples, expected forfeiture rates, the expected share price volatility rates, and expected dividends. The fair values of the ordinary shares were assessed using the income approach/discounted cash flow method or based on the mid-point of the estimated Share-based compensation expense for share options granted to employees is measured based on their grant-date fair values and is recognized over the estimated period during which the service period requirement and performance target will be met, which is usually within one year, or, for options vesting subject to an IPO, is recognized on an accelerated basis over the requisite service period after the completion of Sogous IPO on November 13, 2017. The number of share-based awards for which the service is not expected to be rendered over the requisite period is estimated, and the related compensation expense is not recorded for the number of awards so estimated. Share-based compensation expense for share options granted to non-employees is measured at fair value at the earlier of the performance commitment date or the date service is completed and recognized over the period during which the service is provided. The Sogou Group applies the guidance in ASC 505-50 to measure share options granted to non-employees based on the then-current fair value at each reporting date until the service has been provided and the performance targets have been met. Share-based awards granted by Sohu are deemed to be share-based compensation made by the Sogou Group in exchange for services rendered to the Sogou Group, and the Sogou Group recognizes share-based compensation expense accordingly. Because the Sogou Group is not required to reimburse Sohu for such share-based compensation expense, the related amount is recorded as a capital contribution from Sohu. Sohu Stock -based Awards In determining the fair value of Sohu stock options granted, a BP Model is applied; in determining the fair value of restricted stock units granted, the fair value of the underlying shares on the grant dates is applied. Share-based compensation expense for stock options and restricted stock units granted under Sohu stock-based incentive plans is recognized on an accelerated basis over the requisite service period. The number of share awards for which the service is not expected to be rendered over the requisite period is estimated, and the related compensation expense is not recorded for that number of awards so estimated. Tencent Share-based Awards Certain persons who became employees of the Sogou Group when Tencents Soso search-related businesses were transferred to the Sogou Group in September 2013 had been granted restricted share units under Tencents share award arrangements prior to the transfer of the businesses. Following the transfer of the businesses, these Tencent restricted share units continue to vest under the original Tencent share award arrangements provided the transferred employees continue to be employed by the Sogou Group during the requisite service period. After the transfer of the Soso search-related businesses, the Sogou Group applied the guidance in ASC 505-50 to measure the related compensation expense, which is deemed to have been incurred by Tencent as an investor on the Sogou Groups behalf, based on the then-current fair value at each reporting date. To determine the then-current fair value of the Tencent restricted share units granted to these employees, the public market price of the underlying shares at each reporting date was applied. Because the Sogou Group is not required to reimburse Tencent for such share-based compensation expense, the related amount was recorded as a capital contribution from Tencent. For Tencent restricted share units that Tencent had granted to employees who transferred to the Sogou Group with the Soso search-related businesses, compensation expense is recognized by the Sogou Group on an accelerated basis over the requisite service period, and the fair value of the share-based compensation is re-measured at each reporting date until the service has been provided. The number of share-based awards for which the service is not expected to be rendered over the requisite period is estimated, and no compensation expense is recorded for the number of awards so estimated. The assumptions used in share-based compensation expense recognition represent managements best estimates, but these estimates involve inherent uncertainties and the application of management judgment. If factors change or different assumptions were used for any given period, the share-based compensation expense could be materially different for that period. Moreover, the estimates of fair value are not intended to predict actual future events or the value that ultimately will be realized by employees who receive share-based awards, and subsequent events are not indicative of the reasonableness of the original estimates of fair value made by the Sogou Group for accounting purposes.</t>
  </si>
  <si>
    <t>Cost Allocations</t>
  </si>
  <si>
    <t>u. Cost Allocations The Sogou Groups consolidated statements of comprehensive income comprise all the related costs of operations of the Sogou Group, which include an allocation of certain research and development expenses paid by Sohu for Sogou to provide technical support to the search and search-related businesses; and Sohu stock-based awards granted to Sogou employees. These allocations are based on a variety of factors, depending upon the nature of the expenses being allocated, including the number of employees and the percentage of computer systems workload that is for services provided to Sogou. Total expenses undertaken by Sohu are allocated and included in the Sogou Groups consolidated statements of comprehensive income as follows: For the Year Ended 2015 2016 2017 Research and development expenses $ 1,105 $ 788 $ 707 Share-based compensation related to Sogou employees 90 49 4 Total $ 1,195 $ 837 $ 711 Management believes the basis and amounts of these allocations are reasonable. While the expenses allocated to the Sogou Group for these items are not necessarily indicative of the expenses that would have been incurred if the Sogou Group had been a separate, stand-alone entity, the Sogou Group does not believe that there is any significant difference between the nature and amounts of these allocated expenses and the expenses that would have been incurred if the Sogou Group had been a separate, stand-alone entity. Under an agreement between the Company and Sohu, the Company does not need to repay Sohu for these expenses for share-based compensation related to Sogou employees, and research and development expenses allocated from Sohu. Accordingly, the Sogou Group recognizes the related amounts as capital contributions from Sohu as those expenses are incurred.</t>
  </si>
  <si>
    <t>Contribution</t>
  </si>
  <si>
    <t>v. Contribution Under ASC subtopic 720-25, Contributions Made, an unconditional promise to give cash that depends only on the passage of time or a demand by the promisee for performance is to be recognized as a payable and as an expense in the period the promise is made. In the second quarter of 2016, the Sogou Group recognized a one-time expense of US$27.8 million arising from a donation by Sogou to Tsinghua University related to setting up a joint research institute focusing on artificial intelligence technology. The donation expense was reflected in other income/(expenses), net in the consolidated statements of comprehensive income.</t>
  </si>
  <si>
    <t>Income Taxes and Uncertain Tax Positions</t>
  </si>
  <si>
    <t>w. Income Taxes and Uncertain Tax Positions Income Taxes Income taxes are accounted for using an asset and liability approach which requires the recognition of income taxes payable or refundable for the current year and deferred tax assets and liabilities for the future tax consequences of events that have been recognized in the Sogou Groups financial statements or tax returns. Deferred income taxes are determined based on the differences between the financial reporting and tax bases of assets and liabilities and are measured using tax rates and tax laws in effect as of the measurement date. Deferred tax assets are reduced by a valuation allowance if, based on available evidence, it is considered more likely than not that some portion of or all of the deferred tax assets will not be realized. In making such determination, the Sogou Group considers factors including (i) future reversals of existing taxable temporary differences, (ii) future profitability, and (iii) tax planning strategies. Uncertain Tax Positions In order to assess uncertain tax positions, the Sogou Group applies a more likely than not threshold and a two-step approach for financial statement recognition and measurement of its tax position. For the two-step approach, the first step is to evaluate the tax position for recognition by determining if the weight of available evidence indicates that it is more likely than not that the position will be sustained, including resolution of related litigation processes and appeals, if any. The second step is to measure the tax benefit as the largest amount that is more likely than not to be realized upon settlement. Significant judgment is required in evaluating the Sogou Groups uncertain tax positions and determining its provision for income taxes. The Sogou Group did not have any significant interest or penalties associated with tax positions for the years ended December 31, 2015, 2016 and 2017. As of December 31, 2015, 2016 and 2017, the Sogou Group did not have any significant unrecognized uncertain tax positions, and did not recognize any liability for unrecognized tax benefits or any significant interest or penalties associated with such uncertain tax positions.</t>
  </si>
  <si>
    <t>Comprehensive Income</t>
  </si>
  <si>
    <t>x. 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loss, as presented in the Sogou Groups consolidated balance sheets, consists of the Sogou Groups cumulative foreign currency translation adjustment.</t>
  </si>
  <si>
    <t>Net (Loss)/Income per Ordinary Share</t>
  </si>
  <si>
    <t xml:space="preserve"> y. Net (Loss)/income per Ordinary Share Basic net (loss)/income per ordinary share are computed using the weighted average number of ordinary shares outstanding during the year. Diluted net (loss)/income per ordinary share are computed using the weighted average number of ordinary shares and, if dilutive, potential ordinary shares outstanding during the year. Potential ordinary shares consist of shares issuable upon the exercise of share options, vesting and settlement of restricted share units, and, for periods prior to the completion of the IPO, conversion of Pre-IPO Preferred Shares. Potential ordinary shares issuable upon the exercise of share options are accounted for in the computation of diluted net (loss)/income per ordinary share using the treasury stock method. The dilutive effect of share-based awards with performance requirements is not considered before the performance targets are actually met. Potential ordinary shares issuable upon the conversion of Pre-IPO Preferred Shares are accounted for in the computation of diluted net (loss)/income per ordinary share for periods prior to the completion of the IPO, using the if-converted method. Potential ordinary shares are not included in the denominator of the diluted net (loss)/income per share calculation when inclusion of such shares would be anti-dilutive. The two-class method was used to calculate the basic net (loss)/income per ordinary share for periods prior to the completion of the IPO, since the Pre-IPO Preferred Shares were entitled to participation with ordinary shares in the Companys undistributed net (loss)/income and therefore were deemed to be participating securities. Net (loss)/income per ordinary share are computed on Class A Ordinary Shares and Class B Ordinary Shares together, because both classes have the same dividend rights in the Companys undistributed net income.</t>
  </si>
  <si>
    <t>Fair Value of Financial Instruments</t>
  </si>
  <si>
    <t>z. Fair Value of Financial Instruments U.S. GAA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Sogou Group considers the principal or most advantageous market in which a transaction would be expected to occur and considers assumptions that market participants would use when pricing the asset or liability.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observable inputs that reflect quoted prices (unadjusted) for identical assets or liabilities in active markets. Level 2other inputs that are directly or indirectly observable in the marketplace. Level 3unobservable inputs that are supported by little or no market activity. The Sogou Groups financial instruments primarily include cash equivalents, short-term investments, accounts receivable, accounts payables, accrued and other short-term liabilities, and amounts due from/to related parties. The carrying value of these balances approximates their fair value due to the current and short term nature of the balances.</t>
  </si>
  <si>
    <t>Segment Reporting</t>
  </si>
  <si>
    <t>aa. Segment Reporting Based on the criteria established by ASC 280 Segment Reporting, the Sogou Groups chief operating decision maker has been identified as the Chief Executive Officer, who reviews consolidated results when making decisions about allocating resources and assessing the performance of the Sogou Group. The Sogou Group does not distinguish between markets or segments for the purpose of internal reporting. Hence, the Sogou Group has only one operating segment. As the Sogou Groups long-lived assets and revenue are substantially located in and derived from the PRC, no geographical segments are presented.</t>
  </si>
  <si>
    <t>Recently Issued Accounting Pronouncements</t>
  </si>
  <si>
    <t>bb. Recently Issued Accounting Pronouncements Revenue from Contracts with Customers. In May 2014, the FASB issued ASU 2014 - - Recognition and Measurement of Financial Assets and Financial Liabilities. On January 5, 2016, the FASB issued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The most significant impact on the consolidated financial statements of Sogou Group relates to the recognition and measurement of equity investments at fair value in its consolidated statements of income. The Sogou Group has elected to use the measurement alternative defined as cost, less impairments, adjusted by observable price changes. The Sogou Group will apply the new standard beginning January 1, 2018. Leases. On February 25, 2016, the FASB issued ASU 2016-02, Leases, which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ly-traded companies for annual reporting periods, and interim periods within those years, beginning after December 15, 2018. Early adoption is permitted. The Sogou Group is currently evaluating the impact of adopting this standard on its consolidated financial statements. Statement of Cash Flows. In August 2016, the FASB issued ASU 2016-15, Statement of Cash Flows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The Sogou Group does not expect the standard to have a material impact on its consolidated financial statements. Business Combination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Sogou Group will evaluate the impact of adopting this standard prospectively upon any transactions of acquisitions or disposals of assets or businesses. Simplifying the Test for Goodwill Impairment. In January 2017, the FASB issued ASU 2017-04 Simplifying the Test for Goodwill Impairment. The guidance removes Step 2 of goodwill impairment tests, which requires a hypothetical purchase price allocation. A goodwill impairment will now be the amount by which a reporting units carrying value exceeds its fair value, not to exceed the carrying amount of goodwill. The guidance is to be adopted on a prospective basis for the annual or any interim goodwill impairment tests beginning after December 15, 2019. Early adoption is permitted for interim or annual goodwill impairment tests performed on testing dates after January 1, 2017. The Sogou Group is currently evaluating the impact of adopting this standard on its consolidated financial statements. CompensationStock Compensation. In May 2017, the FASB issue ASU 2017-09, CompensationStock Compensation (Topic 718): Scope of Modification Accounting, which provides guidance about which changes to the terms or conditions of a share-based payment award require an entity to apply modification accounting in Topic 718. This standard is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Sogou Group does not expect this standard to have a material impact on its consolidated financial statements.</t>
  </si>
  <si>
    <t>Nature of Operations and Organization (Tables)</t>
  </si>
  <si>
    <t>Information of all subsidiaries and VIEs</t>
  </si>
  <si>
    <t xml:space="preserve"> Name of Entity Date of Place of Effective Subsidiaries: Sogou (BVI) Limited (Sogou BVI) Incorporated on December 23, 2005 British Virgin Islands(BVI) 100 % Beijing Sogou Technology Development Co., Ltd. (Sogou Technology) Incorporated on February 8, 2006 The Peoples 100 % Sogou Hong Kong Limited (Sogou HK) Incorporated on December 12, 2007 Hong Kong Special Administrative 100 % Vast Creation Advertising Media Services Limited (Vast Creation) Acquired on November 30, 2011 Hong Kong 100 % Beijing Sogou Network Technology Co., Ltd. (Sogou Network) Incorporated on March 29, 2012 PRC 100 % Sogou Technology Hong Kong Limited (Sogou Technology HK) Incorporated on August 25, 2015 Hong Kong 100 % Tianjin Sogou Network Technology Co., Ltd. (Tianjin Sogou Network) Incorporated on May 18, 2017 PRC 100 % Sogou (Shantou) Internet Microcredit Co., Ltd. (Sogou Shantou) Incorporated on November 22, 2017 PRC 100 % VIEs: Beijing Sogou Information Service Co., Ltd. Incorporated on December 28, 2005 PRC 100 % Shenzhen Shi Ji Guang Su Information Technology Co., Ltd. (Shi Ji Guang Su) Acquired on September 16, 2013 PRC 100 % Beijing Shi Ji Si Su Technology Co., Ltd. (Shi Ji Si Su) Acquired on April 2, 2015 PRC 100 % Chengdu Easypay Technology Co., Ltd. (Chengdu Easypay) Incorporated on January 19, 2015 PRC 100 %</t>
  </si>
  <si>
    <t>Significant Accounting Policies (Tables)</t>
  </si>
  <si>
    <t>Estimated useful lives of fixed assets</t>
  </si>
  <si>
    <t xml:space="preserve"> Fixed Assets Estimated Useful Lives (Years) Computer equipment (including servers) 4 - 5 Leasehold improvements The lesser of the term of the lease or the estimated useful lives of the assets Office furniture 5 Vehicles 4 - 10</t>
  </si>
  <si>
    <t>Estimated useful lives of intangible assets</t>
  </si>
  <si>
    <t xml:space="preserve"> Intangible Assets Estimated Useful Copyright 5 Developed technologies 3 - 10 Domain names and trademarks 5 - 10 Computer software 3 </t>
  </si>
  <si>
    <t>Cost allocations of total expenses undertaken by Sohu</t>
  </si>
  <si>
    <t xml:space="preserve"> For the Year Ended 2015 2016 2017 Research and development expenses $ 1,105 $ 788 $ 707 Share-based compensation related to Sogou employees 90 49 4 Total $ 1,195 $ 837 $ 711 </t>
  </si>
  <si>
    <t>Cash and Cash Equivalents (Tables)</t>
  </si>
  <si>
    <t xml:space="preserve"> As of December 31, 2016 2017 Cash $ 62,285 $ 131,407 Cash equivalents 223,793 562,800 Total $ 286,078 $ 694,207 </t>
  </si>
  <si>
    <t>Accounts Receivable, Net (Tables)</t>
  </si>
  <si>
    <t xml:space="preserve"> As of December 31, 2016 2017 Accounts receivable $ 40,532 $ 70,351 Less: allowance for doubtful accounts  (384 ) Total $ 40,532 $ 69,967 </t>
  </si>
  <si>
    <t>Movement of allowance for doubtful accounts</t>
  </si>
  <si>
    <t xml:space="preserve"> As of December 31, 2015 2016 2017 Beginning balance $ 25 $  $  Additional provision for bad debt   378 Written off (25 )   Foreign currency translation adjustment   6 Ending balance $  $  $ 384 </t>
  </si>
  <si>
    <t>Prepaid and Other Current Assets (Tables)</t>
  </si>
  <si>
    <t xml:space="preserve"> As of December 31, 2016 2017 Advances to suppliers $ 1,585 $ 5,060 Inventories 521 2,587 Interest receivable 501 1,961 Business collaboration deposits  1,775 Housing loans to employees 1,083 1,293 Deductible input VAT 1,534 748 Employee advances 620 457 Prepaid content and licenses 470 38 Others 521 1,172 Total $ 6,835 $ 15,091 </t>
  </si>
  <si>
    <t>Fixed Assets, Net (Tables)</t>
  </si>
  <si>
    <t xml:space="preserve"> As of December 31, 2016 2017 Computer equipment (including servers) $ 178,334 $ 236,470 Leasehold improvements 7,481 6,358 Office furniture 1,779 1,925 Vehicles 318 337 Fixed assets, gross 187,912 245,090 Less: Accumulated depreciation (70,890 ) (105,881 ) Fixed assets, net $ 117,022 $ 139,209 </t>
  </si>
  <si>
    <t>Goodwill (Tables)</t>
  </si>
  <si>
    <t xml:space="preserve"> As of December 31, 2016 2017 Beginning balance $ 5,945 $ 5,565 Foreign currency translation adjustment (380 ) 343 Ending balance $ 5,565 $ 5,908 </t>
  </si>
  <si>
    <t>Intangible Assets, Net (Tables)</t>
  </si>
  <si>
    <t>Finite-lived intangible assets by major class</t>
  </si>
  <si>
    <t xml:space="preserve"> As of December 31, 2016 Items Cost Accumulated Net Value Copyright $ 3,178 $ (2,093 ) $ 1,085 Domain names and trademarks 2,075 (1,586 ) 489 Computer software 1,091 (413 ) 678 Developed technologies 577 (380 ) 197 Others 173 (144 ) 29 Total $ 7,094 $ (4,616 ) $ 2,478 As of December 31, 2017 Items Cost Accumulated Net Value Copyright $ 3,375 $ (2,897 ) $ 478 Domain names and trademarks 1,434 (1,196 ) 238 Computer software 1,018 (493 ) 525 Developed technologies 612 (525 ) 87 Total $ 6,439 $ (5,111 ) $ 1,328 </t>
  </si>
  <si>
    <t>Expected amortization expense</t>
  </si>
  <si>
    <t xml:space="preserve"> Intangible Assets 2018 $ 1,116 2019 183 2020 7 2021 7 2022 7 Thereafter 8 Total expected amortization expense $ 1,328 </t>
  </si>
  <si>
    <t>Accrued and Other Short-term Liabilities (Tables)</t>
  </si>
  <si>
    <t xml:space="preserve"> As of December 31, 2016 2017 Accrued advertising and promotion expenses $ 42,024 $ 65,039 Contract deposits from customers 19,065 23,832 Accrued professional fees 14,095 22,529 Accrued bandwidth costs 10,499 10,644 Unpaid installment of donation to Tsinghua University 17,299 7,652 Payables to Web game developers 3,817 6,725 Guarantee liability (1)  5,148 Early exercise of Sogou share options with trust arrangements (See Option Modification in Note 16Share-based Compensation) 4,504 4,503 Contingent litigation liabilities (See Litigation in Note 21Commitments and Contingencies) 2,890 3,822 Accrued content and license fees 2,289 2,036 Accrual for fixed assets purchases 1,079 658 Payable to repurchase Pre-IPO Class A Ordinary Shares (See Note 15Treasury stock) 7,200  Others 6,890 11,681 Total $ 131,651 $ 164,269 (1) The guarantee liability is in relation to a trial Internet finance program.</t>
  </si>
  <si>
    <t>Fair Value Measurement (Tables)</t>
  </si>
  <si>
    <t>Financial instruments, measured at fair value</t>
  </si>
  <si>
    <t xml:space="preserve"> Fair Value Measurements at Reporting Items As of Quoted Prices Significant Significant Cash equivalents $ 223,793 $  $ 223,793 $  Total $ 223,793 $  $ 223,793 $  Fair Value Measurements at Reporting Items As of Quoted Prices Significant Significant Cash equivalents $ 562,800 $  $ 562,800 $  Short-term investments 339,006  339,006  Total $ 901,806 $  $ 901,806 $  </t>
  </si>
  <si>
    <t>Preferred Shares (Tables)</t>
  </si>
  <si>
    <t>Movement for Pre-IPO Preferred Shares</t>
  </si>
  <si>
    <t xml:space="preserve"> Pre-IPO Series A Pre-IPO Series B Shares Amount Shares Amount Balance as of December 31, 2015 32,000,000 $ 20,000 65,431,579 $ 224,426 Adjustment of issuance cost of Pre-IPO Series B Preferred Shares    (22 ) Balance as of December 31, 2016 32,000,000 20,000 65,431,579 224,404 Redesignation of 32,000,000 Pre-IPO Series A Preferred Shares into Class A Ordinary Shares (32,000,000 ) (20,000 )   Redesignation of 65,431,579 Pre-IPO Series B Preferred Shares into Class B Ordinary Shares   (65,431,579 ) (224,404 ) Balance as of December 31, 2017  $   $  </t>
  </si>
  <si>
    <t>Share-based Compensation (Tables)</t>
  </si>
  <si>
    <t>Share-based Compensation Arrangement by Share-based Payment Award [Line Items]</t>
  </si>
  <si>
    <t>Compensation expense recognized for share-based awards</t>
  </si>
  <si>
    <t xml:space="preserve"> For the Year Ended December 31, 2015 2016 2017 Share-based compensation expense related to Sogou share-based awards $ 8,305 $ 12,049 $ 23,037 Sohu stock-based awards 90 49 4 Tencent share-based awards 1,984 763 682 Total $ 10,379 $ 12,861 $ 23,723 </t>
  </si>
  <si>
    <t>Share option activity</t>
  </si>
  <si>
    <t xml:space="preserve"> Number Weighted Weighted Aggregate (1) Outstanding as of January 1, 2017 9,451 $ 0.476 6.31 Granted 2,496 0.001 Exercised (2,168 ) 0.001 Forfeited/Expired (26 ) 0.001 Outstanding as of December 31, 2017 9,753 $ 0.462 5.56 $ 108,340 Vested as of December 31, 2017 and expected to vest thereafter 9,694 $ 0.464 5.54 $ 107,660 Exercisable as of December 31, 2017 1,637 $ 0.001 5.68 $ 18,941 (1) The aggregate intrinsic value in the preceding table represents the difference between the closing price of Sogou Class A Ordinary Shares of $11.57 on the last trading day in 2017 and the exercise price of the options.</t>
  </si>
  <si>
    <t>Share option assumptions</t>
  </si>
  <si>
    <t xml:space="preserve"> 2015 2016 2017 Average risk-free interest rate 2.48% ~ 2.77% 1.90% ~ 2.77% 2.14% ~ 3.00% Exercise multiple 2 ~ 3 2 ~ 3 2 ~ 3 Expected forfeiture rate (post-vesting) 1% ~ 12% 0% ~ 12% 0% ~ 12% Weighted average expected option life 8 7 7 Volatility rate 47% ~ 51% 43% ~ 50% 39% ~ 47% Dividend yield 0% 0% 0% Weighted average fair value of share options 3.58 3.26 10.35</t>
  </si>
  <si>
    <t>Sohu Management Sogou Share Option Arrangement [Member]</t>
  </si>
  <si>
    <t xml:space="preserve"> Number Weighted Weighted Aggregate (1) Outstanding as of January 1, 2017 70 $ 0.517 6.79 Granted  Exercised (61 ) 0.594 Forfeited/Expired  Outstanding as of December 31, 2017 9 $ 0.001 7.38 $ 104 Vested as of December 31, 2017 9 $ 0.001 7.38 $ 104 Exercisable as of December 31, 2017 9 $ 0.001 7.38 $ 104 (1) The aggregate intrinsic value in the preceding table represents the difference between the closing price of Sogou Class A Ordinary Shares of $11.57 on the last trading day in 2017 and the exercise price of the options.</t>
  </si>
  <si>
    <t xml:space="preserve"> 2015 2016 Average risk-free interest rate 2.43% ~ 2.67% 2.01% ~ 2.15% Exercise multiple 2 ~ 3 2 ~ 3 Expected forfeiture rate (post-vesting) 0% - 8% 0% Weighted average expected option life 6 6 Volatility rate 46% ~ 50% 43% ~ 47% Dividend yield 0% 0% Weighted average fair value of share options 5.54 3.02 </t>
  </si>
  <si>
    <t>Taxation (Tables)</t>
  </si>
  <si>
    <t>Composition of Income Tax Expense</t>
  </si>
  <si>
    <t xml:space="preserve"> For the Year Ended 2015 2016 2017 Income from PRC entities $ 120,700 $ 64,885 $ 126,104 Loss from non-PRC entities (11,771 ) (8,746 ) (29,482 ) Income before income tax expenses 108,929 56,139 96,622 Current income tax expense 17,209 3,118 18,382 Deferred tax benefit (7,779 ) (3,091 ) (3,960 ) Income tax expense $ 9,430 $ 27 $ 14,422 </t>
  </si>
  <si>
    <t>Reconciliation of the PRC CIT tax rate to the Group's effective tax rate</t>
  </si>
  <si>
    <t xml:space="preserve"> For the Year Ended 2015 2016 2017 PRC statutory tax rate 25.0 % 25.0 % 25.0 % Tax differential from statutory rate in other jurisdictions 2.7 % 5.2 % 6.8 % Effect of tax holidays (1) (8.6 )% (17.2 )% (14.4 )% Permanent book-tax differences (2) (9.0 )% (15.1 )% (7.5 )% Changes in deferred tax asset allowance (1.4 )% 2.1 % 5.0 % Effective income tax rate 8.7 %  14.9 % (1) (2) </t>
  </si>
  <si>
    <t>Combined effects of the income tax expense exemptions and reductions available</t>
  </si>
  <si>
    <t xml:space="preserve"> For the year ended 2015 2016 2017 Tax holiday effect $ 9,368 $ 9,656 $ 13,914 Basic income per share $ 0.04 $ 0.04 $ 0.05 </t>
  </si>
  <si>
    <t>Deferred tax assets and liabilities</t>
  </si>
  <si>
    <t xml:space="preserve"> As of December 31, 2016 2017 Deferred tax assets: Net operating loss carry forwards $ 5,211 $ 9,540 Temporary non-deductible advertising cost carried forward 378 821 Accrued expenses 14,597 22,320 Accrued payroll expense 3,426 2,139 Others  118 Total deferred tax assets 23,612 34,938 Deferred tax liabilities: Depreciation of fixed assets (1,983 ) (3,780 ) Total deferred tax liabilities (1,983 ) (3,780 ) Less: Valuation allowance (11,317 ) (16,152 ) Deferred tax assets, net $ 10,312 $ 15,006 </t>
  </si>
  <si>
    <t>Movement of valuation allowance for net deferred tax assets</t>
  </si>
  <si>
    <t xml:space="preserve"> For the Year Ended 2015 2016 2017 Beginning balance $ 17,045 $ 13,387 $ 11,317 Additions 2,448 3,021 4,817 Reversals (5,123 ) (4,235 ) (680 ) Foreign currency translation adjustment (983 ) (856 ) 698 Ending balance $ 13,387 $ 11,317 $ 16,152 </t>
  </si>
  <si>
    <t>Net (Loss)/Income Per Ordinary Share (Tables)</t>
  </si>
  <si>
    <t>Calculation of basic and diluted net loss per share</t>
  </si>
  <si>
    <t xml:space="preserve"> For the Year Ended 2015 2016 2017 Numerator: Net income attributable to Sogou Inc. $ 99,499 $ 56,112 $ 82,200 Less: Dividends attributable to preferred shareholders 28,092 28,092 24,388 Less: Adjustment for repurchase of Preferred Shares 80,822   Net (loss)/income attributable to ordinary shareholders (9,415 ) 28,020 57,812 Numerator for net (loss)/income per ordinary sharebasic $ (9,415 ) $ 28,020 $ 57,812 Reversal of preferred share dividends  1,200 1,042 Numerator for net (loss)/income per ordinary sharediluted $ (9,415 ) $ 29,220 $ 58,854 Denominator Weighted average number of ordinary shares outstandingbasic 230,721 236,167 257,173 Incremental shares from if-converted method  32,000 27,704 Incremental shares from treasury stock method  2,076 2,428 Weighted average number of ordinary shares outstandingdiluted 230,721 270,243 287,305 Net (loss)/income per ordinary sharebasic $ (0.04 ) $ 0.12 $ 0.22 Net (loss)/income per ordinary sharediluted $ (0.04 ) $ 0.11 $ 0.20 </t>
  </si>
  <si>
    <t>Related Party Transactions (Tables)</t>
  </si>
  <si>
    <t>Significant related parties and relationship to Group</t>
  </si>
  <si>
    <t xml:space="preserve"> Related Partys Name Relationship with the Sogou Group Sohu Under common control of Sohu.com Inc. with the Sogou Group Tencent Holder of Class B Ordinary Shares</t>
  </si>
  <si>
    <t>Significant related party transactions</t>
  </si>
  <si>
    <t xml:space="preserve"> For the Year Ended 2015 2016 2017 Transactions with Sohu: Expenses of research and development undertaken by Sohu (See Note 3uCost Allocations) $ 1,105 $ 788 $ 707 Share-based compensation expense related to Sogou employees undertaken by Sohu (See Note 3uCost Allocations) 90 49 4 Online marketing activities provided to Sohu 85 88 348 Online marketing activities provided by Sohu 4,156 2,482 1,123 Rental of Sohu.com Internet Plaza paid to Sohu 5,734 5,484 8,091 Others 82  41 Transactions with Tencent: Share-based compensation expense related to Soso search-related businesses employees undertaken by Tencent (See Tencent Share-based Awards in Note 3tShare-based Compensation Expense) 1,984 763 682 Online marketing activities provided to Tencent 2,558 8,634 15,599 Online marketing activities provided by Tencent 29,206 32,774 61,565 Bandwidth services provided by Tencent 519 2,929 3,299 Rental paid to Tencent  414 378 Others 73 1,292 3,137 </t>
  </si>
  <si>
    <t>Due from and to Related Parties</t>
  </si>
  <si>
    <t xml:space="preserve"> As of December 31, 2016 2017 Due from/to related partiescurrent Due from Sohu $ 25,230 $ 820 Due from Tencent 1,249 2,151 Total $ 26,479 $ 2,971 Due to Sohu $ 70,415 $ 1,237 Due to Tencent 14,285 21,872 Total $ 84,700 $ 23,109 Due from related partiesnon current Due from Sohu $ 1,449 $ 2,215 Due from Tencent 115 122 Total $ 1,564 $ 2,337 </t>
  </si>
  <si>
    <t>Commitments and Contingencies (Tables)</t>
  </si>
  <si>
    <t>Operating commitments related to future payment arrangement</t>
  </si>
  <si>
    <t xml:space="preserve"> As of December 31, Operating (1) Bandwidth Content and Others Total 2018 $ 11,800 $ 50,437 $ 260 $ 4,454 $ 66,951 2019 10,623 1,221 45 110 11,999 2020 105 1,120 77  1,302 2021  327 32  359 2022      Thereafter      Total $ 22,528 $ 53,105 $ 414 $ 4,564 $ 80,611 (1)</t>
  </si>
  <si>
    <t>VIEs (Tables)</t>
  </si>
  <si>
    <t>Financial information of consolidated VIEs</t>
  </si>
  <si>
    <t xml:space="preserve"> As of December 31, 2016 2017 ASSETS Cash and cash equivalents $ 14,986 $ 15,945 Accounts receivable, net 13,419 32,651 Prepaid and other current assets 1,523 2,438 Intra-Sogou Group receivable due from the Company and the Companys subsidiaries 15,452 70,144 Due from related parties of the Sogou Group 6,752 106 Total current assets 52,132 121,284 Long-term investments 3,099 8,723 Fixed assets, net 339 96 Goodwill 3,431 3,643 Intangible assets, net 1,760 772 Other assets  312 Total assets $ 60,761 $ 134,830 LIABILITIES Accounts payable $ 484 $ 18,955 Accrued and other short-term liabilities 36,464 15,989 Receipts in advance 5,663 7,889 Accrued salary and benefits 876 1,292 Taxes payable 2,663 9,232 Intra-Sogou Group payable due to the Company and the Companys subsidiaries  28,762 Due to related parties of the Sogou Group 13,050 20,394 Total current liabilities 59,200 102,513 Total liabilities $ 59,200 $ 102,513 For the Year Ended 2015 2016 2017 Net revenue $ 110,313 $ 159,361 $ 257,424 Net (loss)/income $ (11,480 ) $ 41,084 $ 28,944 For the Year Ended Cash flows of the VIEs 2015 2016 2017 Net cash provided by operating activities $ 16,560 $ 3,721 $ 5,198 Net cash used in investing activities (344 ) (3,112 ) (5,218 ) Net cash used in by financing activities    </t>
  </si>
  <si>
    <t>Additional Information - Condensed Financial Statements (Tables)</t>
  </si>
  <si>
    <t>Condensed Balance Sheets</t>
  </si>
  <si>
    <t xml:space="preserve"> As of December 31, 2016 2017 ASSETS Current assets: Cash and cash equivalents $ 9,164 $ 649 Due from subsidiaries and VIEs  603,086 Prepaid and other current assets  15 Total current assets 9,164 603,750 Interests in subsidiaries and VIEs 189,544 310,342 Total assets $ 198,708 $ 914,092 LIABILITIES Current liabilities: Due to subsidiaries and VIEs $ 20,378 $  Other current liabilities 12,068 5,851 Total current liabilities 32,446 5,851 Total liabilities $ 32,446 $ 5,851 MEZZANINE EQUITY Pre-IPO Series A Preferred Shares (US$0.001 par value, 62,400,000 shares authorized and issued; 32,000,000 outstanding as of December 31, 2016; none authorized, issue, or outstanding as of December 31, 2017)) $ 20,000 $  Pre-IPO Series B Preferred Shares (US$0.001 par value; 65,431,579 shares authorized, issued, and outstanding as of December 31, 2016; none authorized, issued, or outstanding as of December 31, 2017) 224,404  Total mezzanine equity $ 244,404 $  SHAREHOLDERS (DEFICIT)/EQUITY Pre-IPO Class A Ordinary Shares (US$0.001 par value, 391,100,000 shares authorized, 173,502,295 shares issued, 157,226,495 shares outstanding as of December 31, 2016; none authorized, issued, or outstanding as of December 31, 2017); Class A Ordinary Shares (US$0.001 par value, 571,242,125 shares authorized, none and 123,314,237 shares issued, none and 108,080,937 shares outstanding as of December 31, 2016 and 2017) $ 162 $ 112 Pre-IPO Class B Ordinary Shares (US$0.001 par value, 79,368,421 shares authorized, issued, and outstanding as of December 31, 2016; none authorized, issued, or outstanding as of December 31, 2017); Class B Ordinary Shares (US$0.001 par value, 278,757,875 shares authorized, issued, and outstanding as of December 31, 2017) 79 279 Additional paid-in capital 22,330 913,147 Treasury stock (US$0.001 par value, 16,275,800 and 15,233,300 shares as of December 31, 2016 and 2017, respectively) (27,869 ) (27,869 ) Accumulated (deficit)/retained earnings (55,022 ) 27,178 Accumulated other comprehensive loss (17,822 ) (4,606 ) Total shareholders (deficit)/equity $ (78,142 ) $ 908,241 Total liabilities, mezzanine equity, and shareholders (deficit)/equity $ 198,708 $ 914,092 </t>
  </si>
  <si>
    <t>Condensed Statements of Comprehensive Income</t>
  </si>
  <si>
    <t xml:space="preserve"> For the Year Ended 2015 2016 2017 Operating expenses: Research and development $ 438 $ 110 $ 220 Sales and marketing 911 20 31 General and administrative 193 4,272 739 Total operating expenses 1,542 4,402 990 Operating loss (1,542 ) (4,402 ) (990 ) Share of profit of subsidiaries and VIEs 101,041 60,510 83,152 Interest income  4 38 Income before income tax expenses 99,499 56,112 82,200 Net income $ 99,499 $ 56,112 $ 82,200 Other comprehensive (loss)/income, net of nil tax: foreign currency translation adjustment (5,026 ) (9,365 ) 13,216 Comprehensive income $ 94,473 $ 46,747 $ 95,416 </t>
  </si>
  <si>
    <t>Condensed Statement of Cash Flows</t>
  </si>
  <si>
    <t xml:space="preserve"> For the Year Ended December 31, 2015 2016 2017 Net cash flows (used in)/provided by operating activities $ 97,237 $ 1,275 $ (627,457 ) Cash flows from financing activities Proceeds from exercise of options under Sogou 2010 Share Incentive Plan  4 1 Proceeds from issuance of Class A Ordinary Shares in IPO, net of issuance costs of US$36,239   622,131 Repurchase of Pre-IPO Class A Ordinary Shares   (3,190 ) Repurchase of Pre-IPO Series A Preferred Shares (99,822 )   Net cash flows (used in)/provided by financing activities (99,822 ) 4 618,942 Net (decrease)/increase in cash and cash equivalents (2,585 ) 1,279 (8,515 ) Cash and cash equivalents at beginning of the year 10,470 7,885 9,164 Cash and cash equivalents at end of the year $ 7,885 $ 9,164 $ 649 </t>
  </si>
  <si>
    <t>Nature of Operations and Organization (Information of Subsidiaries and VIEs) (Details)</t>
  </si>
  <si>
    <t>Beijing Sogou Information Service Co., Ltd. ("Sogou Information") [Member]</t>
  </si>
  <si>
    <t>Nature of Operations and Organization [Line Items]</t>
  </si>
  <si>
    <t>Date of Incorporation/Acquisition</t>
  </si>
  <si>
    <t>Dec. 28,
		2005</t>
  </si>
  <si>
    <t>Place of Incorporation/Acquisition</t>
  </si>
  <si>
    <t>PRC</t>
  </si>
  <si>
    <t>Effective Interest held</t>
  </si>
  <si>
    <t>100.00%</t>
  </si>
  <si>
    <t>Shenzhen Shi Ji Guang Su Information Technology Co., Ltd. ("Shi Ji Guang Su") [Member]</t>
  </si>
  <si>
    <t>Sep. 16,
		2013</t>
  </si>
  <si>
    <t>Beijing Shi Ji Si Su Technology Co., Ltd. ("Shi Ji Si Su") [Member]</t>
  </si>
  <si>
    <t>Apr. 2,
		2015</t>
  </si>
  <si>
    <t>Chengdu Easypay Technology Co., Ltd. ("Chengdu Easypay") [Member]</t>
  </si>
  <si>
    <t>Jan. 19,
		2015</t>
  </si>
  <si>
    <t>Sogou (BVI) Limited ("Sogou BVI") [Member]</t>
  </si>
  <si>
    <t>Dec. 23,
		2005</t>
  </si>
  <si>
    <t>British Virgin Islands ("BVI")</t>
  </si>
  <si>
    <t>Beijing Sogou Technology Development Co., Ltd. ("Sogou Technology") [Member]</t>
  </si>
  <si>
    <t>Feb. 8,
		2006</t>
  </si>
  <si>
    <t>The People's Republic of China ("PRC")</t>
  </si>
  <si>
    <t>Sogou Hong Kong Limited ("Sogou HK") [Member]</t>
  </si>
  <si>
    <t>Dec. 12,
		2007</t>
  </si>
  <si>
    <t>Hong Kong Special Administrative Region ("Hong Kong")</t>
  </si>
  <si>
    <t>Vast Creation Advertising Media Services Limited ("Vast Creation") [Member]</t>
  </si>
  <si>
    <t>Nov. 30,
		2011</t>
  </si>
  <si>
    <t>Hong Kong</t>
  </si>
  <si>
    <t>Beijing Sogou Network Technology Co., Ltd. ("Sogou Network") [Member]</t>
  </si>
  <si>
    <t>Mar. 29,
		2012</t>
  </si>
  <si>
    <t>Sogou Technology Hong Kong Limited ("Sogou Technology HK") [Member]</t>
  </si>
  <si>
    <t>Aug. 25,
		2015</t>
  </si>
  <si>
    <t>Tianjin Sogou Network Technology Co., Ltd. ("Tianjin Sogou Network") [Member]</t>
  </si>
  <si>
    <t>May 18,
		2017</t>
  </si>
  <si>
    <t>Sogou (Shantou) Internet Microcredit Co., Ltd. ("Sogou Shantou") [Member]</t>
  </si>
  <si>
    <t>Nov. 22,
		2017</t>
  </si>
  <si>
    <t>Nature of Operations and Organization (Liquidity, Narrative) (Details) - USD ($) $ in Thousands</t>
  </si>
  <si>
    <t>Shareholders' equity</t>
  </si>
  <si>
    <t>Retained earnings</t>
  </si>
  <si>
    <t>Operating income</t>
  </si>
  <si>
    <t>Cash and cash equivalents and short-term investments</t>
  </si>
  <si>
    <t>Reorganization and Share Issuance (Reorganization and Repurchase Option Agreement) (Details) - USD ($) $ in Millions</t>
  </si>
  <si>
    <t>1 Months Ended</t>
  </si>
  <si>
    <t>Jan. 31, 2017</t>
  </si>
  <si>
    <t>Sep. 30, 2015</t>
  </si>
  <si>
    <t>Mar. 31, 2014</t>
  </si>
  <si>
    <t>Dec. 31, 2013</t>
  </si>
  <si>
    <t>Sep. 30, 2013</t>
  </si>
  <si>
    <t>Jun. 30, 2012</t>
  </si>
  <si>
    <t>Dec. 31, 2014</t>
  </si>
  <si>
    <t>Oct. 31, 2010</t>
  </si>
  <si>
    <t>Non-voting Class B Ordinary Shares [Member]</t>
  </si>
  <si>
    <t>Restructuring and Reorganization [Line Items]</t>
  </si>
  <si>
    <t>Issuance and sale of Pre-IPO Class B Ordinary Shares</t>
  </si>
  <si>
    <t>Issuance and sale of Pre-IPO Preferred Shares</t>
  </si>
  <si>
    <t>Pre-IPO [Member] | Voting Series B Preferred Shares [Member]</t>
  </si>
  <si>
    <t>Pre-IPO [Member] | Non-voting Class B Ordinary Shares [Member]</t>
  </si>
  <si>
    <t>Alibaba Group Holding Limited ("Alibaba") [Member] | Sohu [Member] | Pre-IPO [Member] | Series A Preferred Shares [Member]</t>
  </si>
  <si>
    <t>Pre-IPO Series A Preferred Shares purchased by Sohu</t>
  </si>
  <si>
    <t>Sogou Inc. [Member] | Non-voting Class B Ordinary Shares [Member]</t>
  </si>
  <si>
    <t>Sogou Inc. [Member] | Class A Ordinary Shares [Member]</t>
  </si>
  <si>
    <t>Sogou Inc. [Member] | Pre-IPO [Member] | Series A Preferred Shares [Member]</t>
  </si>
  <si>
    <t>Aggregate amount of special dividends paid</t>
  </si>
  <si>
    <t>Sogou Inc. [Member] | Pre-IPO [Member] | Voting Series B Preferred Shares [Member]</t>
  </si>
  <si>
    <t>Sogou Inc. [Member] | Pre-IPO [Member] | Non-voting Class B Ordinary Shares [Member]</t>
  </si>
  <si>
    <t>Sogou Inc. [Member] | Pre-IPO [Member] | Class A Ordinary Shares [Member]</t>
  </si>
  <si>
    <t>Pre-IPO shares repurchased</t>
  </si>
  <si>
    <t>Pre-IPO Class A Ordinary Shares obligated to repurchase, shares</t>
  </si>
  <si>
    <t>Pre-IPO Class A Ordinary Shares obligated to repurchase, aggregate price</t>
  </si>
  <si>
    <t>Sogou Inc. [Member] | Alibaba Group Holding Limited ("Alibaba") [Member] | Pre-IPO [Member] | Series A Preferred Shares [Member]</t>
  </si>
  <si>
    <t>Sogou Inc. [Member] | China Web Search (HK) Limited ("China Web") [Member] | Repurchase/Put Option Agreement [Member]</t>
  </si>
  <si>
    <t>Repurchase Opion agreement, exercisable commencing date</t>
  </si>
  <si>
    <t>Mar. 16,
		2014</t>
  </si>
  <si>
    <t>Repurchase Opion agreement, aggregate purchase price</t>
  </si>
  <si>
    <t>Repurchase/Put Opion agreement, expiration date</t>
  </si>
  <si>
    <t>Jul. 31,
		2014</t>
  </si>
  <si>
    <t>Sogou Inc. [Member] | China Web Search (HK) Limited ("China Web") [Member] | Pre-IPO [Member] | Series A Preferred Shares [Member]</t>
  </si>
  <si>
    <t>Sogou Inc. [Member] | China Web Search (HK) Limited ("China Web") [Member] | Pre-IPO [Member] | Series A Preferred Shares [Member] | Repurchase/Put Option Agreement [Member]</t>
  </si>
  <si>
    <t>Repurchase Opion agreement, shares granting to be repurchased/put to</t>
  </si>
  <si>
    <t>Aggregate purchase price</t>
  </si>
  <si>
    <t>Sogou Inc. [Member] | Photon Group Limited ("Photon") [Member] | Repurchase Option Agreement [Member]</t>
  </si>
  <si>
    <t>Sogou Inc. [Member] | Photon Group Limited ("Photon") [Member] | Pre-IPO [Member] | Series A Preferred Shares [Member]</t>
  </si>
  <si>
    <t>Sogou Inc. [Member] | Photon Group Limited ("Photon") [Member] | Pre-IPO [Member] | Series A Preferred Shares [Member] | Repurchase Option Agreement [Member]</t>
  </si>
  <si>
    <t>Sogou Inc. [Member] | Sohu [Member] | Repurchase Option Agreement [Member]</t>
  </si>
  <si>
    <t>Sogou Inc. [Member] | Sohu [Member] | Pre-IPO [Member] | Series A Preferred Shares [Member]</t>
  </si>
  <si>
    <t>Sogou Inc. [Member] | Sohu [Member] | Pre-IPO [Member] | Series A Preferred Shares [Member] | Repurchase Option Agreement [Member]</t>
  </si>
  <si>
    <t>Sogou Inc. [Member] | Tencent [Member]</t>
  </si>
  <si>
    <t>Cash received from Tencent's subsidiary</t>
  </si>
  <si>
    <t>Sogou Inc. [Member] | Tencent [Member] | Pre-IPO [Member] | Voting Series B Preferred Shares [Member]</t>
  </si>
  <si>
    <t>Sogou Inc. [Member] | Tencent [Member] | Pre-IPO [Member] | Non-voting Class B Ordinary Shares [Member]</t>
  </si>
  <si>
    <t>Sogou Inc. [Member] | Non-controlling shareholders [Member] | Pre-IPO [Member] | Class A Ordinary Shares [Member]</t>
  </si>
  <si>
    <t>Beijing Sogou Information Service Co., Ltd. ("Sogou Information") [Member] | Sohu [Member]</t>
  </si>
  <si>
    <t>Percentage of equity interest transferred</t>
  </si>
  <si>
    <t>45.00%</t>
  </si>
  <si>
    <t>Price for equity interest transferred</t>
  </si>
  <si>
    <t>Beijing Sogou Information Service Co., Ltd. ("Sogou Information") [Member] | Tencent [Member]</t>
  </si>
  <si>
    <t>Reorganization and Share Issuance (Voting Agreement with Redesignation upon IPO) (Details) - USD ($) $ / shares in Units, $ in Thousands</t>
  </si>
  <si>
    <t>Nov. 30, 2017</t>
  </si>
  <si>
    <t>Aug. 31, 2017</t>
  </si>
  <si>
    <t>Class of Stock [Line Items]</t>
  </si>
  <si>
    <t>Net proceeds from initial public offering after deducting commissions and offering expenses</t>
  </si>
  <si>
    <t>Sogou Inc. [Member]</t>
  </si>
  <si>
    <t>Redesignation basis</t>
  </si>
  <si>
    <t>one-for-one basis</t>
  </si>
  <si>
    <t>Sogou Inc. [Member] | IPO [Member]</t>
  </si>
  <si>
    <t>Sogou Inc. [Member] | Sohu [Member] | Redesignation of Pre-IPO Class A Ordinary Shares into Class B Ordinary Shares [Member]</t>
  </si>
  <si>
    <t>Pre-IPO Class A Ordinary Shares</t>
  </si>
  <si>
    <t>Sogou Inc. [Member] | Tencent [Member] | Redesignation of Pre-IPO Class A Ordinary Shares into Class B Ordinary Shares [Member]</t>
  </si>
  <si>
    <t>Sogou Inc. [Member] | Tencent [Member] | Redesignation of Pre-IPO Class B Ordinary Shares into Class B Ordinary Shares [Member]</t>
  </si>
  <si>
    <t>Pre-IPO Class B Ordinary Shares</t>
  </si>
  <si>
    <t>Sogou Inc. [Member] | Tencent [Member] | Redesignation of Pre-IPO Series B Preferred Shares into Class B Ordinary Shares [Member]</t>
  </si>
  <si>
    <t>Sogou Inc. [Member] | Photon [Member] | Redesignation of Pre-IPO Series A Preferred Shares into Class A Ordinary Shares [Member]</t>
  </si>
  <si>
    <t>Voting right entitled to ordinary shares</t>
  </si>
  <si>
    <t>one vote per share</t>
  </si>
  <si>
    <t>Sogou Inc. [Member] | Class A Ordinary Shares [Member] | IPO [Member]</t>
  </si>
  <si>
    <t>Number of Class A Ordinary Shares represented by ADSs issued and sold in the offering</t>
  </si>
  <si>
    <t>Sogou Inc. [Member] | Class B Ordinary Shares [Member]</t>
  </si>
  <si>
    <t>10 votes per share</t>
  </si>
  <si>
    <t>Sogou Inc. [Member] | ADS [Member] | IPO [Member]</t>
  </si>
  <si>
    <t>American depositary shares issued and sold to the public</t>
  </si>
  <si>
    <t>Share price, initial public offering</t>
  </si>
  <si>
    <t>Significant Accounting Policies (Estimated Useful Lives of Fixed Assets) (Details)</t>
  </si>
  <si>
    <t>Computer equipment (including servers) [Member]</t>
  </si>
  <si>
    <t>Property, Plant and Equipment [Line Items]</t>
  </si>
  <si>
    <t>Estimated Useful Lives (Years)</t>
  </si>
  <si>
    <t>4-5</t>
  </si>
  <si>
    <t>Leasehold improvements [Member]</t>
  </si>
  <si>
    <t>The lesser of the term of the lease or the estimated useful lives of the assets</t>
  </si>
  <si>
    <t>Office furniture [Member]</t>
  </si>
  <si>
    <t>Vehicles [Member]</t>
  </si>
  <si>
    <t>4-10</t>
  </si>
  <si>
    <t>Significant Accounting Policies (Estimated Useful Lives of Intangible Assets) (Details)</t>
  </si>
  <si>
    <t>Copyright [Member]</t>
  </si>
  <si>
    <t>Finite-Lived Intangible Assets [Line Items]</t>
  </si>
  <si>
    <t>Developed technologies [Member]</t>
  </si>
  <si>
    <t>3-10</t>
  </si>
  <si>
    <t>Domain names and trademarks [Member]</t>
  </si>
  <si>
    <t>5-10</t>
  </si>
  <si>
    <t>Computer software [Member]</t>
  </si>
  <si>
    <t>Significant Accounting Policies (Narrative) (Details) - USD ($) $ in Thousands</t>
  </si>
  <si>
    <t>3 Months Ended</t>
  </si>
  <si>
    <t>Jun. 30, 2016</t>
  </si>
  <si>
    <t>Advertising and promotional expenses</t>
  </si>
  <si>
    <t>One-time expense arising from donation</t>
  </si>
  <si>
    <t>Significant Accounting Policies (Cost Allocations) (Details) - USD ($) $ in Thousands</t>
  </si>
  <si>
    <t>Cost Allocations to Related Party [Line Items]</t>
  </si>
  <si>
    <t>Sohu [Member]</t>
  </si>
  <si>
    <t>Share-based compensation related to Sogou employees</t>
  </si>
  <si>
    <t>Concentration of Risk (Concentration of Credit Risk, Cash and Cash Equivalents and Short-term Investments) (Details) - Credit Concentration Risk [Member] - Cash and Cash Equivalents and Short-term Investments [Member] - Institutions</t>
  </si>
  <si>
    <t>Concentration Risk [Line Items]</t>
  </si>
  <si>
    <t>Maximum percentage of cash and cash equivalents and short-term investments in any single financial institution</t>
  </si>
  <si>
    <t>29.00%</t>
  </si>
  <si>
    <t>48.00%</t>
  </si>
  <si>
    <t>Mainland China [Member]</t>
  </si>
  <si>
    <t>Percentage of cash and cash equivalents and short-term investments held in financial institutions</t>
  </si>
  <si>
    <t>30.00%</t>
  </si>
  <si>
    <t>62.00%</t>
  </si>
  <si>
    <t>Number of financial institutions</t>
  </si>
  <si>
    <t>Macao [Member]</t>
  </si>
  <si>
    <t>25.00%</t>
  </si>
  <si>
    <t>34.00%</t>
  </si>
  <si>
    <t>Hong Kong [Member]</t>
  </si>
  <si>
    <t>New York [Member]</t>
  </si>
  <si>
    <t>Concentration of Risk (Concentration of Credit Risk, Accounts Receivable) (Details) - USD ($)</t>
  </si>
  <si>
    <t>Credit Concentration Risk [Member] | Accounts Receivable [Member]</t>
  </si>
  <si>
    <t>Credit Concentration Risk [Member] | Accounts Receivable [Member] | Top three customers [Member]</t>
  </si>
  <si>
    <t>Percentage of concentration risk from accounts receivable</t>
  </si>
  <si>
    <t>43.00%</t>
  </si>
  <si>
    <t>54.00%</t>
  </si>
  <si>
    <t>Credit Concentration Risk [Member] | Accounts Receivable [Member] | Single customer [Member]</t>
  </si>
  <si>
    <t>23.00%</t>
  </si>
  <si>
    <t>37.00%</t>
  </si>
  <si>
    <t>Cash and Cash Equivalents (Details) - USD ($) $ in Thousands</t>
  </si>
  <si>
    <t>Cash</t>
  </si>
  <si>
    <t>Cash equivalents</t>
  </si>
  <si>
    <t>Accounts Receivable, Net (Accounts Receivable) (Details) - USD ($) $ in Thousands</t>
  </si>
  <si>
    <t>Less: allowance for doubtful accounts</t>
  </si>
  <si>
    <t>Accounts Receivable, Net (Allowance for Doubtful Accounts) (Details) - USD ($) $ in Thousands</t>
  </si>
  <si>
    <t>Beginning balance</t>
  </si>
  <si>
    <t>Additional provision for bad debt</t>
  </si>
  <si>
    <t>Written off</t>
  </si>
  <si>
    <t>Foreign currency translation adjustment</t>
  </si>
  <si>
    <t>Ending balance</t>
  </si>
  <si>
    <t>Prepaid and Other Current Assets (Details) - USD ($) $ in Thousands</t>
  </si>
  <si>
    <t>Advances to suppliers</t>
  </si>
  <si>
    <t>Inventories</t>
  </si>
  <si>
    <t>Interest receivable</t>
  </si>
  <si>
    <t>Business collaboration deposits</t>
  </si>
  <si>
    <t>Housing loans to employees</t>
  </si>
  <si>
    <t>Deductible input VAT</t>
  </si>
  <si>
    <t>Employee advances</t>
  </si>
  <si>
    <t>Prepaid content and licenses</t>
  </si>
  <si>
    <t>Others</t>
  </si>
  <si>
    <t>Long-term Investments (Details) - USD ($)</t>
  </si>
  <si>
    <t>Schedule of Cost-method Investments [Line Items]</t>
  </si>
  <si>
    <t>Cost-method investments</t>
  </si>
  <si>
    <t>Impairment loss</t>
  </si>
  <si>
    <t>Long-term Investment in Zhihu [Member]</t>
  </si>
  <si>
    <t>Fixed Assets, Net (Details) - USD ($) $ in Thousands</t>
  </si>
  <si>
    <t>Fixed assets, gross</t>
  </si>
  <si>
    <t>Less: Accumulated depreciation</t>
  </si>
  <si>
    <t>Depreciation expenses</t>
  </si>
  <si>
    <t>Goodwill (Details) - USD ($) $ in Thousands</t>
  </si>
  <si>
    <t>Intangible Assets, Net (Finite-lived Intangible Assets by Major Class) (Details) - USD ($) $ in Thousands</t>
  </si>
  <si>
    <t>Cost</t>
  </si>
  <si>
    <t>Accumulated Amortization</t>
  </si>
  <si>
    <t>Net Value</t>
  </si>
  <si>
    <t>Others [Member]</t>
  </si>
  <si>
    <t>Intangible Assets, Net (Narrative) (Details) - USD ($) $ in Thousands</t>
  </si>
  <si>
    <t>Amortization of intangible assets</t>
  </si>
  <si>
    <t>Intangible Assets, Net (Estimated Amortization Expenses for Future Periods) (Details) - USD ($) $ in Thousands</t>
  </si>
  <si>
    <t>Thereafter</t>
  </si>
  <si>
    <t>Total expected amortization expense</t>
  </si>
  <si>
    <t>Accrued and Other Short-term Liabilities (Details) - USD ($) $ in Thousands</t>
  </si>
  <si>
    <t>Accrued advertising and promotion expenses</t>
  </si>
  <si>
    <t>Contract deposits from customers</t>
  </si>
  <si>
    <t>Accrued professional fees</t>
  </si>
  <si>
    <t>Accrued bandwidth costs</t>
  </si>
  <si>
    <t>Unpaid installment of donation to Tsinghua University</t>
  </si>
  <si>
    <t>Payables to Web game developers</t>
  </si>
  <si>
    <t>Guarantee liability</t>
  </si>
  <si>
    <t>Early exercise of Sogou share options with trust arrangements</t>
  </si>
  <si>
    <t>Contingent litigation liabilities</t>
  </si>
  <si>
    <t>Accrued content and license fees</t>
  </si>
  <si>
    <t>Accrual for fixed assets purchases</t>
  </si>
  <si>
    <t>Payable to repurchase Pre-IPO Class A Ordinary Shares</t>
  </si>
  <si>
    <t>The guarantee liability is in relation to a trial Internet finance program.</t>
  </si>
  <si>
    <t>Fair Value Measurement (Details) - USD ($) $ in Thousands</t>
  </si>
  <si>
    <t>Fair Value, Assets and Liabilities Measured on Recurring and Nonrecurring Basis [Line Item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 (Narrative) (Details) - USD ($)</t>
  </si>
  <si>
    <t>Preferred Shares (Movement of Pre-IPO Preferred Shares) (Details) - USD ($) $ in Thousands</t>
  </si>
  <si>
    <t>Preferred Stock [Line Items]</t>
  </si>
  <si>
    <t>Preferred Shares, Shares, beginning balance</t>
  </si>
  <si>
    <t>Preferred Shares, Amount, beginning balance</t>
  </si>
  <si>
    <t>Preferred Shares, Shares, ending balance</t>
  </si>
  <si>
    <t>Preferred Shares, Amount, ending balance</t>
  </si>
  <si>
    <t>Adjustment of issuance cost of Pre-IPO Series B Preferred Shares</t>
  </si>
  <si>
    <t>Sogou Inc. [Member] | Pre-IPO [Member] | Series A Preferred Shares [Member] | Redesignation of Pre-IPO Series A Preferred Shares into Class A Ordinary Shares [Member]</t>
  </si>
  <si>
    <t>Redesignation of Pre-IPO Preferred Shares into Ordinary Shares, Amount</t>
  </si>
  <si>
    <t>Sogou Inc. [Member] | Pre-IPO [Member] | Series A Preferred Shares [Member] | Redesignation of Pre-IPO Series B Preferred Shares into Class B Ordinary Shares [Member]</t>
  </si>
  <si>
    <t>Sogou Inc. [Member] | Pre-IPO [Member] | Series B Preferred Shares [Member]</t>
  </si>
  <si>
    <t>Sogou Inc. [Member] | Pre-IPO [Member] | Series B Preferred Shares [Member] | Redesignation of Pre-IPO Series A Preferred Shares into Class A Ordinary Shares [Member]</t>
  </si>
  <si>
    <t>Sogou Inc. [Member] | Pre-IPO [Member] | Series B Preferred Shares [Member] | Redesignation of Pre-IPO Series B Preferred Shares into Class B Ordinary Shares [Member]</t>
  </si>
  <si>
    <t>Preferred Shares (Narrative) (Details) - Pre-IPO [Member]</t>
  </si>
  <si>
    <t>Dec. 31, 2017$ / shares</t>
  </si>
  <si>
    <t>Series A Preferred Shares [Member]</t>
  </si>
  <si>
    <t>Dividend rate per annum per Pre-IPO Preferred Share</t>
  </si>
  <si>
    <t>Times over original investment preferred shareholders entitled to receive in event of liquidation</t>
  </si>
  <si>
    <t>Pre-IPO Preferred Shares conversion price</t>
  </si>
  <si>
    <t>Series A Preferred Shares [Member] | Maximum [Member]</t>
  </si>
  <si>
    <t>Series B Preferred Shares [Member]</t>
  </si>
  <si>
    <t>Series B Preferred Shares [Member] | Minimum [Member]</t>
  </si>
  <si>
    <t>Amount per share of preferred shares to receive in event of liquidation</t>
  </si>
  <si>
    <t>Series B Preferred Shares [Member] | Maximum [Member]</t>
  </si>
  <si>
    <t>Treasury Stock (Details) - USD ($) $ in Thousands</t>
  </si>
  <si>
    <t>Equity, Class of Treasury Stock [Line Items]</t>
  </si>
  <si>
    <t>The fair value of the repurchased Pre-IPO Shares</t>
  </si>
  <si>
    <t>Treasury stock remained unvested</t>
  </si>
  <si>
    <t>Sogou Inc. [Member] | Former President and Chief Financial Officer of Sohu [Member] | Pre-IPO [Member] | Class A Ordinary Shares [Member]</t>
  </si>
  <si>
    <t>Pre-IPO Shares obligated to be repurchased</t>
  </si>
  <si>
    <t>Repurchase price</t>
  </si>
  <si>
    <t>Difference between the total repurchase price and the fair value of the repurchased shares</t>
  </si>
  <si>
    <t>Pre-IPO Shares repurchase completed</t>
  </si>
  <si>
    <t>Share-based Compensation (Summary of Share-based Compensation Expense) (Details) - USD ($) $ in Thousands</t>
  </si>
  <si>
    <t>Sohu stock-based awards [Member]</t>
  </si>
  <si>
    <t>Tencent share-based awards [Member]</t>
  </si>
  <si>
    <t>Share-based Compensation (Sogou Share-based Awards, Sogou 2010 Share Incentive Plan, Narrative) (Details) - USD ($) $ / shares in Units, $ in Thousands</t>
  </si>
  <si>
    <t>Aug. 22, 2014</t>
  </si>
  <si>
    <t>Sogou 2010 Share Incentive Plan [Member] | Share Options [Member]</t>
  </si>
  <si>
    <t>Maximum term of share incentive award granted from grant date</t>
  </si>
  <si>
    <t>10 years</t>
  </si>
  <si>
    <t>Plan expiration date</t>
  </si>
  <si>
    <t>Oct. 19,
		2020</t>
  </si>
  <si>
    <t>Number of shares outstanding</t>
  </si>
  <si>
    <t>Unrecognized compensation expenses</t>
  </si>
  <si>
    <t>Unrecognized compensation expenses, weighted average period for recognition (in years)</t>
  </si>
  <si>
    <t>10 months 2 days</t>
  </si>
  <si>
    <t>Total fair values of share options vested</t>
  </si>
  <si>
    <t>Total intrinsic value of options exercised</t>
  </si>
  <si>
    <t>Sogou 2010 Share Incentive Plan [Member] | Class A Ordinary Shares [Member] | Share Options [Member]</t>
  </si>
  <si>
    <t>Number of shares authorized for issuance</t>
  </si>
  <si>
    <t>Number of shares under contractually granted share options</t>
  </si>
  <si>
    <t>Number of shares under granted share options</t>
  </si>
  <si>
    <t>Closing price</t>
  </si>
  <si>
    <t>Sogou 2010 Share Incentive Plan [Member] | Class A Ordinary Shares [Member] | Share Options [Member] | Vesting upon Service Period and Achievement of Performance Targets [Member]</t>
  </si>
  <si>
    <t>Number of shares under vested and exercisable share options</t>
  </si>
  <si>
    <t>Number of shares under exercised share options</t>
  </si>
  <si>
    <t>Sogou 2010 Share Incentive Plan [Member] | Class A Ordinary Shares [Member] | Share Options [Member] | Vesting upon Service Period and Achievement of Performance Targets, Part One [Member]</t>
  </si>
  <si>
    <t>Installments of share options granted</t>
  </si>
  <si>
    <t>Four equal installments</t>
  </si>
  <si>
    <t>Sogou 2010 Share Incentive Plan [Member] | Class A Ordinary Shares [Member] | Share Options [Member] | Vesting upon Service Period and Achievement of Performance Targets, Part Two [Member]</t>
  </si>
  <si>
    <t>Two to four installments</t>
  </si>
  <si>
    <t>Sogou 2010 Share Incentive Plan [Member] | Class A Ordinary Shares [Member] | Share Options [Member] | Vesting upon Completion of Sogou's IPO [Member]</t>
  </si>
  <si>
    <t>Sogou 2010 Share Incentive Plan [Member] | Class A Ordinary Shares [Member] | Share Options [Member] | Vesting upon Completion of Sogou's IPO, Part One [Member]</t>
  </si>
  <si>
    <t>Five equal installments</t>
  </si>
  <si>
    <t>Sogou 2010 Share Incentive Plan [Member] | Class A Ordinary Shares [Member] | Share Options [Member] | Vesting upon Completion of Sogou's IPO, Part Two [Member]</t>
  </si>
  <si>
    <t>Share-based Compensation (Sogou Share-based Awards, Sogou 2010 Share Incentive Plan, Share Option Activity) (Details) - Sogou 2010 Share Incentive Plan [Member] - Share Options [Member] - USD ($) $ / shares in Units, shares in Thousands, $ in Thousands</t>
  </si>
  <si>
    <t>Number of Shares, Outstanding, Beginning Balance</t>
  </si>
  <si>
    <t>Number of Shares, Granted</t>
  </si>
  <si>
    <t>Number of Shares, Exercised</t>
  </si>
  <si>
    <t>Number of Shares, Forfeited/Expired</t>
  </si>
  <si>
    <t>Number of Shares, Outstanding, Ending Balance</t>
  </si>
  <si>
    <t>Number of Shares, Vested, Ending Balance, and expected to vest thereafter</t>
  </si>
  <si>
    <t>Number of Shares, Exercisable, Ending Balance</t>
  </si>
  <si>
    <t>Weighted Average Exercise Price, Outstanding, Beginning Balance</t>
  </si>
  <si>
    <t>Weighted Average Exercise Price, Granted</t>
  </si>
  <si>
    <t>Weighted Average Exercise Price, Exercised</t>
  </si>
  <si>
    <t>Weighted Average Exercise Price, Forfeited/Expired</t>
  </si>
  <si>
    <t>Weighted Average Exercise Price, Outstanding, Ending Balance</t>
  </si>
  <si>
    <t>Weighted Average Exercise Price, Vested, Ending balance, and expected to vest thereafter</t>
  </si>
  <si>
    <t>Weighted Average Exercise Price, Exercisable, Ending balance, and expected to vest thereafter</t>
  </si>
  <si>
    <t>Weighted Average Remaining Contractual Life (Years), Outstanding, Beginning Balance</t>
  </si>
  <si>
    <t>5 years 6 months 22 days</t>
  </si>
  <si>
    <t>6 years 3 months 22 days</t>
  </si>
  <si>
    <t>Weighted Average Remaining Contractual Life (Years), Outstanding, Ending Balance</t>
  </si>
  <si>
    <t>Weighted Average Remaining Contractual Life (Years), Vested, Ending balance, and expected to vest thereafter</t>
  </si>
  <si>
    <t>5 years 6 months 14 days</t>
  </si>
  <si>
    <t>Weighted Average Remaining Contractual Life (Years), Exercisable, Ending balance</t>
  </si>
  <si>
    <t>5 years 8 months 5 days</t>
  </si>
  <si>
    <t>Aggregate Intrinsic Value, Outstanding, Ending Balance</t>
  </si>
  <si>
    <t>Aggregate Intrinsic Value, Vested, Ending balance, and expected to vest thereafter</t>
  </si>
  <si>
    <t>Aggregate Intrinsic Value, Exercisable, Ending balance</t>
  </si>
  <si>
    <t>The aggregate intrinsic value in the preceding table represents the difference between the closing price of Sogou Class A Ordinary Shares of $11.57 on the last trading day in 2017 and the exercise price of the options.</t>
  </si>
  <si>
    <t>Share-based Compensation (Sogou Share-based Awards, Sogou 2010 Share Incentive Plan, Share Option Assumptions) (Details) - Sogou 2010 Share Incentive Plan [Member] - Share Options [Member] - $ / shares</t>
  </si>
  <si>
    <t>Weighted average expected option life</t>
  </si>
  <si>
    <t>7 years</t>
  </si>
  <si>
    <t>8 years</t>
  </si>
  <si>
    <t>Dividend yield</t>
  </si>
  <si>
    <t>0.00%</t>
  </si>
  <si>
    <t>Weighted average fair value of share options</t>
  </si>
  <si>
    <t>Minimum [Member]</t>
  </si>
  <si>
    <t>Average risk-free interest rate</t>
  </si>
  <si>
    <t>2.14%</t>
  </si>
  <si>
    <t>1.90%</t>
  </si>
  <si>
    <t>2.48%</t>
  </si>
  <si>
    <t>Exercise multiple</t>
  </si>
  <si>
    <t>Expected forfeiture rate (post-vesting)</t>
  </si>
  <si>
    <t>1.00%</t>
  </si>
  <si>
    <t>Volatility rate</t>
  </si>
  <si>
    <t>39.00%</t>
  </si>
  <si>
    <t>47.00%</t>
  </si>
  <si>
    <t>Maximum [Member]</t>
  </si>
  <si>
    <t>3.00%</t>
  </si>
  <si>
    <t>2.77%</t>
  </si>
  <si>
    <t>12.00%</t>
  </si>
  <si>
    <t>50.00%</t>
  </si>
  <si>
    <t>51.00%</t>
  </si>
  <si>
    <t>Share-based Compensation (Sogou Share-based Awards, Sogou 2010 Share Incentive Plan, Share Option Assumptions, Narrative) (Details) - Sogou 2010 Share Incentive Plan [Member] - Share Options [Member]</t>
  </si>
  <si>
    <t>Estimated dividend yield</t>
  </si>
  <si>
    <t>Management [Member]</t>
  </si>
  <si>
    <t>Estimated forfeiture rate</t>
  </si>
  <si>
    <t>Other Key Employees [Member]</t>
  </si>
  <si>
    <t>Share-based Compensation (Sogou Share-based Awards, Sogou 2017 Share Incentive Plan) (Details) - Sogou 2017 Share Incentive Plan [Member] - Class A Ordinary Shares [Member] - Share Options [Member] - shares</t>
  </si>
  <si>
    <t>Oct. 31, 2017</t>
  </si>
  <si>
    <t>Maximum term of share rights granted under share incentive plan</t>
  </si>
  <si>
    <t>Share-based Compensation (Sogou Share-based Awards, Sohu Management Sogou Share Option Arrangement, Narrative) (Details) - USD ($)</t>
  </si>
  <si>
    <t>Apr. 14, 2011</t>
  </si>
  <si>
    <t>Mar. 31, 2011</t>
  </si>
  <si>
    <t>Sohu Management Sogou Share Option Arrangement [Member] | Share Options [Member]</t>
  </si>
  <si>
    <t>Sohu [Member] | Sohu Management Sogou Share Option Arrangement [Member] | Share Options [Member]</t>
  </si>
  <si>
    <t>Sohu [Member] | Sohu Management Sogou Share Option Arrangement [Member] | Class A Ordinary Shares [Member] | Share Options [Member]</t>
  </si>
  <si>
    <t>Ordinary shares previously held by Sohu</t>
  </si>
  <si>
    <t>Newly-issued shares</t>
  </si>
  <si>
    <t>Newly-issued shares, price per share</t>
  </si>
  <si>
    <t>Newly-issued shares, value</t>
  </si>
  <si>
    <t>Sohu [Member] | Sohu Management Sogou Share Option Arrangement [Member] | Class A Ordinary Shares [Member] | Share Options [Member] | Maximum [Member]</t>
  </si>
  <si>
    <t>Option exercise price</t>
  </si>
  <si>
    <t>Sohu [Member] | Sohu Management Sogou Share Option Arrangement [Member] | Class A Ordinary Shares [Member] | Share Options [Member] | Minimum [Member]</t>
  </si>
  <si>
    <t>Sohu [Member] | Sohu Management Sogou Share Option Arrangement [Member] | Class A Ordinary Shares [Member] | Share Options [Member] | Vesting upon Service Period and Achievement of Performance Targets [Member]</t>
  </si>
  <si>
    <t>Sohu [Member] | Sohu Management Sogou Share Option Arrangement [Member] | Class A Ordinary Shares [Member] | Share Options [Member] | Vesting upon Service Period [Member]</t>
  </si>
  <si>
    <t>Share-based Compensation (Sogou Share-based Awards, Sohu Management Sogou Share Option Arrangement, Share Option Activity) (Details) - Sohu Management Sogou Share Option Arrangement [Member] - Share Options [Member] - USD ($) $ / shares in Units, shares in Thousands, $ in Thousands</t>
  </si>
  <si>
    <t>Number of Shares, Vested, Ending balance</t>
  </si>
  <si>
    <t>Weighted Average Exercise Price, Vested, Ending balance</t>
  </si>
  <si>
    <t>Weighted Average Exercise Price, Exercisable, Ending balance</t>
  </si>
  <si>
    <t>7 years 4 months 17 days</t>
  </si>
  <si>
    <t>6 years 9 months 14 days</t>
  </si>
  <si>
    <t>Weighted Average Remaining Contractual Life (Years), Vested, Ending balance</t>
  </si>
  <si>
    <t>Aggregate Intrinsic Value, Vested, Ending balance</t>
  </si>
  <si>
    <t>Share-based Compensation (Sogou Share-based Awards, Sohu Management Sogou Share Option Arrangement, Share Option Assumptions) (Details) - Sohu Management Sogou Share Option Arrangement [Member] - Share Options [Member] - $ / shares</t>
  </si>
  <si>
    <t>6 years</t>
  </si>
  <si>
    <t>2.01%</t>
  </si>
  <si>
    <t>2.43%</t>
  </si>
  <si>
    <t>46.00%</t>
  </si>
  <si>
    <t>2.15%</t>
  </si>
  <si>
    <t>2.67%</t>
  </si>
  <si>
    <t>8.00%</t>
  </si>
  <si>
    <t>Share-based Compensation (Sogou Share-based Awards, Option Modification) (Details)</t>
  </si>
  <si>
    <t>Sogou 2010 Share Incentive Plan [Member] | Share Options [Member] | Class A Ordinary Shares [Member]</t>
  </si>
  <si>
    <t>Remained unvested Class A ordinary shares</t>
  </si>
  <si>
    <t>Share-based Compensation (Sogou Share-based Awards, Share Repurchase Transaction) (Details) - USD ($) $ in Thousands</t>
  </si>
  <si>
    <t>Sogou Inc. [Member] | Former President and Chief Financial Officer of Sohu [Member] | Class A Ordinary Shares [Member] | Pre-IPO [Member]</t>
  </si>
  <si>
    <t>Share-based Compensation (Sohu Stock-based Awards, Sohu 2010 Stock Incentive Plan) (Details) - USD ($) $ in Thousands</t>
  </si>
  <si>
    <t>Sohu 2010 Stock Incentive Plan [Member] | Sohu [Member] | Common Stock [Member] | Restricted Share Units [Member]</t>
  </si>
  <si>
    <t>Share-based Compensation (Tencent Share-based Awards) (Details) - USD ($) $ in Thousands</t>
  </si>
  <si>
    <t>Tencent Share-based Awards Related to Soso [Member] | Tencent [Member] | Restricted Share Units [Member]</t>
  </si>
  <si>
    <t>6 months 4 days</t>
  </si>
  <si>
    <t>Taxation (PRC Value-added Tax) (Details)</t>
  </si>
  <si>
    <t>Summary of Value-added Tax [Line Items]</t>
  </si>
  <si>
    <t>Value-added tax rate</t>
  </si>
  <si>
    <t>6.00%</t>
  </si>
  <si>
    <t>17.00%</t>
  </si>
  <si>
    <t>Taxation (Income Taxes, Narrative) (Details) - USD ($) $ in Thousands</t>
  </si>
  <si>
    <t>Income Tax and Tax Rate [Line Items]</t>
  </si>
  <si>
    <t>Statutory income tax rate</t>
  </si>
  <si>
    <t>Reversal amount of income tax for the preferential income tax rate</t>
  </si>
  <si>
    <t>16.50%</t>
  </si>
  <si>
    <t>PRC [Member]</t>
  </si>
  <si>
    <t>PRC [Member] | HNTEs [Member]</t>
  </si>
  <si>
    <t>Preferential income tax rate</t>
  </si>
  <si>
    <t>15.00%</t>
  </si>
  <si>
    <t>Preferential income tax rate period (years)</t>
  </si>
  <si>
    <t>3 years</t>
  </si>
  <si>
    <t>PRC [Member] | HNTEs [Member] | Sogou Technology [Member]</t>
  </si>
  <si>
    <t>PRC [Member] | HNTEs [Member] | Sogou Network [Member]</t>
  </si>
  <si>
    <t>PRC [Member] | Software Enterprises [Member]</t>
  </si>
  <si>
    <t>12.50%</t>
  </si>
  <si>
    <t>Income tax exemption period beginning with first profitable year</t>
  </si>
  <si>
    <t>2 years</t>
  </si>
  <si>
    <t>Tax rate reduction rate</t>
  </si>
  <si>
    <t>PRC [Member] | Software Enterprises [Member] | Sogou Network [Member]</t>
  </si>
  <si>
    <t>PRC [Member] | KNSEs [Member]</t>
  </si>
  <si>
    <t>10.00%</t>
  </si>
  <si>
    <t>PRC [Member] | KNSEs [Member] | Sogou Technology [Member]</t>
  </si>
  <si>
    <t>Taxation (Income Taxes, PRC Withholding Tax on Dividends) (Details) - PRC [Member]</t>
  </si>
  <si>
    <t>Withholding Tax on Dividends [Line Items]</t>
  </si>
  <si>
    <t>Withholding income tax rate on dividends, foreign invested enterprises to foreign holding companies</t>
  </si>
  <si>
    <t>Preferential withholding tax rate on dividends, foreign invested enterprises</t>
  </si>
  <si>
    <t>5.00%</t>
  </si>
  <si>
    <t>Taxation (Income Taxes, Composition of Income Tax Expense) (Details) - USD ($) $ in Thousands</t>
  </si>
  <si>
    <t>Income from PRC entities</t>
  </si>
  <si>
    <t>Loss from non-PRC entities</t>
  </si>
  <si>
    <t>Current income tax expense</t>
  </si>
  <si>
    <t>Income tax expense</t>
  </si>
  <si>
    <t>Taxation (Income Taxes, Effective Tax Rate, Reconciliation to Effective Tax Rate) (Details)</t>
  </si>
  <si>
    <t>PRC statutory tax rate</t>
  </si>
  <si>
    <t>Tax differential from statutory rate in other jurisdictions</t>
  </si>
  <si>
    <t>6.80%</t>
  </si>
  <si>
    <t>5.20%</t>
  </si>
  <si>
    <t>2.70%</t>
  </si>
  <si>
    <t>Effect of tax holidays</t>
  </si>
  <si>
    <t>(14.40%)</t>
  </si>
  <si>
    <t>(17.20%)</t>
  </si>
  <si>
    <t>(8.60%)</t>
  </si>
  <si>
    <t>Permanent book-tax differences</t>
  </si>
  <si>
    <t>[2]</t>
  </si>
  <si>
    <t>(7.50%)</t>
  </si>
  <si>
    <t>(15.10%)</t>
  </si>
  <si>
    <t>(9.00%)</t>
  </si>
  <si>
    <t>Changes in deferred tax asset allowance</t>
  </si>
  <si>
    <t>2.10%</t>
  </si>
  <si>
    <t>(1.40%)</t>
  </si>
  <si>
    <t>Effective income tax rate</t>
  </si>
  <si>
    <t>14.90%</t>
  </si>
  <si>
    <t>8.70%</t>
  </si>
  <si>
    <t>The income tax reversals resulting from the preferential income tax rates that Sogou Technology was entitled to as a 2015 and 2016 KNSE and that Sogou Network was entitled to as a 2015 Software Enterprise are included in the "Effect of tax holidays" in the table above.</t>
  </si>
  <si>
    <t>The permanent book-tax differences mainly consisted of Research and Development super deductions.</t>
  </si>
  <si>
    <t>Taxation (Income Taxes, Effective Tax Rate, Combined Effects of Income Tax Expense Exemptions and Reductions Available) (Details) - USD ($) $ / shares in Units, $ in Thousands</t>
  </si>
  <si>
    <t>Tax holiday effect</t>
  </si>
  <si>
    <t>Basic income per share</t>
  </si>
  <si>
    <t>Taxation (Deferred Tax, Significant Components of Deferred Tax Assets and Liabilities) (Details) - USD ($) $ in Thousands</t>
  </si>
  <si>
    <t>Deferred tax assets:</t>
  </si>
  <si>
    <t>Net operating loss carry forwards</t>
  </si>
  <si>
    <t>Temporary non-deductible advertising cost carried forward</t>
  </si>
  <si>
    <t>Accrued expenses</t>
  </si>
  <si>
    <t>Accrued payroll expense</t>
  </si>
  <si>
    <t>Total deferred tax assets</t>
  </si>
  <si>
    <t>Deferred tax liabilities:</t>
  </si>
  <si>
    <t>Depreciation of fixed assets</t>
  </si>
  <si>
    <t>Total deferred tax liabilities</t>
  </si>
  <si>
    <t>Less: Valuation allowance</t>
  </si>
  <si>
    <t>Taxation (Deferred Tax, Narrative) (Details) $ in Thousands</t>
  </si>
  <si>
    <t>Dec. 31, 2017USD ($)</t>
  </si>
  <si>
    <t>Net operating losses from PRC entities available to offset against future net profit for income tax purposes</t>
  </si>
  <si>
    <t>Deferred tax assets generated from net operating losses offset by a valuation allowance</t>
  </si>
  <si>
    <t>Taxation (Deferred Tax, Movement of Valuation Allowance) (Details) - USD ($) $ in Thousands</t>
  </si>
  <si>
    <t>Additions</t>
  </si>
  <si>
    <t>Reversals</t>
  </si>
  <si>
    <t>China Contribution Plan (Details) - USD ($) $ in Thousands</t>
  </si>
  <si>
    <t>China Government Mandated Multiemployer Defined Contribution Plan [Member]</t>
  </si>
  <si>
    <t>Multiemployer Plans [Line Items]</t>
  </si>
  <si>
    <t>Annual Contributions</t>
  </si>
  <si>
    <t>Net (Loss)/Income Per Ordinary Share (Details) - USD ($) $ / shares in Units, shares in Thousands, $ in Thousands</t>
  </si>
  <si>
    <t>Numerator:</t>
  </si>
  <si>
    <t>Numerator for net (loss)/income per ordinary share-basic</t>
  </si>
  <si>
    <t>Reversal of preferred share dividends</t>
  </si>
  <si>
    <t>Numerator for net (loss)/income per ordinary share-diluted</t>
  </si>
  <si>
    <t>Denominator:</t>
  </si>
  <si>
    <t>Weighted average number of ordinary shares outstanding-basic</t>
  </si>
  <si>
    <t>Incremental shares from if-converted method</t>
  </si>
  <si>
    <t>Incremental shares from treasury stock method</t>
  </si>
  <si>
    <t>Weighted average number of ordinary shares outstanding-diluted</t>
  </si>
  <si>
    <t>Net (Loss)/Income Per Ordinary Share (Narrative) (Details) - Pre-IPO [Member] - shares</t>
  </si>
  <si>
    <t>Preferred Shares [Member]</t>
  </si>
  <si>
    <t>Antidilutive Securities Excluded from Computation of Earnings Per Share [Line Items]</t>
  </si>
  <si>
    <t>Amount of shares excluded from the computation of diluted net (loss)/income per ordinary share</t>
  </si>
  <si>
    <t>Class A Ordinary Shares [Member] | Employee Stock Option [Member]</t>
  </si>
  <si>
    <t>Related Party Transactions (Significant Related Parties and Relationship with Sogou Group) (Details)</t>
  </si>
  <si>
    <t>Related Party Transaction [Line Items]</t>
  </si>
  <si>
    <t>Relationship with the Sogou Group</t>
  </si>
  <si>
    <t>Under common control of Sohu.com Inc. with the Sogou Group</t>
  </si>
  <si>
    <t>Tencent [Member]</t>
  </si>
  <si>
    <t>Holder of Class B Ordinary Shares</t>
  </si>
  <si>
    <t>Related Party Transactions (Significant Related Parties with Group) (Details) - USD ($) $ in Thousands</t>
  </si>
  <si>
    <t>Expenses of research and development undertaken by Sohu</t>
  </si>
  <si>
    <t>Share-based compensation expense undertaken by related party</t>
  </si>
  <si>
    <t>Online Marketing Service Revenue [Member] | Sohu [Member]</t>
  </si>
  <si>
    <t>Revenue from transactions with related party</t>
  </si>
  <si>
    <t>Online Marketing Service Revenue [Member] | Tencent [Member]</t>
  </si>
  <si>
    <t>Online Marketing Service Expense [Member]</t>
  </si>
  <si>
    <t>Expense from transactions with related party</t>
  </si>
  <si>
    <t>Online Marketing Service Expense [Member] | Sohu [Member]</t>
  </si>
  <si>
    <t>Online Marketing Service Expense [Member] | Tencent [Member]</t>
  </si>
  <si>
    <t>Bandwidth Service Expense [Member] | Tencent [Member]</t>
  </si>
  <si>
    <t>Rental Expense [Member] | Sohu [Member]</t>
  </si>
  <si>
    <t>Rental Expense [Member] | Tencent [Member]</t>
  </si>
  <si>
    <t>Related Party Transactions (Due from/to Related Parties) (Details) - USD ($) $ in Thousands</t>
  </si>
  <si>
    <t>Due from/to related parties-current</t>
  </si>
  <si>
    <t>Due from related parties-non current</t>
  </si>
  <si>
    <t>Commitments and Contingencies (Contractual Obligation) (Details) $ in Thousands</t>
  </si>
  <si>
    <t>Contractual Obligation [Line Items]</t>
  </si>
  <si>
    <t>Operating Lease Obligations [Member]</t>
  </si>
  <si>
    <t>Bandwidth Purchase [Member]</t>
  </si>
  <si>
    <t>Content and Other Purchase [Member]</t>
  </si>
  <si>
    <t>For the years ended December 31, 2015, 2016 and 2017, rental expense included in the operating lease was approximately US$9,948, US$10,075 and US$12,818, respectively.</t>
  </si>
  <si>
    <t>Commitments and Contingencies (Narrative) (Details) - USD ($) $ in Thousands</t>
  </si>
  <si>
    <t>Rental expense included in operating lease</t>
  </si>
  <si>
    <t>Estimated accrued and other short term liabilities related to litigation contingencies</t>
  </si>
  <si>
    <t>VIEs (VIEs Consolidated within Sogou Group, Basic Information, Narrative) (Details) - USD ($) $ in Thousands</t>
  </si>
  <si>
    <t>Apr. 30, 2015</t>
  </si>
  <si>
    <t>Sogou Information [Member]</t>
  </si>
  <si>
    <t>Variable Interest Entity [Line Items]</t>
  </si>
  <si>
    <t>Registered capital</t>
  </si>
  <si>
    <t>Sogou Information [Member] | Xiaochuan Wang [Member]</t>
  </si>
  <si>
    <t>Ownership percentage</t>
  </si>
  <si>
    <t>Sogou Information [Member] | Sohu [Member]</t>
  </si>
  <si>
    <t>Sogou Information [Member] | Tencent [Member]</t>
  </si>
  <si>
    <t>Shi Ji Guang Su [Member]</t>
  </si>
  <si>
    <t>Shi Ji Guang Su [Member] | Sogou Information [Member]</t>
  </si>
  <si>
    <t>Shi Ji Si Su [Member]</t>
  </si>
  <si>
    <t>Cash consideration paid for acquisition of VIEs</t>
  </si>
  <si>
    <t>Shi Ji Si Su [Member] | Sogou Information [Member]</t>
  </si>
  <si>
    <t>Chengdu Easypay [Member]</t>
  </si>
  <si>
    <t>Chengdu Easypay [Member] | Sogou Information and Shi Ji Si Su [Member]</t>
  </si>
  <si>
    <t>VIEs (VIEs Consolidated within Sogou Group, Financial Information) (Details) - USD ($) $ in Thousands</t>
  </si>
  <si>
    <t>Net revenue</t>
  </si>
  <si>
    <t>Net (loss)/income</t>
  </si>
  <si>
    <t>Cash flows of the VIEs</t>
  </si>
  <si>
    <t>Net cash used in financing activities</t>
  </si>
  <si>
    <t>Intra-Sogou Group receivable due from the Company and the Company's subsidiaries</t>
  </si>
  <si>
    <t>Intra-Sogou Group payable due to the Company and the Company's subsidiaries</t>
  </si>
  <si>
    <t>VIEs (VIEs Consolidated within Sogou Group, Summary of VIE Agreements Currently in Effect, Narrative) (Details) - Sogou Information [Member]</t>
  </si>
  <si>
    <t>Xiaochuan Wang [Member]</t>
  </si>
  <si>
    <t>Sogou Technology [Member]</t>
  </si>
  <si>
    <t>Exclusive technology consulting and service agreement term</t>
  </si>
  <si>
    <t>Sogou Technology [Member] | Shareholders of Sogou Information [Member]</t>
  </si>
  <si>
    <t>Business operation agreement term</t>
  </si>
  <si>
    <t>Powers of attorney term</t>
  </si>
  <si>
    <t>Profit Appropriation (Details) - USD ($) $ in Thousands</t>
  </si>
  <si>
    <t>Profit Appropriation [Line Items]</t>
  </si>
  <si>
    <t>Total amount of profits contributed to funds</t>
  </si>
  <si>
    <t>Total balance of profits contributed to funds</t>
  </si>
  <si>
    <t>China Foreign Investment Enterprises Law [Member]</t>
  </si>
  <si>
    <t>Required registered capital ratio to de-force compulsory net profit allocation to general reserve fund</t>
  </si>
  <si>
    <t>China Foreign Investment Enterprises Law [Member] | Minimum [Member]</t>
  </si>
  <si>
    <t>Required percentage of after-tax-profit under PRC GAAP to be set aside as a general reserve fund</t>
  </si>
  <si>
    <t>China Company Law [Member]</t>
  </si>
  <si>
    <t>Required percentage of after-tax-profit under PRC GAAP to be set aside as statutory surplus fund</t>
  </si>
  <si>
    <t>Required registered capital ratio to de-force compulsory net profit allocation to statutory surplus fund</t>
  </si>
  <si>
    <t>China Company Law [Member] | Minimum [Member]</t>
  </si>
  <si>
    <t>Restricted Net Assets (Details) - China Company Law [Member]</t>
  </si>
  <si>
    <t>Restricted Net Assets [Line Items]</t>
  </si>
  <si>
    <t>Required percentage of net after-tax income to be appropriated to statutory surplus reserve fund</t>
  </si>
  <si>
    <t>Additional Information - Condensed Financial Statements (Condensed Balance Sheet) (Details) - USD ($) $ in Thousands</t>
  </si>
  <si>
    <t>Other current liabilities</t>
  </si>
  <si>
    <t>Interests in subsidiaries and VIEs</t>
  </si>
  <si>
    <t>Sogou Inc. [Member] | Pre-IPO [Member] | Class B Ordinary Shares [Member]</t>
  </si>
  <si>
    <t>Additional Information - Condensed Financial Statements (Condensed Balance Sheet) (Parenthetical) (Details) - $ / shares</t>
  </si>
  <si>
    <t>Condensed Balance Sheet Statements, Captions [Line Items]</t>
  </si>
  <si>
    <t>Additional Information - Condensed Financial Statements (Condensed Statements of Comprehensive (Loss)/Income) (Details) - USD ($) $ in Thousands</t>
  </si>
  <si>
    <t>Research and development</t>
  </si>
  <si>
    <t>Sales and marketing</t>
  </si>
  <si>
    <t>General and administrative</t>
  </si>
  <si>
    <t>Share of profit of subsidiaries and VIEs</t>
  </si>
  <si>
    <t>Additional Information - Condensed Financial Statements (Condensed Statements of Cash Flows) (Details) - USD ($) $ in Thousands</t>
  </si>
  <si>
    <t>Condensed Cash Flow Statements, Captions [Line Items]</t>
  </si>
  <si>
    <t>Net cash flows (used in)/provided by operating activities</t>
  </si>
  <si>
    <t>Net cash flows (used in)/provided by financing activities</t>
  </si>
  <si>
    <t>Net (decrease)/increase in cash and cash equivalents</t>
  </si>
  <si>
    <t>Additional Information - Condensed Financial Statements (Condensed Statements of Cash Flows, Parenthetical) (Details) $ in Thousands</t>
  </si>
  <si>
    <t>Issuance cos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4" t="n">
        <v>2017</v>
      </c>
    </row>
    <row r="7" spans="1:2">
      <c r="A7" s="3" t="s">
        <v>10</v>
      </c>
      <c r="B7" s="3" t="s">
        <v>11</v>
      </c>
    </row>
    <row r="8" spans="1:2">
      <c r="A8" s="3" t="s">
        <v>12</v>
      </c>
      <c r="B8" s="3" t="s">
        <v>13</v>
      </c>
    </row>
    <row r="9" spans="1:2">
      <c r="A9" s="3" t="s">
        <v>14</v>
      </c>
      <c r="B9" s="4" t="n">
        <v>1713947</v>
      </c>
    </row>
    <row r="10" spans="1:2">
      <c r="A10" s="3" t="s">
        <v>15</v>
      </c>
      <c r="B10" s="3" t="s">
        <v>16</v>
      </c>
    </row>
    <row r="11" spans="1:2">
      <c r="A11" s="3" t="s">
        <v>17</v>
      </c>
      <c r="B11" s="3" t="s">
        <v>18</v>
      </c>
    </row>
    <row r="12" spans="1:2">
      <c r="A12" s="3" t="s">
        <v>19</v>
      </c>
      <c r="B12" s="3" t="s">
        <v>20</v>
      </c>
    </row>
    <row r="13" spans="1:2">
      <c r="A13" s="3" t="s">
        <v>21</v>
      </c>
      <c r="B13" s="3" t="s">
        <v>22</v>
      </c>
    </row>
    <row r="14" spans="1:2">
      <c r="A14" s="3" t="s">
        <v>23</v>
      </c>
      <c r="B14" s="3" t="s">
        <v>24</v>
      </c>
    </row>
    <row r="15" spans="1:2">
      <c r="A15" s="3" t="s">
        <v>25</v>
      </c>
    </row>
    <row r="16" spans="1:2">
      <c r="A16" s="3" t="s">
        <v>26</v>
      </c>
      <c r="B16" s="4" t="n">
        <v>118408437</v>
      </c>
    </row>
    <row r="17" spans="1:2">
      <c r="A17" s="3" t="s">
        <v>27</v>
      </c>
    </row>
    <row r="18" spans="1:2">
      <c r="A18" s="3" t="s">
        <v>26</v>
      </c>
      <c r="B18" s="4" t="n">
        <v>278757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9</v>
      </c>
    </row>
    <row r="3" spans="1:2">
      <c r="A3" s="5" t="s">
        <v>255</v>
      </c>
    </row>
    <row r="4" spans="1:2">
      <c r="A4" s="3" t="s">
        <v>254</v>
      </c>
      <c r="B4" s="3"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8</v>
      </c>
      <c r="B1" s="2" t="s">
        <v>29</v>
      </c>
      <c r="C1" s="2" t="s">
        <v>30</v>
      </c>
      <c r="D1" s="2" t="s">
        <v>90</v>
      </c>
      <c r="E1" s="2" t="s">
        <v>515</v>
      </c>
    </row>
    <row r="2" spans="1:5">
      <c r="A2" s="5" t="s">
        <v>929</v>
      </c>
    </row>
    <row r="3" spans="1:5">
      <c r="A3" s="3" t="s">
        <v>930</v>
      </c>
      <c r="B3" s="6" t="n">
        <v>9540</v>
      </c>
      <c r="C3" s="6" t="n">
        <v>5211</v>
      </c>
    </row>
    <row r="4" spans="1:5">
      <c r="A4" s="3" t="s">
        <v>931</v>
      </c>
      <c r="B4" s="4" t="n">
        <v>821</v>
      </c>
      <c r="C4" s="4" t="n">
        <v>378</v>
      </c>
    </row>
    <row r="5" spans="1:5">
      <c r="A5" s="3" t="s">
        <v>932</v>
      </c>
      <c r="B5" s="4" t="n">
        <v>22320</v>
      </c>
      <c r="C5" s="4" t="n">
        <v>14597</v>
      </c>
    </row>
    <row r="6" spans="1:5">
      <c r="A6" s="3" t="s">
        <v>933</v>
      </c>
      <c r="B6" s="4" t="n">
        <v>2139</v>
      </c>
      <c r="C6" s="4" t="n">
        <v>3426</v>
      </c>
    </row>
    <row r="7" spans="1:5">
      <c r="A7" s="3" t="s">
        <v>658</v>
      </c>
      <c r="B7" s="4" t="n">
        <v>118</v>
      </c>
      <c r="C7" s="4" t="n">
        <v>0</v>
      </c>
    </row>
    <row r="8" spans="1:5">
      <c r="A8" s="3" t="s">
        <v>934</v>
      </c>
      <c r="B8" s="4" t="n">
        <v>34938</v>
      </c>
      <c r="C8" s="4" t="n">
        <v>23612</v>
      </c>
    </row>
    <row r="9" spans="1:5">
      <c r="A9" s="5" t="s">
        <v>935</v>
      </c>
    </row>
    <row r="10" spans="1:5">
      <c r="A10" s="3" t="s">
        <v>936</v>
      </c>
      <c r="B10" s="4" t="n">
        <v>-3780</v>
      </c>
      <c r="C10" s="4" t="n">
        <v>-1983</v>
      </c>
    </row>
    <row r="11" spans="1:5">
      <c r="A11" s="3" t="s">
        <v>937</v>
      </c>
      <c r="B11" s="4" t="n">
        <v>-3780</v>
      </c>
      <c r="C11" s="4" t="n">
        <v>-1983</v>
      </c>
    </row>
    <row r="12" spans="1:5">
      <c r="A12" s="3" t="s">
        <v>938</v>
      </c>
      <c r="B12" s="4" t="n">
        <v>-16152</v>
      </c>
      <c r="C12" s="4" t="n">
        <v>-11317</v>
      </c>
      <c r="D12" s="6" t="n">
        <v>-13387</v>
      </c>
      <c r="E12" s="6" t="n">
        <v>-17045</v>
      </c>
    </row>
    <row r="13" spans="1:5">
      <c r="A13" s="3" t="s">
        <v>42</v>
      </c>
      <c r="B13" s="6" t="n">
        <v>15006</v>
      </c>
      <c r="C13" s="6" t="n">
        <v>103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940</v>
      </c>
    </row>
    <row r="2" spans="1:2">
      <c r="A2" s="5" t="s">
        <v>303</v>
      </c>
    </row>
    <row r="3" spans="1:2">
      <c r="A3" s="3" t="s">
        <v>941</v>
      </c>
      <c r="B3" s="6" t="n">
        <v>55064</v>
      </c>
    </row>
    <row r="4" spans="1:2">
      <c r="A4" s="3" t="s">
        <v>942</v>
      </c>
      <c r="B4" s="6" t="n">
        <v>954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9</v>
      </c>
      <c r="C2" s="2" t="s">
        <v>30</v>
      </c>
      <c r="D2" s="2" t="s">
        <v>90</v>
      </c>
    </row>
    <row r="3" spans="1:4">
      <c r="A3" s="5" t="s">
        <v>303</v>
      </c>
    </row>
    <row r="4" spans="1:4">
      <c r="A4" s="3" t="s">
        <v>644</v>
      </c>
      <c r="B4" s="6" t="n">
        <v>11317</v>
      </c>
      <c r="C4" s="6" t="n">
        <v>13387</v>
      </c>
      <c r="D4" s="6" t="n">
        <v>17045</v>
      </c>
    </row>
    <row r="5" spans="1:4">
      <c r="A5" s="3" t="s">
        <v>944</v>
      </c>
      <c r="B5" s="4" t="n">
        <v>4817</v>
      </c>
      <c r="C5" s="4" t="n">
        <v>3021</v>
      </c>
      <c r="D5" s="4" t="n">
        <v>2448</v>
      </c>
    </row>
    <row r="6" spans="1:4">
      <c r="A6" s="3" t="s">
        <v>945</v>
      </c>
      <c r="B6" s="4" t="n">
        <v>-680</v>
      </c>
      <c r="C6" s="4" t="n">
        <v>-4235</v>
      </c>
      <c r="D6" s="4" t="n">
        <v>-5123</v>
      </c>
    </row>
    <row r="7" spans="1:4">
      <c r="A7" s="3" t="s">
        <v>647</v>
      </c>
      <c r="B7" s="4" t="n">
        <v>698</v>
      </c>
      <c r="C7" s="4" t="n">
        <v>-856</v>
      </c>
      <c r="D7" s="4" t="n">
        <v>-983</v>
      </c>
    </row>
    <row r="8" spans="1:4">
      <c r="A8" s="3" t="s">
        <v>648</v>
      </c>
      <c r="B8" s="6" t="n">
        <v>16152</v>
      </c>
      <c r="C8" s="6" t="n">
        <v>11317</v>
      </c>
      <c r="D8" s="6" t="n">
        <v>1338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6</v>
      </c>
      <c r="B1" s="2" t="s">
        <v>1</v>
      </c>
    </row>
    <row r="2" spans="1:4">
      <c r="B2" s="2" t="s">
        <v>29</v>
      </c>
      <c r="C2" s="2" t="s">
        <v>30</v>
      </c>
      <c r="D2" s="2" t="s">
        <v>90</v>
      </c>
    </row>
    <row r="3" spans="1:4">
      <c r="A3" s="3" t="s">
        <v>947</v>
      </c>
    </row>
    <row r="4" spans="1:4">
      <c r="A4" s="5" t="s">
        <v>948</v>
      </c>
    </row>
    <row r="5" spans="1:4">
      <c r="A5" s="3" t="s">
        <v>949</v>
      </c>
      <c r="B5" s="6" t="n">
        <v>33290</v>
      </c>
      <c r="C5" s="6" t="n">
        <v>29269</v>
      </c>
      <c r="D5" s="6" t="n">
        <v>2917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9</v>
      </c>
      <c r="C2" s="2" t="s">
        <v>30</v>
      </c>
      <c r="D2" s="2" t="s">
        <v>90</v>
      </c>
    </row>
    <row r="3" spans="1:4">
      <c r="A3" s="5" t="s">
        <v>951</v>
      </c>
    </row>
    <row r="4" spans="1:4">
      <c r="A4" s="3" t="s">
        <v>110</v>
      </c>
      <c r="B4" s="6" t="n">
        <v>82200</v>
      </c>
      <c r="C4" s="6" t="n">
        <v>56112</v>
      </c>
      <c r="D4" s="6" t="n">
        <v>99499</v>
      </c>
    </row>
    <row r="5" spans="1:4">
      <c r="A5" s="3" t="s">
        <v>111</v>
      </c>
      <c r="B5" s="4" t="n">
        <v>24388</v>
      </c>
      <c r="C5" s="4" t="n">
        <v>28092</v>
      </c>
      <c r="D5" s="4" t="n">
        <v>28092</v>
      </c>
    </row>
    <row r="6" spans="1:4">
      <c r="A6" s="3" t="s">
        <v>112</v>
      </c>
      <c r="B6" s="4" t="n">
        <v>0</v>
      </c>
      <c r="C6" s="4" t="n">
        <v>0</v>
      </c>
      <c r="D6" s="4" t="n">
        <v>80822</v>
      </c>
    </row>
    <row r="7" spans="1:4">
      <c r="A7" s="3" t="s">
        <v>113</v>
      </c>
      <c r="B7" s="4" t="n">
        <v>57812</v>
      </c>
      <c r="C7" s="4" t="n">
        <v>28020</v>
      </c>
      <c r="D7" s="4" t="n">
        <v>-9415</v>
      </c>
    </row>
    <row r="8" spans="1:4">
      <c r="A8" s="3" t="s">
        <v>952</v>
      </c>
      <c r="B8" s="4" t="n">
        <v>57812</v>
      </c>
      <c r="C8" s="4" t="n">
        <v>28020</v>
      </c>
      <c r="D8" s="4" t="n">
        <v>-9415</v>
      </c>
    </row>
    <row r="9" spans="1:4">
      <c r="A9" s="3" t="s">
        <v>953</v>
      </c>
      <c r="B9" s="4" t="n">
        <v>1042</v>
      </c>
      <c r="C9" s="4" t="n">
        <v>1200</v>
      </c>
      <c r="D9" s="4" t="n">
        <v>0</v>
      </c>
    </row>
    <row r="10" spans="1:4">
      <c r="A10" s="3" t="s">
        <v>954</v>
      </c>
      <c r="B10" s="6" t="n">
        <v>58854</v>
      </c>
      <c r="C10" s="6" t="n">
        <v>29220</v>
      </c>
      <c r="D10" s="6" t="n">
        <v>-9415</v>
      </c>
    </row>
    <row r="11" spans="1:4">
      <c r="A11" s="5" t="s">
        <v>955</v>
      </c>
    </row>
    <row r="12" spans="1:4">
      <c r="A12" s="3" t="s">
        <v>956</v>
      </c>
      <c r="B12" s="4" t="n">
        <v>257173</v>
      </c>
      <c r="C12" s="4" t="n">
        <v>236167</v>
      </c>
      <c r="D12" s="4" t="n">
        <v>230721</v>
      </c>
    </row>
    <row r="13" spans="1:4">
      <c r="A13" s="3" t="s">
        <v>957</v>
      </c>
      <c r="B13" s="4" t="n">
        <v>27704</v>
      </c>
      <c r="C13" s="4" t="n">
        <v>32000</v>
      </c>
      <c r="D13" s="4" t="n">
        <v>0</v>
      </c>
    </row>
    <row r="14" spans="1:4">
      <c r="A14" s="3" t="s">
        <v>958</v>
      </c>
      <c r="B14" s="4" t="n">
        <v>2428</v>
      </c>
      <c r="C14" s="4" t="n">
        <v>2076</v>
      </c>
      <c r="D14" s="4" t="n">
        <v>0</v>
      </c>
    </row>
    <row r="15" spans="1:4">
      <c r="A15" s="3" t="s">
        <v>959</v>
      </c>
      <c r="B15" s="4" t="n">
        <v>287305</v>
      </c>
      <c r="C15" s="4" t="n">
        <v>270243</v>
      </c>
      <c r="D15" s="4" t="n">
        <v>230721</v>
      </c>
    </row>
    <row r="16" spans="1:4">
      <c r="A16" s="3" t="s">
        <v>116</v>
      </c>
      <c r="B16" s="8" t="n">
        <v>0.22</v>
      </c>
      <c r="C16" s="8" t="n">
        <v>0.12</v>
      </c>
      <c r="D16" s="8" t="n">
        <v>-0.04</v>
      </c>
    </row>
    <row r="17" spans="1:4">
      <c r="A17" s="3" t="s">
        <v>117</v>
      </c>
      <c r="B17" s="8" t="n">
        <v>0.2</v>
      </c>
      <c r="C17" s="8" t="n">
        <v>0.11</v>
      </c>
      <c r="D17" s="8" t="n">
        <v>-0.0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9</v>
      </c>
      <c r="C2" s="2" t="s">
        <v>30</v>
      </c>
      <c r="D2" s="2" t="s">
        <v>90</v>
      </c>
    </row>
    <row r="3" spans="1:4">
      <c r="A3" s="3" t="s">
        <v>961</v>
      </c>
    </row>
    <row r="4" spans="1:4">
      <c r="A4" s="5" t="s">
        <v>962</v>
      </c>
    </row>
    <row r="5" spans="1:4">
      <c r="A5" s="3" t="s">
        <v>963</v>
      </c>
      <c r="B5" s="4" t="n">
        <v>56647614</v>
      </c>
      <c r="C5" s="4" t="n">
        <v>65431579</v>
      </c>
      <c r="D5" s="4" t="n">
        <v>118968017</v>
      </c>
    </row>
    <row r="6" spans="1:4">
      <c r="A6" s="3" t="s">
        <v>964</v>
      </c>
    </row>
    <row r="7" spans="1:4">
      <c r="A7" s="5" t="s">
        <v>962</v>
      </c>
    </row>
    <row r="8" spans="1:4">
      <c r="A8" s="3" t="s">
        <v>963</v>
      </c>
      <c r="D8" s="4" t="n">
        <v>382985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9"/>
  </cols>
  <sheetData>
    <row r="1" spans="1:2">
      <c r="A1" s="1" t="s">
        <v>965</v>
      </c>
      <c r="B1" s="2" t="s">
        <v>1</v>
      </c>
    </row>
    <row r="2" spans="1:2">
      <c r="B2" s="2" t="s">
        <v>29</v>
      </c>
    </row>
    <row r="3" spans="1:2">
      <c r="A3" s="3" t="s">
        <v>612</v>
      </c>
    </row>
    <row r="4" spans="1:2">
      <c r="A4" s="5" t="s">
        <v>966</v>
      </c>
    </row>
    <row r="5" spans="1:2">
      <c r="A5" s="3" t="s">
        <v>967</v>
      </c>
      <c r="B5" s="3" t="s">
        <v>968</v>
      </c>
    </row>
    <row r="6" spans="1:2">
      <c r="A6" s="3" t="s">
        <v>969</v>
      </c>
    </row>
    <row r="7" spans="1:2">
      <c r="A7" s="5" t="s">
        <v>966</v>
      </c>
    </row>
    <row r="8" spans="1:2">
      <c r="A8" s="3" t="s">
        <v>967</v>
      </c>
      <c r="B8" s="3" t="s">
        <v>97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9</v>
      </c>
      <c r="C2" s="2" t="s">
        <v>30</v>
      </c>
      <c r="D2" s="2" t="s">
        <v>90</v>
      </c>
    </row>
    <row r="3" spans="1:4">
      <c r="A3" s="5" t="s">
        <v>966</v>
      </c>
    </row>
    <row r="4" spans="1:4">
      <c r="A4" s="3" t="s">
        <v>972</v>
      </c>
      <c r="B4" s="6" t="n">
        <v>707</v>
      </c>
      <c r="C4" s="6" t="n">
        <v>788</v>
      </c>
      <c r="D4" s="6" t="n">
        <v>1105</v>
      </c>
    </row>
    <row r="5" spans="1:4">
      <c r="A5" s="3" t="s">
        <v>612</v>
      </c>
    </row>
    <row r="6" spans="1:4">
      <c r="A6" s="5" t="s">
        <v>966</v>
      </c>
    </row>
    <row r="7" spans="1:4">
      <c r="A7" s="3" t="s">
        <v>972</v>
      </c>
      <c r="B7" s="4" t="n">
        <v>707</v>
      </c>
      <c r="C7" s="4" t="n">
        <v>788</v>
      </c>
      <c r="D7" s="4" t="n">
        <v>1105</v>
      </c>
    </row>
    <row r="8" spans="1:4">
      <c r="A8" s="3" t="s">
        <v>973</v>
      </c>
      <c r="B8" s="4" t="n">
        <v>4</v>
      </c>
      <c r="C8" s="4" t="n">
        <v>49</v>
      </c>
      <c r="D8" s="4" t="n">
        <v>90</v>
      </c>
    </row>
    <row r="9" spans="1:4">
      <c r="A9" s="3" t="s">
        <v>658</v>
      </c>
      <c r="B9" s="4" t="n">
        <v>41</v>
      </c>
      <c r="C9" s="4" t="n">
        <v>0</v>
      </c>
      <c r="D9" s="4" t="n">
        <v>82</v>
      </c>
    </row>
    <row r="10" spans="1:4">
      <c r="A10" s="3" t="s">
        <v>969</v>
      </c>
    </row>
    <row r="11" spans="1:4">
      <c r="A11" s="5" t="s">
        <v>966</v>
      </c>
    </row>
    <row r="12" spans="1:4">
      <c r="A12" s="3" t="s">
        <v>973</v>
      </c>
      <c r="B12" s="4" t="n">
        <v>682</v>
      </c>
      <c r="C12" s="4" t="n">
        <v>763</v>
      </c>
      <c r="D12" s="4" t="n">
        <v>1984</v>
      </c>
    </row>
    <row r="13" spans="1:4">
      <c r="A13" s="3" t="s">
        <v>658</v>
      </c>
      <c r="B13" s="4" t="n">
        <v>3137</v>
      </c>
      <c r="C13" s="4" t="n">
        <v>1292</v>
      </c>
      <c r="D13" s="4" t="n">
        <v>73</v>
      </c>
    </row>
    <row r="14" spans="1:4">
      <c r="A14" s="3" t="s">
        <v>974</v>
      </c>
    </row>
    <row r="15" spans="1:4">
      <c r="A15" s="5" t="s">
        <v>966</v>
      </c>
    </row>
    <row r="16" spans="1:4">
      <c r="A16" s="3" t="s">
        <v>975</v>
      </c>
      <c r="B16" s="4" t="n">
        <v>348</v>
      </c>
      <c r="C16" s="4" t="n">
        <v>88</v>
      </c>
      <c r="D16" s="4" t="n">
        <v>85</v>
      </c>
    </row>
    <row r="17" spans="1:4">
      <c r="A17" s="3" t="s">
        <v>976</v>
      </c>
    </row>
    <row r="18" spans="1:4">
      <c r="A18" s="5" t="s">
        <v>966</v>
      </c>
    </row>
    <row r="19" spans="1:4">
      <c r="A19" s="3" t="s">
        <v>975</v>
      </c>
      <c r="B19" s="4" t="n">
        <v>15599</v>
      </c>
      <c r="C19" s="4" t="n">
        <v>8634</v>
      </c>
      <c r="D19" s="4" t="n">
        <v>2558</v>
      </c>
    </row>
    <row r="20" spans="1:4">
      <c r="A20" s="3" t="s">
        <v>977</v>
      </c>
    </row>
    <row r="21" spans="1:4">
      <c r="A21" s="5" t="s">
        <v>966</v>
      </c>
    </row>
    <row r="22" spans="1:4">
      <c r="A22" s="3" t="s">
        <v>978</v>
      </c>
      <c r="B22" s="4" t="n">
        <v>3010</v>
      </c>
      <c r="C22" s="4" t="n">
        <v>3788</v>
      </c>
      <c r="D22" s="4" t="n">
        <v>4409</v>
      </c>
    </row>
    <row r="23" spans="1:4">
      <c r="A23" s="3" t="s">
        <v>979</v>
      </c>
    </row>
    <row r="24" spans="1:4">
      <c r="A24" s="5" t="s">
        <v>966</v>
      </c>
    </row>
    <row r="25" spans="1:4">
      <c r="A25" s="3" t="s">
        <v>978</v>
      </c>
      <c r="B25" s="4" t="n">
        <v>1123</v>
      </c>
      <c r="C25" s="4" t="n">
        <v>2482</v>
      </c>
      <c r="D25" s="4" t="n">
        <v>4156</v>
      </c>
    </row>
    <row r="26" spans="1:4">
      <c r="A26" s="3" t="s">
        <v>980</v>
      </c>
    </row>
    <row r="27" spans="1:4">
      <c r="A27" s="5" t="s">
        <v>966</v>
      </c>
    </row>
    <row r="28" spans="1:4">
      <c r="A28" s="3" t="s">
        <v>978</v>
      </c>
      <c r="B28" s="4" t="n">
        <v>61565</v>
      </c>
      <c r="C28" s="4" t="n">
        <v>32774</v>
      </c>
      <c r="D28" s="4" t="n">
        <v>29206</v>
      </c>
    </row>
    <row r="29" spans="1:4">
      <c r="A29" s="3" t="s">
        <v>981</v>
      </c>
    </row>
    <row r="30" spans="1:4">
      <c r="A30" s="5" t="s">
        <v>966</v>
      </c>
    </row>
    <row r="31" spans="1:4">
      <c r="A31" s="3" t="s">
        <v>978</v>
      </c>
      <c r="B31" s="4" t="n">
        <v>3299</v>
      </c>
      <c r="C31" s="4" t="n">
        <v>2929</v>
      </c>
      <c r="D31" s="4" t="n">
        <v>519</v>
      </c>
    </row>
    <row r="32" spans="1:4">
      <c r="A32" s="3" t="s">
        <v>982</v>
      </c>
    </row>
    <row r="33" spans="1:4">
      <c r="A33" s="5" t="s">
        <v>966</v>
      </c>
    </row>
    <row r="34" spans="1:4">
      <c r="A34" s="3" t="s">
        <v>978</v>
      </c>
      <c r="B34" s="4" t="n">
        <v>8091</v>
      </c>
      <c r="C34" s="4" t="n">
        <v>5484</v>
      </c>
      <c r="D34" s="4" t="n">
        <v>5734</v>
      </c>
    </row>
    <row r="35" spans="1:4">
      <c r="A35" s="3" t="s">
        <v>983</v>
      </c>
    </row>
    <row r="36" spans="1:4">
      <c r="A36" s="5" t="s">
        <v>966</v>
      </c>
    </row>
    <row r="37" spans="1:4">
      <c r="A37" s="3" t="s">
        <v>978</v>
      </c>
      <c r="B37" s="6" t="n">
        <v>378</v>
      </c>
      <c r="C37" s="6" t="n">
        <v>414</v>
      </c>
      <c r="D37"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9</v>
      </c>
      <c r="C1" s="2" t="s">
        <v>30</v>
      </c>
    </row>
    <row r="2" spans="1:3">
      <c r="A2" s="5" t="s">
        <v>985</v>
      </c>
    </row>
    <row r="3" spans="1:3">
      <c r="A3" s="3" t="s">
        <v>36</v>
      </c>
      <c r="B3" s="6" t="n">
        <v>2971</v>
      </c>
      <c r="C3" s="6" t="n">
        <v>26479</v>
      </c>
    </row>
    <row r="4" spans="1:3">
      <c r="A4" s="3" t="s">
        <v>77</v>
      </c>
      <c r="B4" s="4" t="n">
        <v>23109</v>
      </c>
      <c r="C4" s="4" t="n">
        <v>84700</v>
      </c>
    </row>
    <row r="5" spans="1:3">
      <c r="A5" s="5" t="s">
        <v>986</v>
      </c>
    </row>
    <row r="6" spans="1:3">
      <c r="A6" s="3" t="s">
        <v>36</v>
      </c>
      <c r="B6" s="4" t="n">
        <v>2337</v>
      </c>
      <c r="C6" s="4" t="n">
        <v>1564</v>
      </c>
    </row>
    <row r="7" spans="1:3">
      <c r="A7" s="3" t="s">
        <v>612</v>
      </c>
    </row>
    <row r="8" spans="1:3">
      <c r="A8" s="5" t="s">
        <v>985</v>
      </c>
    </row>
    <row r="9" spans="1:3">
      <c r="A9" s="3" t="s">
        <v>36</v>
      </c>
      <c r="B9" s="4" t="n">
        <v>820</v>
      </c>
      <c r="C9" s="4" t="n">
        <v>25230</v>
      </c>
    </row>
    <row r="10" spans="1:3">
      <c r="A10" s="3" t="s">
        <v>77</v>
      </c>
      <c r="B10" s="4" t="n">
        <v>1237</v>
      </c>
      <c r="C10" s="4" t="n">
        <v>70415</v>
      </c>
    </row>
    <row r="11" spans="1:3">
      <c r="A11" s="5" t="s">
        <v>986</v>
      </c>
    </row>
    <row r="12" spans="1:3">
      <c r="A12" s="3" t="s">
        <v>36</v>
      </c>
      <c r="B12" s="4" t="n">
        <v>2215</v>
      </c>
      <c r="C12" s="4" t="n">
        <v>1449</v>
      </c>
    </row>
    <row r="13" spans="1:3">
      <c r="A13" s="3" t="s">
        <v>969</v>
      </c>
    </row>
    <row r="14" spans="1:3">
      <c r="A14" s="5" t="s">
        <v>985</v>
      </c>
    </row>
    <row r="15" spans="1:3">
      <c r="A15" s="3" t="s">
        <v>36</v>
      </c>
      <c r="B15" s="4" t="n">
        <v>2151</v>
      </c>
      <c r="C15" s="4" t="n">
        <v>1249</v>
      </c>
    </row>
    <row r="16" spans="1:3">
      <c r="A16" s="3" t="s">
        <v>77</v>
      </c>
      <c r="B16" s="4" t="n">
        <v>21872</v>
      </c>
      <c r="C16" s="4" t="n">
        <v>14285</v>
      </c>
    </row>
    <row r="17" spans="1:3">
      <c r="A17" s="5" t="s">
        <v>986</v>
      </c>
    </row>
    <row r="18" spans="1:3">
      <c r="A18" s="3" t="s">
        <v>36</v>
      </c>
      <c r="B18" s="6" t="n">
        <v>122</v>
      </c>
      <c r="C18" s="6" t="n">
        <v>11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87</v>
      </c>
      <c r="B1" s="2" t="s">
        <v>940</v>
      </c>
    </row>
    <row r="2" spans="1:3">
      <c r="A2" s="5" t="s">
        <v>988</v>
      </c>
    </row>
    <row r="3" spans="1:3">
      <c r="A3" s="4" t="n">
        <v>2018</v>
      </c>
      <c r="B3" s="6" t="n">
        <v>66951</v>
      </c>
    </row>
    <row r="4" spans="1:3">
      <c r="A4" s="4" t="n">
        <v>2019</v>
      </c>
      <c r="B4" s="4" t="n">
        <v>11999</v>
      </c>
    </row>
    <row r="5" spans="1:3">
      <c r="A5" s="4" t="n">
        <v>2020</v>
      </c>
      <c r="B5" s="4" t="n">
        <v>1302</v>
      </c>
    </row>
    <row r="6" spans="1:3">
      <c r="A6" s="4" t="n">
        <v>2021</v>
      </c>
      <c r="B6" s="4" t="n">
        <v>359</v>
      </c>
    </row>
    <row r="7" spans="1:3">
      <c r="A7" s="4" t="n">
        <v>2022</v>
      </c>
      <c r="B7" s="4" t="n">
        <v>0</v>
      </c>
    </row>
    <row r="8" spans="1:3">
      <c r="A8" s="3" t="s">
        <v>677</v>
      </c>
      <c r="B8" s="4" t="n">
        <v>0</v>
      </c>
    </row>
    <row r="9" spans="1:3">
      <c r="A9" s="3" t="s">
        <v>176</v>
      </c>
      <c r="B9" s="4" t="n">
        <v>80611</v>
      </c>
    </row>
    <row r="10" spans="1:3">
      <c r="A10" s="3" t="s">
        <v>989</v>
      </c>
    </row>
    <row r="11" spans="1:3">
      <c r="A11" s="5" t="s">
        <v>988</v>
      </c>
    </row>
    <row r="12" spans="1:3">
      <c r="A12" s="4" t="n">
        <v>2018</v>
      </c>
      <c r="B12" s="4" t="n">
        <v>11800</v>
      </c>
      <c r="C12" s="3" t="s">
        <v>96</v>
      </c>
    </row>
    <row r="13" spans="1:3">
      <c r="A13" s="4" t="n">
        <v>2019</v>
      </c>
      <c r="B13" s="4" t="n">
        <v>10623</v>
      </c>
      <c r="C13" s="3" t="s">
        <v>96</v>
      </c>
    </row>
    <row r="14" spans="1:3">
      <c r="A14" s="4" t="n">
        <v>2020</v>
      </c>
      <c r="B14" s="4" t="n">
        <v>105</v>
      </c>
      <c r="C14" s="3" t="s">
        <v>96</v>
      </c>
    </row>
    <row r="15" spans="1:3">
      <c r="A15" s="4" t="n">
        <v>2021</v>
      </c>
      <c r="B15" s="4" t="n">
        <v>0</v>
      </c>
      <c r="C15" s="3" t="s">
        <v>96</v>
      </c>
    </row>
    <row r="16" spans="1:3">
      <c r="A16" s="4" t="n">
        <v>2022</v>
      </c>
      <c r="B16" s="4" t="n">
        <v>0</v>
      </c>
      <c r="C16" s="3" t="s">
        <v>96</v>
      </c>
    </row>
    <row r="17" spans="1:3">
      <c r="A17" s="3" t="s">
        <v>677</v>
      </c>
      <c r="B17" s="4" t="n">
        <v>0</v>
      </c>
      <c r="C17" s="3" t="s">
        <v>96</v>
      </c>
    </row>
    <row r="18" spans="1:3">
      <c r="A18" s="3" t="s">
        <v>176</v>
      </c>
      <c r="B18" s="4" t="n">
        <v>22528</v>
      </c>
      <c r="C18" s="3" t="s">
        <v>96</v>
      </c>
    </row>
    <row r="19" spans="1:3">
      <c r="A19" s="3" t="s">
        <v>990</v>
      </c>
    </row>
    <row r="20" spans="1:3">
      <c r="A20" s="5" t="s">
        <v>988</v>
      </c>
    </row>
    <row r="21" spans="1:3">
      <c r="A21" s="4" t="n">
        <v>2018</v>
      </c>
      <c r="B21" s="4" t="n">
        <v>50437</v>
      </c>
    </row>
    <row r="22" spans="1:3">
      <c r="A22" s="4" t="n">
        <v>2019</v>
      </c>
      <c r="B22" s="4" t="n">
        <v>1221</v>
      </c>
    </row>
    <row r="23" spans="1:3">
      <c r="A23" s="4" t="n">
        <v>2020</v>
      </c>
      <c r="B23" s="4" t="n">
        <v>1120</v>
      </c>
    </row>
    <row r="24" spans="1:3">
      <c r="A24" s="4" t="n">
        <v>2021</v>
      </c>
      <c r="B24" s="4" t="n">
        <v>327</v>
      </c>
    </row>
    <row r="25" spans="1:3">
      <c r="A25" s="4" t="n">
        <v>2022</v>
      </c>
      <c r="B25" s="4" t="n">
        <v>0</v>
      </c>
    </row>
    <row r="26" spans="1:3">
      <c r="A26" s="3" t="s">
        <v>677</v>
      </c>
      <c r="B26" s="4" t="n">
        <v>0</v>
      </c>
    </row>
    <row r="27" spans="1:3">
      <c r="A27" s="3" t="s">
        <v>176</v>
      </c>
      <c r="B27" s="4" t="n">
        <v>53105</v>
      </c>
    </row>
    <row r="28" spans="1:3">
      <c r="A28" s="3" t="s">
        <v>991</v>
      </c>
    </row>
    <row r="29" spans="1:3">
      <c r="A29" s="5" t="s">
        <v>988</v>
      </c>
    </row>
    <row r="30" spans="1:3">
      <c r="A30" s="4" t="n">
        <v>2018</v>
      </c>
      <c r="B30" s="4" t="n">
        <v>260</v>
      </c>
    </row>
    <row r="31" spans="1:3">
      <c r="A31" s="4" t="n">
        <v>2019</v>
      </c>
      <c r="B31" s="4" t="n">
        <v>45</v>
      </c>
    </row>
    <row r="32" spans="1:3">
      <c r="A32" s="4" t="n">
        <v>2020</v>
      </c>
      <c r="B32" s="4" t="n">
        <v>77</v>
      </c>
    </row>
    <row r="33" spans="1:3">
      <c r="A33" s="4" t="n">
        <v>2021</v>
      </c>
      <c r="B33" s="4" t="n">
        <v>32</v>
      </c>
    </row>
    <row r="34" spans="1:3">
      <c r="A34" s="4" t="n">
        <v>2022</v>
      </c>
      <c r="B34" s="4" t="n">
        <v>0</v>
      </c>
    </row>
    <row r="35" spans="1:3">
      <c r="A35" s="3" t="s">
        <v>677</v>
      </c>
      <c r="B35" s="4" t="n">
        <v>0</v>
      </c>
    </row>
    <row r="36" spans="1:3">
      <c r="A36" s="3" t="s">
        <v>176</v>
      </c>
      <c r="B36" s="4" t="n">
        <v>414</v>
      </c>
    </row>
    <row r="37" spans="1:3">
      <c r="A37" s="3" t="s">
        <v>673</v>
      </c>
    </row>
    <row r="38" spans="1:3">
      <c r="A38" s="5" t="s">
        <v>988</v>
      </c>
    </row>
    <row r="39" spans="1:3">
      <c r="A39" s="4" t="n">
        <v>2018</v>
      </c>
      <c r="B39" s="4" t="n">
        <v>4454</v>
      </c>
    </row>
    <row r="40" spans="1:3">
      <c r="A40" s="4" t="n">
        <v>2019</v>
      </c>
      <c r="B40" s="4" t="n">
        <v>110</v>
      </c>
    </row>
    <row r="41" spans="1:3">
      <c r="A41" s="4" t="n">
        <v>2020</v>
      </c>
      <c r="B41" s="4" t="n">
        <v>0</v>
      </c>
    </row>
    <row r="42" spans="1:3">
      <c r="A42" s="4" t="n">
        <v>2021</v>
      </c>
      <c r="B42" s="4" t="n">
        <v>0</v>
      </c>
    </row>
    <row r="43" spans="1:3">
      <c r="A43" s="4" t="n">
        <v>2022</v>
      </c>
      <c r="B43" s="4" t="n">
        <v>0</v>
      </c>
    </row>
    <row r="44" spans="1:3">
      <c r="A44" s="3" t="s">
        <v>677</v>
      </c>
      <c r="B44" s="4" t="n">
        <v>0</v>
      </c>
    </row>
    <row r="45" spans="1:3">
      <c r="A45" s="3" t="s">
        <v>176</v>
      </c>
      <c r="B45" s="6" t="n">
        <v>4564</v>
      </c>
    </row>
    <row r="46" spans="1:3"/>
    <row r="47" spans="1:3">
      <c r="A47" s="3" t="s">
        <v>96</v>
      </c>
      <c r="B47" s="3" t="s">
        <v>992</v>
      </c>
    </row>
  </sheetData>
  <mergeCells count="3">
    <mergeCell ref="B1:C1"/>
    <mergeCell ref="A46:C46"/>
    <mergeCell ref="B47:C4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9</v>
      </c>
    </row>
    <row r="3" spans="1:2">
      <c r="A3" s="5" t="s">
        <v>258</v>
      </c>
    </row>
    <row r="4" spans="1:2">
      <c r="A4" s="3" t="s">
        <v>257</v>
      </c>
      <c r="B4" s="3"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9</v>
      </c>
      <c r="C2" s="2" t="s">
        <v>30</v>
      </c>
      <c r="D2" s="2" t="s">
        <v>90</v>
      </c>
    </row>
    <row r="3" spans="1:4">
      <c r="A3" s="5" t="s">
        <v>316</v>
      </c>
    </row>
    <row r="4" spans="1:4">
      <c r="A4" s="3" t="s">
        <v>994</v>
      </c>
      <c r="B4" s="6" t="n">
        <v>12818</v>
      </c>
      <c r="C4" s="6" t="n">
        <v>10075</v>
      </c>
      <c r="D4" s="6" t="n">
        <v>9948</v>
      </c>
    </row>
    <row r="5" spans="1:4">
      <c r="A5" s="3" t="s">
        <v>995</v>
      </c>
      <c r="B5" s="6" t="n">
        <v>3822</v>
      </c>
      <c r="C5" s="6" t="n">
        <v>289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6</v>
      </c>
      <c r="B1" s="2" t="s">
        <v>508</v>
      </c>
      <c r="C1" s="2" t="s">
        <v>1</v>
      </c>
    </row>
    <row r="2" spans="1:3">
      <c r="B2" s="2" t="s">
        <v>997</v>
      </c>
      <c r="C2" s="2" t="s">
        <v>29</v>
      </c>
    </row>
    <row r="3" spans="1:3">
      <c r="A3" s="3" t="s">
        <v>998</v>
      </c>
    </row>
    <row r="4" spans="1:3">
      <c r="A4" s="5" t="s">
        <v>999</v>
      </c>
    </row>
    <row r="5" spans="1:3">
      <c r="A5" s="3" t="s">
        <v>1000</v>
      </c>
      <c r="C5" s="6" t="n">
        <v>2500</v>
      </c>
    </row>
    <row r="6" spans="1:3">
      <c r="A6" s="3" t="s">
        <v>1001</v>
      </c>
    </row>
    <row r="7" spans="1:3">
      <c r="A7" s="5" t="s">
        <v>999</v>
      </c>
    </row>
    <row r="8" spans="1:3">
      <c r="A8" s="3" t="s">
        <v>1002</v>
      </c>
      <c r="C8" s="3" t="s">
        <v>890</v>
      </c>
    </row>
    <row r="9" spans="1:3">
      <c r="A9" s="3" t="s">
        <v>1003</v>
      </c>
    </row>
    <row r="10" spans="1:3">
      <c r="A10" s="5" t="s">
        <v>999</v>
      </c>
    </row>
    <row r="11" spans="1:3">
      <c r="A11" s="3" t="s">
        <v>1002</v>
      </c>
      <c r="C11" s="3" t="s">
        <v>559</v>
      </c>
    </row>
    <row r="12" spans="1:3">
      <c r="A12" s="3" t="s">
        <v>1004</v>
      </c>
    </row>
    <row r="13" spans="1:3">
      <c r="A13" s="5" t="s">
        <v>999</v>
      </c>
    </row>
    <row r="14" spans="1:3">
      <c r="A14" s="3" t="s">
        <v>1002</v>
      </c>
      <c r="C14" s="3" t="s">
        <v>559</v>
      </c>
    </row>
    <row r="15" spans="1:3">
      <c r="A15" s="3" t="s">
        <v>1005</v>
      </c>
    </row>
    <row r="16" spans="1:3">
      <c r="A16" s="5" t="s">
        <v>999</v>
      </c>
    </row>
    <row r="17" spans="1:3">
      <c r="A17" s="3" t="s">
        <v>1000</v>
      </c>
      <c r="C17" s="6" t="n">
        <v>3300</v>
      </c>
    </row>
    <row r="18" spans="1:3">
      <c r="A18" s="3" t="s">
        <v>1006</v>
      </c>
    </row>
    <row r="19" spans="1:3">
      <c r="A19" s="5" t="s">
        <v>999</v>
      </c>
    </row>
    <row r="20" spans="1:3">
      <c r="A20" s="3" t="s">
        <v>1002</v>
      </c>
      <c r="C20" s="3" t="s">
        <v>475</v>
      </c>
    </row>
    <row r="21" spans="1:3">
      <c r="A21" s="3" t="s">
        <v>1007</v>
      </c>
    </row>
    <row r="22" spans="1:3">
      <c r="A22" s="5" t="s">
        <v>999</v>
      </c>
    </row>
    <row r="23" spans="1:3">
      <c r="A23" s="3" t="s">
        <v>1000</v>
      </c>
      <c r="C23" s="6" t="n">
        <v>3300</v>
      </c>
    </row>
    <row r="24" spans="1:3">
      <c r="A24" s="3" t="s">
        <v>1008</v>
      </c>
      <c r="B24" s="6" t="n">
        <v>30</v>
      </c>
    </row>
    <row r="25" spans="1:3">
      <c r="A25" s="3" t="s">
        <v>1009</v>
      </c>
    </row>
    <row r="26" spans="1:3">
      <c r="A26" s="5" t="s">
        <v>999</v>
      </c>
    </row>
    <row r="27" spans="1:3">
      <c r="A27" s="3" t="s">
        <v>1002</v>
      </c>
      <c r="C27" s="3" t="s">
        <v>475</v>
      </c>
    </row>
    <row r="28" spans="1:3">
      <c r="A28" s="3" t="s">
        <v>1010</v>
      </c>
    </row>
    <row r="29" spans="1:3">
      <c r="A29" s="5" t="s">
        <v>999</v>
      </c>
    </row>
    <row r="30" spans="1:3">
      <c r="A30" s="3" t="s">
        <v>1000</v>
      </c>
      <c r="C30" s="6" t="n">
        <v>16300</v>
      </c>
    </row>
    <row r="31" spans="1:3">
      <c r="A31" s="3" t="s">
        <v>1011</v>
      </c>
    </row>
    <row r="32" spans="1:3">
      <c r="A32" s="5" t="s">
        <v>999</v>
      </c>
    </row>
    <row r="33" spans="1:3">
      <c r="A33" s="3" t="s">
        <v>1002</v>
      </c>
      <c r="C33" s="3" t="s">
        <v>47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2</v>
      </c>
      <c r="B1" s="2" t="s">
        <v>1</v>
      </c>
    </row>
    <row r="2" spans="1:5">
      <c r="B2" s="2" t="s">
        <v>29</v>
      </c>
      <c r="C2" s="2" t="s">
        <v>30</v>
      </c>
      <c r="D2" s="2" t="s">
        <v>90</v>
      </c>
      <c r="E2" s="2" t="s">
        <v>515</v>
      </c>
    </row>
    <row r="3" spans="1:5">
      <c r="A3" s="5" t="s">
        <v>31</v>
      </c>
    </row>
    <row r="4" spans="1:5">
      <c r="A4" s="3" t="s">
        <v>32</v>
      </c>
      <c r="B4" s="6" t="n">
        <v>694207</v>
      </c>
      <c r="C4" s="6" t="n">
        <v>286078</v>
      </c>
      <c r="D4" s="6" t="n">
        <v>244484</v>
      </c>
      <c r="E4" s="6" t="n">
        <v>224273</v>
      </c>
    </row>
    <row r="5" spans="1:5">
      <c r="A5" s="3" t="s">
        <v>34</v>
      </c>
      <c r="B5" s="4" t="n">
        <v>69967</v>
      </c>
      <c r="C5" s="4" t="n">
        <v>40532</v>
      </c>
    </row>
    <row r="6" spans="1:5">
      <c r="A6" s="3" t="s">
        <v>35</v>
      </c>
      <c r="B6" s="4" t="n">
        <v>15091</v>
      </c>
      <c r="C6" s="4" t="n">
        <v>6835</v>
      </c>
    </row>
    <row r="7" spans="1:5">
      <c r="A7" s="3" t="s">
        <v>36</v>
      </c>
      <c r="B7" s="4" t="n">
        <v>2971</v>
      </c>
      <c r="C7" s="4" t="n">
        <v>26479</v>
      </c>
    </row>
    <row r="8" spans="1:5">
      <c r="A8" s="3" t="s">
        <v>39</v>
      </c>
      <c r="B8" s="4" t="n">
        <v>139209</v>
      </c>
      <c r="C8" s="4" t="n">
        <v>117022</v>
      </c>
    </row>
    <row r="9" spans="1:5">
      <c r="A9" s="3" t="s">
        <v>40</v>
      </c>
      <c r="B9" s="4" t="n">
        <v>5908</v>
      </c>
      <c r="C9" s="4" t="n">
        <v>5565</v>
      </c>
      <c r="D9" s="4" t="n">
        <v>5945</v>
      </c>
    </row>
    <row r="10" spans="1:5">
      <c r="A10" s="3" t="s">
        <v>41</v>
      </c>
      <c r="B10" s="4" t="n">
        <v>1328</v>
      </c>
      <c r="C10" s="4" t="n">
        <v>2478</v>
      </c>
    </row>
    <row r="11" spans="1:5">
      <c r="A11" s="3" t="s">
        <v>224</v>
      </c>
      <c r="B11" s="4" t="n">
        <v>8191</v>
      </c>
      <c r="C11" s="4" t="n">
        <v>6932</v>
      </c>
    </row>
    <row r="12" spans="1:5">
      <c r="A12" s="5" t="s">
        <v>45</v>
      </c>
    </row>
    <row r="13" spans="1:5">
      <c r="A13" s="3" t="s">
        <v>72</v>
      </c>
      <c r="B13" s="4" t="n">
        <v>73018</v>
      </c>
      <c r="C13" s="4" t="n">
        <v>47501</v>
      </c>
    </row>
    <row r="14" spans="1:5">
      <c r="A14" s="3" t="s">
        <v>73</v>
      </c>
      <c r="B14" s="4" t="n">
        <v>164269</v>
      </c>
      <c r="C14" s="4" t="n">
        <v>131651</v>
      </c>
    </row>
    <row r="15" spans="1:5">
      <c r="A15" s="3" t="s">
        <v>74</v>
      </c>
      <c r="B15" s="4" t="n">
        <v>66199</v>
      </c>
      <c r="C15" s="4" t="n">
        <v>59574</v>
      </c>
    </row>
    <row r="16" spans="1:5">
      <c r="A16" s="3" t="s">
        <v>75</v>
      </c>
      <c r="B16" s="4" t="n">
        <v>29719</v>
      </c>
      <c r="C16" s="4" t="n">
        <v>22794</v>
      </c>
    </row>
    <row r="17" spans="1:5">
      <c r="A17" s="3" t="s">
        <v>76</v>
      </c>
      <c r="B17" s="4" t="n">
        <v>56481</v>
      </c>
      <c r="C17" s="4" t="n">
        <v>12336</v>
      </c>
    </row>
    <row r="18" spans="1:5">
      <c r="A18" s="3" t="s">
        <v>77</v>
      </c>
      <c r="B18" s="4" t="n">
        <v>23109</v>
      </c>
      <c r="C18" s="4" t="n">
        <v>84700</v>
      </c>
    </row>
    <row r="19" spans="1:5">
      <c r="A19" s="3" t="s">
        <v>1013</v>
      </c>
      <c r="B19" s="4" t="n">
        <v>908357</v>
      </c>
      <c r="C19" s="4" t="n">
        <v>660408</v>
      </c>
      <c r="D19" s="4" t="n">
        <v>591803</v>
      </c>
    </row>
    <row r="20" spans="1:5">
      <c r="A20" s="3" t="s">
        <v>1014</v>
      </c>
      <c r="B20" s="4" t="n">
        <v>82200</v>
      </c>
      <c r="C20" s="4" t="n">
        <v>56112</v>
      </c>
      <c r="D20" s="4" t="n">
        <v>99499</v>
      </c>
    </row>
    <row r="21" spans="1:5">
      <c r="A21" s="5" t="s">
        <v>1015</v>
      </c>
    </row>
    <row r="22" spans="1:5">
      <c r="A22" s="3" t="s">
        <v>225</v>
      </c>
      <c r="B22" s="4" t="n">
        <v>182188</v>
      </c>
      <c r="C22" s="4" t="n">
        <v>149664</v>
      </c>
      <c r="D22" s="4" t="n">
        <v>205991</v>
      </c>
    </row>
    <row r="23" spans="1:5">
      <c r="A23" s="3" t="s">
        <v>234</v>
      </c>
      <c r="B23" s="4" t="n">
        <v>-407214</v>
      </c>
      <c r="C23" s="4" t="n">
        <v>-94804</v>
      </c>
      <c r="D23" s="4" t="n">
        <v>-75881</v>
      </c>
    </row>
    <row r="24" spans="1:5">
      <c r="A24" s="3" t="s">
        <v>1016</v>
      </c>
      <c r="B24" s="4" t="n">
        <v>618942</v>
      </c>
      <c r="C24" s="4" t="n">
        <v>4</v>
      </c>
      <c r="D24" s="4" t="n">
        <v>-99822</v>
      </c>
    </row>
    <row r="25" spans="1:5">
      <c r="A25" s="3" t="s">
        <v>88</v>
      </c>
    </row>
    <row r="26" spans="1:5">
      <c r="A26" s="5" t="s">
        <v>31</v>
      </c>
    </row>
    <row r="27" spans="1:5">
      <c r="A27" s="3" t="s">
        <v>32</v>
      </c>
      <c r="B27" s="4" t="n">
        <v>15945</v>
      </c>
      <c r="C27" s="4" t="n">
        <v>14986</v>
      </c>
    </row>
    <row r="28" spans="1:5">
      <c r="A28" s="3" t="s">
        <v>34</v>
      </c>
      <c r="B28" s="4" t="n">
        <v>32651</v>
      </c>
      <c r="C28" s="4" t="n">
        <v>13419</v>
      </c>
    </row>
    <row r="29" spans="1:5">
      <c r="A29" s="3" t="s">
        <v>35</v>
      </c>
      <c r="B29" s="4" t="n">
        <v>2438</v>
      </c>
      <c r="C29" s="4" t="n">
        <v>1523</v>
      </c>
    </row>
    <row r="30" spans="1:5">
      <c r="A30" s="3" t="s">
        <v>1017</v>
      </c>
      <c r="B30" s="4" t="n">
        <v>70144</v>
      </c>
      <c r="C30" s="4" t="n">
        <v>15452</v>
      </c>
    </row>
    <row r="31" spans="1:5">
      <c r="A31" s="3" t="s">
        <v>36</v>
      </c>
      <c r="B31" s="4" t="n">
        <v>106</v>
      </c>
      <c r="C31" s="4" t="n">
        <v>6752</v>
      </c>
    </row>
    <row r="32" spans="1:5">
      <c r="A32" s="3" t="s">
        <v>37</v>
      </c>
      <c r="B32" s="4" t="n">
        <v>121284</v>
      </c>
      <c r="C32" s="4" t="n">
        <v>52132</v>
      </c>
    </row>
    <row r="33" spans="1:5">
      <c r="A33" s="3" t="s">
        <v>38</v>
      </c>
      <c r="B33" s="4" t="n">
        <v>8723</v>
      </c>
      <c r="C33" s="4" t="n">
        <v>3099</v>
      </c>
    </row>
    <row r="34" spans="1:5">
      <c r="A34" s="3" t="s">
        <v>39</v>
      </c>
      <c r="B34" s="4" t="n">
        <v>96</v>
      </c>
      <c r="C34" s="4" t="n">
        <v>339</v>
      </c>
    </row>
    <row r="35" spans="1:5">
      <c r="A35" s="3" t="s">
        <v>40</v>
      </c>
      <c r="B35" s="4" t="n">
        <v>3643</v>
      </c>
      <c r="C35" s="4" t="n">
        <v>3431</v>
      </c>
    </row>
    <row r="36" spans="1:5">
      <c r="A36" s="3" t="s">
        <v>41</v>
      </c>
      <c r="B36" s="4" t="n">
        <v>772</v>
      </c>
      <c r="C36" s="4" t="n">
        <v>1760</v>
      </c>
    </row>
    <row r="37" spans="1:5">
      <c r="A37" s="3" t="s">
        <v>224</v>
      </c>
      <c r="B37" s="4" t="n">
        <v>312</v>
      </c>
      <c r="C37" s="4" t="n">
        <v>0</v>
      </c>
    </row>
    <row r="38" spans="1:5">
      <c r="A38" s="3" t="s">
        <v>44</v>
      </c>
      <c r="B38" s="4" t="n">
        <v>134830</v>
      </c>
      <c r="C38" s="4" t="n">
        <v>60761</v>
      </c>
    </row>
    <row r="39" spans="1:5">
      <c r="A39" s="5" t="s">
        <v>45</v>
      </c>
    </row>
    <row r="40" spans="1:5">
      <c r="A40" s="3" t="s">
        <v>72</v>
      </c>
      <c r="B40" s="4" t="n">
        <v>18955</v>
      </c>
      <c r="C40" s="4" t="n">
        <v>484</v>
      </c>
    </row>
    <row r="41" spans="1:5">
      <c r="A41" s="3" t="s">
        <v>73</v>
      </c>
      <c r="B41" s="4" t="n">
        <v>15989</v>
      </c>
      <c r="C41" s="4" t="n">
        <v>36464</v>
      </c>
    </row>
    <row r="42" spans="1:5">
      <c r="A42" s="3" t="s">
        <v>74</v>
      </c>
      <c r="B42" s="4" t="n">
        <v>7889</v>
      </c>
      <c r="C42" s="4" t="n">
        <v>5663</v>
      </c>
    </row>
    <row r="43" spans="1:5">
      <c r="A43" s="3" t="s">
        <v>75</v>
      </c>
      <c r="B43" s="4" t="n">
        <v>1292</v>
      </c>
      <c r="C43" s="4" t="n">
        <v>876</v>
      </c>
    </row>
    <row r="44" spans="1:5">
      <c r="A44" s="3" t="s">
        <v>76</v>
      </c>
      <c r="B44" s="4" t="n">
        <v>9232</v>
      </c>
      <c r="C44" s="4" t="n">
        <v>2663</v>
      </c>
    </row>
    <row r="45" spans="1:5">
      <c r="A45" s="3" t="s">
        <v>1018</v>
      </c>
      <c r="B45" s="4" t="n">
        <v>28762</v>
      </c>
      <c r="C45" s="4" t="n">
        <v>0</v>
      </c>
    </row>
    <row r="46" spans="1:5">
      <c r="A46" s="3" t="s">
        <v>77</v>
      </c>
      <c r="B46" s="4" t="n">
        <v>20394</v>
      </c>
      <c r="C46" s="4" t="n">
        <v>13050</v>
      </c>
    </row>
    <row r="47" spans="1:5">
      <c r="A47" s="3" t="s">
        <v>52</v>
      </c>
      <c r="B47" s="4" t="n">
        <v>102513</v>
      </c>
      <c r="C47" s="4" t="n">
        <v>59200</v>
      </c>
    </row>
    <row r="48" spans="1:5">
      <c r="A48" s="3" t="s">
        <v>53</v>
      </c>
      <c r="B48" s="4" t="n">
        <v>102513</v>
      </c>
      <c r="C48" s="4" t="n">
        <v>59200</v>
      </c>
    </row>
    <row r="49" spans="1:5">
      <c r="A49" s="3" t="s">
        <v>1013</v>
      </c>
      <c r="B49" s="4" t="n">
        <v>257424</v>
      </c>
      <c r="C49" s="4" t="n">
        <v>159361</v>
      </c>
      <c r="D49" s="4" t="n">
        <v>110313</v>
      </c>
    </row>
    <row r="50" spans="1:5">
      <c r="A50" s="3" t="s">
        <v>1014</v>
      </c>
      <c r="B50" s="4" t="n">
        <v>28944</v>
      </c>
      <c r="C50" s="4" t="n">
        <v>41084</v>
      </c>
      <c r="D50" s="4" t="n">
        <v>-11480</v>
      </c>
    </row>
    <row r="51" spans="1:5">
      <c r="A51" s="5" t="s">
        <v>1015</v>
      </c>
    </row>
    <row r="52" spans="1:5">
      <c r="A52" s="3" t="s">
        <v>225</v>
      </c>
      <c r="B52" s="4" t="n">
        <v>5198</v>
      </c>
      <c r="C52" s="4" t="n">
        <v>3721</v>
      </c>
      <c r="D52" s="4" t="n">
        <v>16560</v>
      </c>
    </row>
    <row r="53" spans="1:5">
      <c r="A53" s="3" t="s">
        <v>234</v>
      </c>
      <c r="B53" s="4" t="n">
        <v>-5218</v>
      </c>
      <c r="C53" s="4" t="n">
        <v>-3112</v>
      </c>
      <c r="D53" s="4" t="n">
        <v>-344</v>
      </c>
    </row>
    <row r="54" spans="1:5">
      <c r="A54" s="3" t="s">
        <v>1016</v>
      </c>
      <c r="B54" s="6" t="n">
        <v>0</v>
      </c>
      <c r="C54" s="6" t="n">
        <v>0</v>
      </c>
      <c r="D54"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019</v>
      </c>
      <c r="B1" s="2" t="s">
        <v>1</v>
      </c>
    </row>
    <row r="2" spans="1:2">
      <c r="B2" s="2" t="s">
        <v>29</v>
      </c>
    </row>
    <row r="3" spans="1:2">
      <c r="A3" s="3" t="s">
        <v>1020</v>
      </c>
    </row>
    <row r="4" spans="1:2">
      <c r="A4" s="5" t="s">
        <v>999</v>
      </c>
    </row>
    <row r="5" spans="1:2">
      <c r="A5" s="3" t="s">
        <v>1002</v>
      </c>
      <c r="B5" s="3" t="s">
        <v>890</v>
      </c>
    </row>
    <row r="6" spans="1:2">
      <c r="A6" s="3" t="s">
        <v>1021</v>
      </c>
    </row>
    <row r="7" spans="1:2">
      <c r="A7" s="5" t="s">
        <v>999</v>
      </c>
    </row>
    <row r="8" spans="1:2">
      <c r="A8" s="3" t="s">
        <v>1022</v>
      </c>
      <c r="B8" s="3" t="s">
        <v>739</v>
      </c>
    </row>
    <row r="9" spans="1:2">
      <c r="A9" s="3" t="s">
        <v>1023</v>
      </c>
    </row>
    <row r="10" spans="1:2">
      <c r="A10" s="5" t="s">
        <v>999</v>
      </c>
    </row>
    <row r="11" spans="1:2">
      <c r="A11" s="3" t="s">
        <v>1024</v>
      </c>
      <c r="B11" s="3" t="s">
        <v>739</v>
      </c>
    </row>
    <row r="12" spans="1:2">
      <c r="A12" s="3" t="s">
        <v>1025</v>
      </c>
      <c r="B12" s="3" t="s">
        <v>73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9</v>
      </c>
      <c r="C2" s="2" t="s">
        <v>30</v>
      </c>
      <c r="D2" s="2" t="s">
        <v>90</v>
      </c>
    </row>
    <row r="3" spans="1:4">
      <c r="A3" s="5" t="s">
        <v>1027</v>
      </c>
    </row>
    <row r="4" spans="1:4">
      <c r="A4" s="3" t="s">
        <v>1028</v>
      </c>
      <c r="B4" s="6" t="n">
        <v>4619</v>
      </c>
      <c r="C4" s="6" t="n">
        <v>4592</v>
      </c>
      <c r="D4" s="6" t="n">
        <v>9181</v>
      </c>
    </row>
    <row r="5" spans="1:4">
      <c r="A5" s="3" t="s">
        <v>1029</v>
      </c>
      <c r="B5" s="6" t="n">
        <v>21143</v>
      </c>
      <c r="C5" s="6" t="n">
        <v>16524</v>
      </c>
    </row>
    <row r="6" spans="1:4">
      <c r="A6" s="3" t="s">
        <v>1030</v>
      </c>
    </row>
    <row r="7" spans="1:4">
      <c r="A7" s="5" t="s">
        <v>1027</v>
      </c>
    </row>
    <row r="8" spans="1:4">
      <c r="A8" s="3" t="s">
        <v>1031</v>
      </c>
      <c r="B8" s="3" t="s">
        <v>814</v>
      </c>
    </row>
    <row r="9" spans="1:4">
      <c r="A9" s="3" t="s">
        <v>1032</v>
      </c>
    </row>
    <row r="10" spans="1:4">
      <c r="A10" s="5" t="s">
        <v>1027</v>
      </c>
    </row>
    <row r="11" spans="1:4">
      <c r="A11" s="3" t="s">
        <v>1033</v>
      </c>
      <c r="B11" s="3" t="s">
        <v>890</v>
      </c>
    </row>
    <row r="12" spans="1:4">
      <c r="A12" s="3" t="s">
        <v>1034</v>
      </c>
    </row>
    <row r="13" spans="1:4">
      <c r="A13" s="5" t="s">
        <v>1027</v>
      </c>
    </row>
    <row r="14" spans="1:4">
      <c r="A14" s="3" t="s">
        <v>1035</v>
      </c>
      <c r="B14" s="3" t="s">
        <v>890</v>
      </c>
    </row>
    <row r="15" spans="1:4">
      <c r="A15" s="3" t="s">
        <v>1036</v>
      </c>
      <c r="B15" s="3" t="s">
        <v>814</v>
      </c>
    </row>
    <row r="16" spans="1:4">
      <c r="A16" s="3" t="s">
        <v>1037</v>
      </c>
    </row>
    <row r="17" spans="1:4">
      <c r="A17" s="5" t="s">
        <v>1027</v>
      </c>
    </row>
    <row r="18" spans="1:4">
      <c r="A18" s="3" t="s">
        <v>1035</v>
      </c>
      <c r="B18" s="3" t="s">
        <v>89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38</v>
      </c>
      <c r="B1" s="2" t="s">
        <v>1</v>
      </c>
    </row>
    <row r="2" spans="1:2">
      <c r="B2" s="2" t="s">
        <v>29</v>
      </c>
    </row>
    <row r="3" spans="1:2">
      <c r="A3" s="5" t="s">
        <v>1039</v>
      </c>
    </row>
    <row r="4" spans="1:2">
      <c r="A4" s="3" t="s">
        <v>1040</v>
      </c>
      <c r="B4" s="3" t="s">
        <v>890</v>
      </c>
    </row>
    <row r="5" spans="1:2">
      <c r="A5" s="3" t="s">
        <v>1036</v>
      </c>
      <c r="B5" s="3" t="s">
        <v>81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1</v>
      </c>
      <c r="B1" s="2" t="s">
        <v>29</v>
      </c>
      <c r="C1" s="2" t="s">
        <v>30</v>
      </c>
      <c r="D1" s="2" t="s">
        <v>90</v>
      </c>
      <c r="E1" s="2" t="s">
        <v>515</v>
      </c>
    </row>
    <row r="2" spans="1:5">
      <c r="A2" s="5" t="s">
        <v>31</v>
      </c>
    </row>
    <row r="3" spans="1:5">
      <c r="A3" s="3" t="s">
        <v>32</v>
      </c>
      <c r="B3" s="6" t="n">
        <v>694207</v>
      </c>
      <c r="C3" s="6" t="n">
        <v>286078</v>
      </c>
      <c r="D3" s="6" t="n">
        <v>244484</v>
      </c>
      <c r="E3" s="6" t="n">
        <v>224273</v>
      </c>
    </row>
    <row r="4" spans="1:5">
      <c r="A4" s="3" t="s">
        <v>36</v>
      </c>
      <c r="B4" s="4" t="n">
        <v>2971</v>
      </c>
      <c r="C4" s="4" t="n">
        <v>26479</v>
      </c>
    </row>
    <row r="5" spans="1:5">
      <c r="A5" s="3" t="s">
        <v>35</v>
      </c>
      <c r="B5" s="4" t="n">
        <v>15091</v>
      </c>
      <c r="C5" s="4" t="n">
        <v>6835</v>
      </c>
    </row>
    <row r="6" spans="1:5">
      <c r="A6" s="3" t="s">
        <v>37</v>
      </c>
      <c r="B6" s="4" t="n">
        <v>1121242</v>
      </c>
      <c r="C6" s="4" t="n">
        <v>359924</v>
      </c>
    </row>
    <row r="7" spans="1:5">
      <c r="A7" s="3" t="s">
        <v>44</v>
      </c>
      <c r="B7" s="4" t="n">
        <v>1321036</v>
      </c>
      <c r="C7" s="4" t="n">
        <v>524818</v>
      </c>
    </row>
    <row r="8" spans="1:5">
      <c r="A8" s="5" t="s">
        <v>45</v>
      </c>
    </row>
    <row r="9" spans="1:5">
      <c r="A9" s="3" t="s">
        <v>77</v>
      </c>
      <c r="B9" s="4" t="n">
        <v>23109</v>
      </c>
      <c r="C9" s="4" t="n">
        <v>84700</v>
      </c>
    </row>
    <row r="10" spans="1:5">
      <c r="A10" s="3" t="s">
        <v>1042</v>
      </c>
      <c r="B10" s="4" t="n">
        <v>11681</v>
      </c>
      <c r="C10" s="4" t="n">
        <v>6890</v>
      </c>
    </row>
    <row r="11" spans="1:5">
      <c r="A11" s="3" t="s">
        <v>52</v>
      </c>
      <c r="B11" s="4" t="n">
        <v>412795</v>
      </c>
      <c r="C11" s="4" t="n">
        <v>358556</v>
      </c>
    </row>
    <row r="12" spans="1:5">
      <c r="A12" s="3" t="s">
        <v>53</v>
      </c>
      <c r="B12" s="4" t="n">
        <v>412795</v>
      </c>
      <c r="C12" s="4" t="n">
        <v>358556</v>
      </c>
    </row>
    <row r="13" spans="1:5">
      <c r="A13" s="5" t="s">
        <v>56</v>
      </c>
    </row>
    <row r="14" spans="1:5">
      <c r="A14" s="3" t="s">
        <v>57</v>
      </c>
      <c r="B14" s="4" t="n">
        <v>0</v>
      </c>
      <c r="C14" s="4" t="n">
        <v>244404</v>
      </c>
    </row>
    <row r="15" spans="1:5">
      <c r="A15" s="5" t="s">
        <v>58</v>
      </c>
    </row>
    <row r="16" spans="1:5">
      <c r="A16" s="3" t="s">
        <v>59</v>
      </c>
      <c r="B16" s="4" t="n">
        <v>913147</v>
      </c>
      <c r="C16" s="4" t="n">
        <v>22330</v>
      </c>
    </row>
    <row r="17" spans="1:5">
      <c r="A17" s="3" t="s">
        <v>60</v>
      </c>
      <c r="B17" s="4" t="n">
        <v>-27869</v>
      </c>
      <c r="C17" s="4" t="n">
        <v>-27869</v>
      </c>
    </row>
    <row r="18" spans="1:5">
      <c r="A18" s="3" t="s">
        <v>61</v>
      </c>
      <c r="B18" s="4" t="n">
        <v>27178</v>
      </c>
      <c r="C18" s="4" t="n">
        <v>-55022</v>
      </c>
    </row>
    <row r="19" spans="1:5">
      <c r="A19" s="3" t="s">
        <v>62</v>
      </c>
      <c r="B19" s="4" t="n">
        <v>-4606</v>
      </c>
      <c r="C19" s="4" t="n">
        <v>-17822</v>
      </c>
    </row>
    <row r="20" spans="1:5">
      <c r="A20" s="3" t="s">
        <v>63</v>
      </c>
      <c r="B20" s="4" t="n">
        <v>908241</v>
      </c>
      <c r="C20" s="4" t="n">
        <v>-78142</v>
      </c>
      <c r="D20" s="4" t="n">
        <v>-131364</v>
      </c>
      <c r="E20" s="4" t="n">
        <v>-156654</v>
      </c>
    </row>
    <row r="21" spans="1:5">
      <c r="A21" s="3" t="s">
        <v>64</v>
      </c>
      <c r="B21" s="4" t="n">
        <v>1321036</v>
      </c>
      <c r="C21" s="4" t="n">
        <v>524818</v>
      </c>
    </row>
    <row r="22" spans="1:5">
      <c r="A22" s="3" t="s">
        <v>25</v>
      </c>
    </row>
    <row r="23" spans="1:5">
      <c r="A23" s="5" t="s">
        <v>58</v>
      </c>
    </row>
    <row r="24" spans="1:5">
      <c r="A24" s="3" t="s">
        <v>65</v>
      </c>
      <c r="B24" s="4" t="n">
        <v>112</v>
      </c>
    </row>
    <row r="25" spans="1:5">
      <c r="A25" s="3" t="s">
        <v>27</v>
      </c>
    </row>
    <row r="26" spans="1:5">
      <c r="A26" s="5" t="s">
        <v>58</v>
      </c>
    </row>
    <row r="27" spans="1:5">
      <c r="A27" s="3" t="s">
        <v>65</v>
      </c>
      <c r="B27" s="4" t="n">
        <v>279</v>
      </c>
    </row>
    <row r="28" spans="1:5">
      <c r="A28" s="3" t="s">
        <v>66</v>
      </c>
    </row>
    <row r="29" spans="1:5">
      <c r="A29" s="5" t="s">
        <v>56</v>
      </c>
    </row>
    <row r="30" spans="1:5">
      <c r="A30" s="3" t="s">
        <v>67</v>
      </c>
      <c r="B30" s="4" t="n">
        <v>0</v>
      </c>
      <c r="C30" s="4" t="n">
        <v>20000</v>
      </c>
    </row>
    <row r="31" spans="1:5">
      <c r="A31" s="3" t="s">
        <v>68</v>
      </c>
    </row>
    <row r="32" spans="1:5">
      <c r="A32" s="5" t="s">
        <v>56</v>
      </c>
    </row>
    <row r="33" spans="1:5">
      <c r="A33" s="3" t="s">
        <v>67</v>
      </c>
      <c r="B33" s="4" t="n">
        <v>0</v>
      </c>
      <c r="C33" s="4" t="n">
        <v>224404</v>
      </c>
    </row>
    <row r="34" spans="1:5">
      <c r="A34" s="3" t="s">
        <v>69</v>
      </c>
    </row>
    <row r="35" spans="1:5">
      <c r="A35" s="5" t="s">
        <v>58</v>
      </c>
    </row>
    <row r="36" spans="1:5">
      <c r="A36" s="3" t="s">
        <v>65</v>
      </c>
      <c r="C36" s="4" t="n">
        <v>162</v>
      </c>
    </row>
    <row r="37" spans="1:5">
      <c r="A37" s="3" t="s">
        <v>70</v>
      </c>
    </row>
    <row r="38" spans="1:5">
      <c r="A38" s="5" t="s">
        <v>58</v>
      </c>
    </row>
    <row r="39" spans="1:5">
      <c r="A39" s="3" t="s">
        <v>65</v>
      </c>
      <c r="C39" s="4" t="n">
        <v>79</v>
      </c>
    </row>
    <row r="40" spans="1:5">
      <c r="A40" s="3" t="s">
        <v>567</v>
      </c>
    </row>
    <row r="41" spans="1:5">
      <c r="A41" s="5" t="s">
        <v>31</v>
      </c>
    </row>
    <row r="42" spans="1:5">
      <c r="A42" s="3" t="s">
        <v>32</v>
      </c>
      <c r="B42" s="4" t="n">
        <v>649</v>
      </c>
      <c r="C42" s="4" t="n">
        <v>9164</v>
      </c>
      <c r="D42" s="4" t="n">
        <v>7885</v>
      </c>
      <c r="E42" s="6" t="n">
        <v>10470</v>
      </c>
    </row>
    <row r="43" spans="1:5">
      <c r="A43" s="3" t="s">
        <v>36</v>
      </c>
      <c r="B43" s="4" t="n">
        <v>603086</v>
      </c>
      <c r="C43" s="4" t="n">
        <v>0</v>
      </c>
    </row>
    <row r="44" spans="1:5">
      <c r="A44" s="3" t="s">
        <v>35</v>
      </c>
      <c r="B44" s="4" t="n">
        <v>15</v>
      </c>
      <c r="C44" s="4" t="n">
        <v>0</v>
      </c>
    </row>
    <row r="45" spans="1:5">
      <c r="A45" s="3" t="s">
        <v>37</v>
      </c>
      <c r="B45" s="4" t="n">
        <v>603750</v>
      </c>
      <c r="C45" s="4" t="n">
        <v>9164</v>
      </c>
    </row>
    <row r="46" spans="1:5">
      <c r="A46" s="3" t="s">
        <v>1043</v>
      </c>
      <c r="B46" s="4" t="n">
        <v>310342</v>
      </c>
      <c r="C46" s="4" t="n">
        <v>189544</v>
      </c>
    </row>
    <row r="47" spans="1:5">
      <c r="A47" s="3" t="s">
        <v>44</v>
      </c>
      <c r="B47" s="4" t="n">
        <v>914092</v>
      </c>
      <c r="C47" s="4" t="n">
        <v>198708</v>
      </c>
    </row>
    <row r="48" spans="1:5">
      <c r="A48" s="5" t="s">
        <v>45</v>
      </c>
    </row>
    <row r="49" spans="1:5">
      <c r="A49" s="3" t="s">
        <v>77</v>
      </c>
      <c r="B49" s="4" t="n">
        <v>0</v>
      </c>
      <c r="C49" s="4" t="n">
        <v>20378</v>
      </c>
    </row>
    <row r="50" spans="1:5">
      <c r="A50" s="3" t="s">
        <v>1042</v>
      </c>
      <c r="B50" s="4" t="n">
        <v>5851</v>
      </c>
      <c r="C50" s="4" t="n">
        <v>12068</v>
      </c>
    </row>
    <row r="51" spans="1:5">
      <c r="A51" s="3" t="s">
        <v>52</v>
      </c>
      <c r="B51" s="4" t="n">
        <v>5851</v>
      </c>
      <c r="C51" s="4" t="n">
        <v>32446</v>
      </c>
    </row>
    <row r="52" spans="1:5">
      <c r="A52" s="3" t="s">
        <v>53</v>
      </c>
      <c r="B52" s="4" t="n">
        <v>5851</v>
      </c>
      <c r="C52" s="4" t="n">
        <v>32446</v>
      </c>
    </row>
    <row r="53" spans="1:5">
      <c r="A53" s="5" t="s">
        <v>56</v>
      </c>
    </row>
    <row r="54" spans="1:5">
      <c r="A54" s="3" t="s">
        <v>57</v>
      </c>
      <c r="B54" s="4" t="n">
        <v>0</v>
      </c>
      <c r="C54" s="4" t="n">
        <v>244404</v>
      </c>
    </row>
    <row r="55" spans="1:5">
      <c r="A55" s="5" t="s">
        <v>58</v>
      </c>
    </row>
    <row r="56" spans="1:5">
      <c r="A56" s="3" t="s">
        <v>59</v>
      </c>
      <c r="B56" s="4" t="n">
        <v>913147</v>
      </c>
      <c r="C56" s="4" t="n">
        <v>22330</v>
      </c>
    </row>
    <row r="57" spans="1:5">
      <c r="A57" s="3" t="s">
        <v>60</v>
      </c>
      <c r="B57" s="4" t="n">
        <v>-27869</v>
      </c>
      <c r="C57" s="4" t="n">
        <v>-27869</v>
      </c>
    </row>
    <row r="58" spans="1:5">
      <c r="A58" s="3" t="s">
        <v>61</v>
      </c>
      <c r="B58" s="4" t="n">
        <v>27178</v>
      </c>
      <c r="C58" s="4" t="n">
        <v>-55022</v>
      </c>
    </row>
    <row r="59" spans="1:5">
      <c r="A59" s="3" t="s">
        <v>62</v>
      </c>
      <c r="B59" s="4" t="n">
        <v>-4606</v>
      </c>
      <c r="C59" s="4" t="n">
        <v>-17822</v>
      </c>
    </row>
    <row r="60" spans="1:5">
      <c r="A60" s="3" t="s">
        <v>63</v>
      </c>
      <c r="B60" s="4" t="n">
        <v>908241</v>
      </c>
      <c r="C60" s="4" t="n">
        <v>-78142</v>
      </c>
    </row>
    <row r="61" spans="1:5">
      <c r="A61" s="3" t="s">
        <v>64</v>
      </c>
      <c r="B61" s="4" t="n">
        <v>914092</v>
      </c>
      <c r="C61" s="4" t="n">
        <v>198708</v>
      </c>
    </row>
    <row r="62" spans="1:5">
      <c r="A62" s="3" t="s">
        <v>526</v>
      </c>
    </row>
    <row r="63" spans="1:5">
      <c r="A63" s="5" t="s">
        <v>58</v>
      </c>
    </row>
    <row r="64" spans="1:5">
      <c r="A64" s="3" t="s">
        <v>65</v>
      </c>
      <c r="B64" s="4" t="n">
        <v>112</v>
      </c>
    </row>
    <row r="65" spans="1:5">
      <c r="A65" s="3" t="s">
        <v>582</v>
      </c>
    </row>
    <row r="66" spans="1:5">
      <c r="A66" s="5" t="s">
        <v>58</v>
      </c>
    </row>
    <row r="67" spans="1:5">
      <c r="A67" s="3" t="s">
        <v>65</v>
      </c>
      <c r="B67" s="4" t="n">
        <v>279</v>
      </c>
    </row>
    <row r="68" spans="1:5">
      <c r="A68" s="3" t="s">
        <v>527</v>
      </c>
    </row>
    <row r="69" spans="1:5">
      <c r="A69" s="5" t="s">
        <v>56</v>
      </c>
    </row>
    <row r="70" spans="1:5">
      <c r="A70" s="3" t="s">
        <v>67</v>
      </c>
      <c r="B70" s="4" t="n">
        <v>0</v>
      </c>
      <c r="C70" s="4" t="n">
        <v>20000</v>
      </c>
      <c r="D70" s="4" t="n">
        <v>20000</v>
      </c>
    </row>
    <row r="71" spans="1:5">
      <c r="A71" s="3" t="s">
        <v>709</v>
      </c>
    </row>
    <row r="72" spans="1:5">
      <c r="A72" s="5" t="s">
        <v>56</v>
      </c>
    </row>
    <row r="73" spans="1:5">
      <c r="A73" s="3" t="s">
        <v>67</v>
      </c>
      <c r="B73" s="6" t="n">
        <v>0</v>
      </c>
      <c r="C73" s="4" t="n">
        <v>224404</v>
      </c>
      <c r="D73" s="6" t="n">
        <v>224426</v>
      </c>
    </row>
    <row r="74" spans="1:5">
      <c r="A74" s="3" t="s">
        <v>531</v>
      </c>
    </row>
    <row r="75" spans="1:5">
      <c r="A75" s="5" t="s">
        <v>58</v>
      </c>
    </row>
    <row r="76" spans="1:5">
      <c r="A76" s="3" t="s">
        <v>65</v>
      </c>
      <c r="C76" s="4" t="n">
        <v>162</v>
      </c>
    </row>
    <row r="77" spans="1:5">
      <c r="A77" s="3" t="s">
        <v>1044</v>
      </c>
    </row>
    <row r="78" spans="1:5">
      <c r="A78" s="5" t="s">
        <v>58</v>
      </c>
    </row>
    <row r="79" spans="1:5">
      <c r="A79" s="3" t="s">
        <v>65</v>
      </c>
      <c r="C79" s="6" t="n">
        <v>7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5</v>
      </c>
      <c r="B1" s="2" t="s">
        <v>29</v>
      </c>
      <c r="C1" s="2" t="s">
        <v>30</v>
      </c>
      <c r="D1" s="2" t="s">
        <v>90</v>
      </c>
    </row>
    <row r="2" spans="1:4">
      <c r="A2" s="5" t="s">
        <v>1046</v>
      </c>
    </row>
    <row r="3" spans="1:4">
      <c r="A3" s="3" t="s">
        <v>78</v>
      </c>
      <c r="B3" s="7" t="n">
        <v>0.001</v>
      </c>
      <c r="C3" s="7" t="n">
        <v>0.001</v>
      </c>
    </row>
    <row r="4" spans="1:4">
      <c r="A4" s="3" t="s">
        <v>79</v>
      </c>
      <c r="B4" s="4" t="n">
        <v>15233300</v>
      </c>
      <c r="C4" s="4" t="n">
        <v>16275800</v>
      </c>
    </row>
    <row r="5" spans="1:4">
      <c r="A5" s="3" t="s">
        <v>25</v>
      </c>
    </row>
    <row r="6" spans="1:4">
      <c r="A6" s="5" t="s">
        <v>1046</v>
      </c>
    </row>
    <row r="7" spans="1:4">
      <c r="A7" s="3" t="s">
        <v>80</v>
      </c>
      <c r="B7" s="7" t="n">
        <v>0.001</v>
      </c>
    </row>
    <row r="8" spans="1:4">
      <c r="A8" s="3" t="s">
        <v>81</v>
      </c>
      <c r="B8" s="4" t="n">
        <v>571242125</v>
      </c>
    </row>
    <row r="9" spans="1:4">
      <c r="A9" s="3" t="s">
        <v>82</v>
      </c>
      <c r="B9" s="4" t="n">
        <v>123314237</v>
      </c>
    </row>
    <row r="10" spans="1:4">
      <c r="A10" s="3" t="s">
        <v>83</v>
      </c>
      <c r="B10" s="4" t="n">
        <v>108080937</v>
      </c>
    </row>
    <row r="11" spans="1:4">
      <c r="A11" s="3" t="s">
        <v>27</v>
      </c>
    </row>
    <row r="12" spans="1:4">
      <c r="A12" s="5" t="s">
        <v>1046</v>
      </c>
    </row>
    <row r="13" spans="1:4">
      <c r="A13" s="3" t="s">
        <v>80</v>
      </c>
      <c r="B13" s="7" t="n">
        <v>0.001</v>
      </c>
    </row>
    <row r="14" spans="1:4">
      <c r="A14" s="3" t="s">
        <v>81</v>
      </c>
      <c r="B14" s="4" t="n">
        <v>278757875</v>
      </c>
    </row>
    <row r="15" spans="1:4">
      <c r="A15" s="3" t="s">
        <v>82</v>
      </c>
      <c r="B15" s="4" t="n">
        <v>278757875</v>
      </c>
    </row>
    <row r="16" spans="1:4">
      <c r="A16" s="3" t="s">
        <v>83</v>
      </c>
      <c r="B16" s="4" t="n">
        <v>278757875</v>
      </c>
    </row>
    <row r="17" spans="1:4">
      <c r="A17" s="3" t="s">
        <v>66</v>
      </c>
    </row>
    <row r="18" spans="1:4">
      <c r="A18" s="5" t="s">
        <v>1046</v>
      </c>
    </row>
    <row r="19" spans="1:4">
      <c r="A19" s="3" t="s">
        <v>84</v>
      </c>
      <c r="C19" s="7" t="n">
        <v>0.001</v>
      </c>
    </row>
    <row r="20" spans="1:4">
      <c r="A20" s="3" t="s">
        <v>85</v>
      </c>
      <c r="B20" s="4" t="n">
        <v>0</v>
      </c>
      <c r="C20" s="4" t="n">
        <v>62400000</v>
      </c>
    </row>
    <row r="21" spans="1:4">
      <c r="A21" s="3" t="s">
        <v>86</v>
      </c>
      <c r="B21" s="4" t="n">
        <v>0</v>
      </c>
      <c r="C21" s="4" t="n">
        <v>62400000</v>
      </c>
    </row>
    <row r="22" spans="1:4">
      <c r="A22" s="3" t="s">
        <v>87</v>
      </c>
      <c r="B22" s="4" t="n">
        <v>0</v>
      </c>
      <c r="C22" s="4" t="n">
        <v>32000000</v>
      </c>
    </row>
    <row r="23" spans="1:4">
      <c r="A23" s="3" t="s">
        <v>68</v>
      </c>
    </row>
    <row r="24" spans="1:4">
      <c r="A24" s="5" t="s">
        <v>1046</v>
      </c>
    </row>
    <row r="25" spans="1:4">
      <c r="A25" s="3" t="s">
        <v>84</v>
      </c>
      <c r="C25" s="7" t="n">
        <v>0.001</v>
      </c>
    </row>
    <row r="26" spans="1:4">
      <c r="A26" s="3" t="s">
        <v>85</v>
      </c>
      <c r="B26" s="4" t="n">
        <v>0</v>
      </c>
      <c r="C26" s="4" t="n">
        <v>65431579</v>
      </c>
    </row>
    <row r="27" spans="1:4">
      <c r="A27" s="3" t="s">
        <v>86</v>
      </c>
      <c r="B27" s="4" t="n">
        <v>0</v>
      </c>
      <c r="C27" s="4" t="n">
        <v>65431579</v>
      </c>
    </row>
    <row r="28" spans="1:4">
      <c r="A28" s="3" t="s">
        <v>87</v>
      </c>
      <c r="B28" s="4" t="n">
        <v>0</v>
      </c>
      <c r="C28" s="4" t="n">
        <v>65431579</v>
      </c>
    </row>
    <row r="29" spans="1:4">
      <c r="A29" s="3" t="s">
        <v>69</v>
      </c>
    </row>
    <row r="30" spans="1:4">
      <c r="A30" s="5" t="s">
        <v>1046</v>
      </c>
    </row>
    <row r="31" spans="1:4">
      <c r="A31" s="3" t="s">
        <v>80</v>
      </c>
      <c r="C31" s="7" t="n">
        <v>0.001</v>
      </c>
    </row>
    <row r="32" spans="1:4">
      <c r="A32" s="3" t="s">
        <v>81</v>
      </c>
      <c r="C32" s="4" t="n">
        <v>391100000</v>
      </c>
    </row>
    <row r="33" spans="1:4">
      <c r="A33" s="3" t="s">
        <v>82</v>
      </c>
      <c r="C33" s="4" t="n">
        <v>173502295</v>
      </c>
    </row>
    <row r="34" spans="1:4">
      <c r="A34" s="3" t="s">
        <v>83</v>
      </c>
      <c r="C34" s="4" t="n">
        <v>157226495</v>
      </c>
    </row>
    <row r="35" spans="1:4">
      <c r="A35" s="3" t="s">
        <v>70</v>
      </c>
    </row>
    <row r="36" spans="1:4">
      <c r="A36" s="5" t="s">
        <v>1046</v>
      </c>
    </row>
    <row r="37" spans="1:4">
      <c r="A37" s="3" t="s">
        <v>80</v>
      </c>
      <c r="C37" s="7" t="n">
        <v>0.001</v>
      </c>
    </row>
    <row r="38" spans="1:4">
      <c r="A38" s="3" t="s">
        <v>81</v>
      </c>
      <c r="C38" s="4" t="n">
        <v>79368421</v>
      </c>
    </row>
    <row r="39" spans="1:4">
      <c r="A39" s="3" t="s">
        <v>82</v>
      </c>
      <c r="C39" s="4" t="n">
        <v>79368421</v>
      </c>
    </row>
    <row r="40" spans="1:4">
      <c r="A40" s="3" t="s">
        <v>83</v>
      </c>
      <c r="C40" s="4" t="n">
        <v>79368421</v>
      </c>
    </row>
    <row r="41" spans="1:4">
      <c r="A41" s="3" t="s">
        <v>567</v>
      </c>
    </row>
    <row r="42" spans="1:4">
      <c r="A42" s="5" t="s">
        <v>1046</v>
      </c>
    </row>
    <row r="43" spans="1:4">
      <c r="A43" s="3" t="s">
        <v>78</v>
      </c>
      <c r="B43" s="7" t="n">
        <v>0.001</v>
      </c>
      <c r="C43" s="7" t="n">
        <v>0.001</v>
      </c>
    </row>
    <row r="44" spans="1:4">
      <c r="A44" s="3" t="s">
        <v>79</v>
      </c>
      <c r="B44" s="4" t="n">
        <v>15233300</v>
      </c>
      <c r="C44" s="4" t="n">
        <v>16275800</v>
      </c>
    </row>
    <row r="45" spans="1:4">
      <c r="A45" s="3" t="s">
        <v>526</v>
      </c>
    </row>
    <row r="46" spans="1:4">
      <c r="A46" s="5" t="s">
        <v>1046</v>
      </c>
    </row>
    <row r="47" spans="1:4">
      <c r="A47" s="3" t="s">
        <v>80</v>
      </c>
      <c r="B47" s="7" t="n">
        <v>0.001</v>
      </c>
    </row>
    <row r="48" spans="1:4">
      <c r="A48" s="3" t="s">
        <v>81</v>
      </c>
      <c r="B48" s="4" t="n">
        <v>571242125</v>
      </c>
    </row>
    <row r="49" spans="1:4">
      <c r="A49" s="3" t="s">
        <v>82</v>
      </c>
      <c r="B49" s="4" t="n">
        <v>123314237</v>
      </c>
    </row>
    <row r="50" spans="1:4">
      <c r="A50" s="3" t="s">
        <v>83</v>
      </c>
      <c r="B50" s="4" t="n">
        <v>108080937</v>
      </c>
    </row>
    <row r="51" spans="1:4">
      <c r="A51" s="3" t="s">
        <v>582</v>
      </c>
    </row>
    <row r="52" spans="1:4">
      <c r="A52" s="5" t="s">
        <v>1046</v>
      </c>
    </row>
    <row r="53" spans="1:4">
      <c r="A53" s="3" t="s">
        <v>80</v>
      </c>
      <c r="B53" s="7" t="n">
        <v>0.001</v>
      </c>
    </row>
    <row r="54" spans="1:4">
      <c r="A54" s="3" t="s">
        <v>81</v>
      </c>
      <c r="B54" s="4" t="n">
        <v>278757875</v>
      </c>
    </row>
    <row r="55" spans="1:4">
      <c r="A55" s="3" t="s">
        <v>82</v>
      </c>
      <c r="B55" s="4" t="n">
        <v>278757875</v>
      </c>
    </row>
    <row r="56" spans="1:4">
      <c r="A56" s="3" t="s">
        <v>83</v>
      </c>
      <c r="B56" s="4" t="n">
        <v>278757875</v>
      </c>
    </row>
    <row r="57" spans="1:4">
      <c r="A57" s="3" t="s">
        <v>527</v>
      </c>
    </row>
    <row r="58" spans="1:4">
      <c r="A58" s="5" t="s">
        <v>1046</v>
      </c>
    </row>
    <row r="59" spans="1:4">
      <c r="A59" s="3" t="s">
        <v>84</v>
      </c>
      <c r="C59" s="7" t="n">
        <v>0.001</v>
      </c>
    </row>
    <row r="60" spans="1:4">
      <c r="A60" s="3" t="s">
        <v>85</v>
      </c>
      <c r="B60" s="4" t="n">
        <v>0</v>
      </c>
      <c r="C60" s="4" t="n">
        <v>62400000</v>
      </c>
    </row>
    <row r="61" spans="1:4">
      <c r="A61" s="3" t="s">
        <v>86</v>
      </c>
      <c r="B61" s="4" t="n">
        <v>0</v>
      </c>
      <c r="C61" s="4" t="n">
        <v>62400000</v>
      </c>
    </row>
    <row r="62" spans="1:4">
      <c r="A62" s="3" t="s">
        <v>87</v>
      </c>
      <c r="B62" s="4" t="n">
        <v>0</v>
      </c>
      <c r="C62" s="4" t="n">
        <v>32000000</v>
      </c>
      <c r="D62" s="4" t="n">
        <v>32000000</v>
      </c>
    </row>
    <row r="63" spans="1:4">
      <c r="A63" s="3" t="s">
        <v>709</v>
      </c>
    </row>
    <row r="64" spans="1:4">
      <c r="A64" s="5" t="s">
        <v>1046</v>
      </c>
    </row>
    <row r="65" spans="1:4">
      <c r="A65" s="3" t="s">
        <v>84</v>
      </c>
      <c r="C65" s="7" t="n">
        <v>0.001</v>
      </c>
    </row>
    <row r="66" spans="1:4">
      <c r="A66" s="3" t="s">
        <v>85</v>
      </c>
      <c r="B66" s="4" t="n">
        <v>0</v>
      </c>
      <c r="C66" s="4" t="n">
        <v>65431579</v>
      </c>
    </row>
    <row r="67" spans="1:4">
      <c r="A67" s="3" t="s">
        <v>86</v>
      </c>
      <c r="B67" s="4" t="n">
        <v>0</v>
      </c>
      <c r="C67" s="4" t="n">
        <v>65431579</v>
      </c>
    </row>
    <row r="68" spans="1:4">
      <c r="A68" s="3" t="s">
        <v>87</v>
      </c>
      <c r="B68" s="4" t="n">
        <v>0</v>
      </c>
      <c r="C68" s="4" t="n">
        <v>65431579</v>
      </c>
      <c r="D68" s="4" t="n">
        <v>65431579</v>
      </c>
    </row>
    <row r="69" spans="1:4">
      <c r="A69" s="3" t="s">
        <v>531</v>
      </c>
    </row>
    <row r="70" spans="1:4">
      <c r="A70" s="5" t="s">
        <v>1046</v>
      </c>
    </row>
    <row r="71" spans="1:4">
      <c r="A71" s="3" t="s">
        <v>80</v>
      </c>
      <c r="C71" s="7" t="n">
        <v>0.001</v>
      </c>
    </row>
    <row r="72" spans="1:4">
      <c r="A72" s="3" t="s">
        <v>81</v>
      </c>
      <c r="C72" s="4" t="n">
        <v>391100000</v>
      </c>
    </row>
    <row r="73" spans="1:4">
      <c r="A73" s="3" t="s">
        <v>82</v>
      </c>
      <c r="C73" s="4" t="n">
        <v>173502295</v>
      </c>
    </row>
    <row r="74" spans="1:4">
      <c r="A74" s="3" t="s">
        <v>83</v>
      </c>
      <c r="C74" s="4" t="n">
        <v>157226495</v>
      </c>
    </row>
    <row r="75" spans="1:4">
      <c r="A75" s="3" t="s">
        <v>1044</v>
      </c>
    </row>
    <row r="76" spans="1:4">
      <c r="A76" s="5" t="s">
        <v>1046</v>
      </c>
    </row>
    <row r="77" spans="1:4">
      <c r="A77" s="3" t="s">
        <v>80</v>
      </c>
      <c r="C77" s="7" t="n">
        <v>0.001</v>
      </c>
    </row>
    <row r="78" spans="1:4">
      <c r="A78" s="3" t="s">
        <v>81</v>
      </c>
      <c r="C78" s="4" t="n">
        <v>79368421</v>
      </c>
    </row>
    <row r="79" spans="1:4">
      <c r="A79" s="3" t="s">
        <v>82</v>
      </c>
      <c r="C79" s="4" t="n">
        <v>79368421</v>
      </c>
    </row>
    <row r="80" spans="1:4">
      <c r="A80" s="3" t="s">
        <v>83</v>
      </c>
      <c r="C80" s="4" t="n">
        <v>7936842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7</v>
      </c>
      <c r="C1" s="2" t="s">
        <v>1</v>
      </c>
    </row>
    <row r="2" spans="1:5">
      <c r="C2" s="2" t="s">
        <v>29</v>
      </c>
      <c r="D2" s="2" t="s">
        <v>30</v>
      </c>
      <c r="E2" s="2" t="s">
        <v>90</v>
      </c>
    </row>
    <row r="3" spans="1:5">
      <c r="A3" s="5" t="s">
        <v>98</v>
      </c>
    </row>
    <row r="4" spans="1:5">
      <c r="A4" s="3" t="s">
        <v>1048</v>
      </c>
      <c r="B4" s="3" t="s">
        <v>96</v>
      </c>
      <c r="C4" s="6" t="n">
        <v>172829</v>
      </c>
      <c r="D4" s="6" t="n">
        <v>138364</v>
      </c>
      <c r="E4" s="6" t="n">
        <v>131072</v>
      </c>
    </row>
    <row r="5" spans="1:5">
      <c r="A5" s="3" t="s">
        <v>1049</v>
      </c>
      <c r="B5" s="3" t="s">
        <v>96</v>
      </c>
      <c r="C5" s="4" t="n">
        <v>156420</v>
      </c>
      <c r="D5" s="4" t="n">
        <v>123119</v>
      </c>
      <c r="E5" s="4" t="n">
        <v>93998</v>
      </c>
    </row>
    <row r="6" spans="1:5">
      <c r="A6" s="3" t="s">
        <v>1050</v>
      </c>
      <c r="B6" s="3" t="s">
        <v>96</v>
      </c>
      <c r="C6" s="4" t="n">
        <v>27821</v>
      </c>
      <c r="D6" s="4" t="n">
        <v>24567</v>
      </c>
      <c r="E6" s="4" t="n">
        <v>16666</v>
      </c>
    </row>
    <row r="7" spans="1:5">
      <c r="A7" s="3" t="s">
        <v>102</v>
      </c>
      <c r="C7" s="4" t="n">
        <v>357070</v>
      </c>
      <c r="D7" s="4" t="n">
        <v>286050</v>
      </c>
      <c r="E7" s="4" t="n">
        <v>241736</v>
      </c>
    </row>
    <row r="8" spans="1:5">
      <c r="A8" s="3" t="s">
        <v>103</v>
      </c>
      <c r="C8" s="4" t="n">
        <v>93886</v>
      </c>
      <c r="D8" s="4" t="n">
        <v>71622</v>
      </c>
      <c r="E8" s="4" t="n">
        <v>101788</v>
      </c>
    </row>
    <row r="9" spans="1:5">
      <c r="A9" s="3" t="s">
        <v>104</v>
      </c>
      <c r="C9" s="4" t="n">
        <v>9126</v>
      </c>
      <c r="D9" s="4" t="n">
        <v>5198</v>
      </c>
      <c r="E9" s="4" t="n">
        <v>5332</v>
      </c>
    </row>
    <row r="10" spans="1:5">
      <c r="A10" s="3" t="s">
        <v>107</v>
      </c>
      <c r="C10" s="4" t="n">
        <v>96622</v>
      </c>
      <c r="D10" s="4" t="n">
        <v>56139</v>
      </c>
      <c r="E10" s="4" t="n">
        <v>108929</v>
      </c>
    </row>
    <row r="11" spans="1:5">
      <c r="A11" s="3" t="s">
        <v>109</v>
      </c>
      <c r="C11" s="4" t="n">
        <v>82200</v>
      </c>
      <c r="D11" s="4" t="n">
        <v>56112</v>
      </c>
      <c r="E11" s="4" t="n">
        <v>99499</v>
      </c>
    </row>
    <row r="12" spans="1:5">
      <c r="A12" s="3" t="s">
        <v>114</v>
      </c>
      <c r="C12" s="4" t="n">
        <v>13216</v>
      </c>
      <c r="D12" s="4" t="n">
        <v>-9365</v>
      </c>
      <c r="E12" s="4" t="n">
        <v>-5026</v>
      </c>
    </row>
    <row r="13" spans="1:5">
      <c r="A13" s="3" t="s">
        <v>115</v>
      </c>
      <c r="C13" s="4" t="n">
        <v>95416</v>
      </c>
      <c r="D13" s="4" t="n">
        <v>46747</v>
      </c>
      <c r="E13" s="4" t="n">
        <v>94473</v>
      </c>
    </row>
    <row r="14" spans="1:5">
      <c r="A14" s="3" t="s">
        <v>567</v>
      </c>
    </row>
    <row r="15" spans="1:5">
      <c r="A15" s="5" t="s">
        <v>98</v>
      </c>
    </row>
    <row r="16" spans="1:5">
      <c r="A16" s="3" t="s">
        <v>1048</v>
      </c>
      <c r="C16" s="4" t="n">
        <v>220</v>
      </c>
      <c r="D16" s="4" t="n">
        <v>110</v>
      </c>
      <c r="E16" s="4" t="n">
        <v>438</v>
      </c>
    </row>
    <row r="17" spans="1:5">
      <c r="A17" s="3" t="s">
        <v>1049</v>
      </c>
      <c r="C17" s="4" t="n">
        <v>31</v>
      </c>
      <c r="D17" s="4" t="n">
        <v>20</v>
      </c>
      <c r="E17" s="4" t="n">
        <v>911</v>
      </c>
    </row>
    <row r="18" spans="1:5">
      <c r="A18" s="3" t="s">
        <v>1050</v>
      </c>
      <c r="C18" s="4" t="n">
        <v>739</v>
      </c>
      <c r="D18" s="4" t="n">
        <v>4272</v>
      </c>
      <c r="E18" s="4" t="n">
        <v>193</v>
      </c>
    </row>
    <row r="19" spans="1:5">
      <c r="A19" s="3" t="s">
        <v>102</v>
      </c>
      <c r="C19" s="4" t="n">
        <v>990</v>
      </c>
      <c r="D19" s="4" t="n">
        <v>4402</v>
      </c>
      <c r="E19" s="4" t="n">
        <v>1542</v>
      </c>
    </row>
    <row r="20" spans="1:5">
      <c r="A20" s="3" t="s">
        <v>103</v>
      </c>
      <c r="C20" s="4" t="n">
        <v>-990</v>
      </c>
      <c r="D20" s="4" t="n">
        <v>-4402</v>
      </c>
      <c r="E20" s="4" t="n">
        <v>-1542</v>
      </c>
    </row>
    <row r="21" spans="1:5">
      <c r="A21" s="3" t="s">
        <v>1051</v>
      </c>
      <c r="C21" s="4" t="n">
        <v>83152</v>
      </c>
      <c r="D21" s="4" t="n">
        <v>60510</v>
      </c>
      <c r="E21" s="4" t="n">
        <v>101041</v>
      </c>
    </row>
    <row r="22" spans="1:5">
      <c r="A22" s="3" t="s">
        <v>104</v>
      </c>
      <c r="C22" s="4" t="n">
        <v>38</v>
      </c>
      <c r="D22" s="4" t="n">
        <v>4</v>
      </c>
      <c r="E22" s="4" t="n">
        <v>0</v>
      </c>
    </row>
    <row r="23" spans="1:5">
      <c r="A23" s="3" t="s">
        <v>107</v>
      </c>
      <c r="C23" s="4" t="n">
        <v>82200</v>
      </c>
      <c r="D23" s="4" t="n">
        <v>56112</v>
      </c>
      <c r="E23" s="4" t="n">
        <v>99499</v>
      </c>
    </row>
    <row r="24" spans="1:5">
      <c r="A24" s="3" t="s">
        <v>109</v>
      </c>
      <c r="C24" s="4" t="n">
        <v>82200</v>
      </c>
      <c r="D24" s="4" t="n">
        <v>56112</v>
      </c>
      <c r="E24" s="4" t="n">
        <v>99499</v>
      </c>
    </row>
    <row r="25" spans="1:5">
      <c r="A25" s="3" t="s">
        <v>114</v>
      </c>
      <c r="C25" s="4" t="n">
        <v>13216</v>
      </c>
      <c r="D25" s="4" t="n">
        <v>-9365</v>
      </c>
      <c r="E25" s="4" t="n">
        <v>-5026</v>
      </c>
    </row>
    <row r="26" spans="1:5">
      <c r="A26" s="3" t="s">
        <v>115</v>
      </c>
      <c r="C26" s="6" t="n">
        <v>95416</v>
      </c>
      <c r="D26" s="6" t="n">
        <v>46747</v>
      </c>
      <c r="E26" s="6" t="n">
        <v>94473</v>
      </c>
    </row>
    <row r="27" spans="1:5"/>
    <row r="28" spans="1:5">
      <c r="A28" s="3" t="s">
        <v>96</v>
      </c>
      <c r="B28" s="3" t="s">
        <v>118</v>
      </c>
    </row>
  </sheetData>
  <mergeCells count="4">
    <mergeCell ref="A1:B2"/>
    <mergeCell ref="C1:E1"/>
    <mergeCell ref="A27:D27"/>
    <mergeCell ref="B28:D2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9</v>
      </c>
      <c r="C2" s="2" t="s">
        <v>30</v>
      </c>
      <c r="D2" s="2" t="s">
        <v>90</v>
      </c>
    </row>
    <row r="3" spans="1:4">
      <c r="A3" s="5" t="s">
        <v>1053</v>
      </c>
    </row>
    <row r="4" spans="1:4">
      <c r="A4" s="3" t="s">
        <v>1054</v>
      </c>
      <c r="B4" s="6" t="n">
        <v>182188</v>
      </c>
      <c r="C4" s="6" t="n">
        <v>149664</v>
      </c>
      <c r="D4" s="6" t="n">
        <v>205991</v>
      </c>
    </row>
    <row r="5" spans="1:4">
      <c r="A5" s="5" t="s">
        <v>235</v>
      </c>
    </row>
    <row r="6" spans="1:4">
      <c r="A6" s="3" t="s">
        <v>236</v>
      </c>
      <c r="B6" s="4" t="n">
        <v>1</v>
      </c>
      <c r="C6" s="4" t="n">
        <v>4</v>
      </c>
      <c r="D6" s="4" t="n">
        <v>0</v>
      </c>
    </row>
    <row r="7" spans="1:4">
      <c r="A7" s="3" t="s">
        <v>239</v>
      </c>
      <c r="B7" s="4" t="n">
        <v>622131</v>
      </c>
      <c r="C7" s="4" t="n">
        <v>0</v>
      </c>
      <c r="D7" s="4" t="n">
        <v>0</v>
      </c>
    </row>
    <row r="8" spans="1:4">
      <c r="A8" s="3" t="s">
        <v>238</v>
      </c>
      <c r="B8" s="4" t="n">
        <v>-3190</v>
      </c>
      <c r="C8" s="4" t="n">
        <v>0</v>
      </c>
      <c r="D8" s="4" t="n">
        <v>0</v>
      </c>
    </row>
    <row r="9" spans="1:4">
      <c r="A9" s="3" t="s">
        <v>237</v>
      </c>
      <c r="B9" s="4" t="n">
        <v>0</v>
      </c>
      <c r="C9" s="4" t="n">
        <v>0</v>
      </c>
      <c r="D9" s="4" t="n">
        <v>-99822</v>
      </c>
    </row>
    <row r="10" spans="1:4">
      <c r="A10" s="3" t="s">
        <v>1055</v>
      </c>
      <c r="B10" s="4" t="n">
        <v>618942</v>
      </c>
      <c r="C10" s="4" t="n">
        <v>4</v>
      </c>
      <c r="D10" s="4" t="n">
        <v>-99822</v>
      </c>
    </row>
    <row r="11" spans="1:4">
      <c r="A11" s="3" t="s">
        <v>1056</v>
      </c>
      <c r="B11" s="4" t="n">
        <v>408129</v>
      </c>
      <c r="C11" s="4" t="n">
        <v>41594</v>
      </c>
      <c r="D11" s="4" t="n">
        <v>20211</v>
      </c>
    </row>
    <row r="12" spans="1:4">
      <c r="A12" s="3" t="s">
        <v>243</v>
      </c>
      <c r="B12" s="4" t="n">
        <v>286078</v>
      </c>
      <c r="C12" s="4" t="n">
        <v>244484</v>
      </c>
      <c r="D12" s="4" t="n">
        <v>224273</v>
      </c>
    </row>
    <row r="13" spans="1:4">
      <c r="A13" s="3" t="s">
        <v>244</v>
      </c>
      <c r="B13" s="4" t="n">
        <v>694207</v>
      </c>
      <c r="C13" s="4" t="n">
        <v>286078</v>
      </c>
      <c r="D13" s="4" t="n">
        <v>244484</v>
      </c>
    </row>
    <row r="14" spans="1:4">
      <c r="A14" s="3" t="s">
        <v>567</v>
      </c>
    </row>
    <row r="15" spans="1:4">
      <c r="A15" s="5" t="s">
        <v>1053</v>
      </c>
    </row>
    <row r="16" spans="1:4">
      <c r="A16" s="3" t="s">
        <v>1054</v>
      </c>
      <c r="B16" s="4" t="n">
        <v>-627457</v>
      </c>
      <c r="C16" s="4" t="n">
        <v>1275</v>
      </c>
      <c r="D16" s="4" t="n">
        <v>97237</v>
      </c>
    </row>
    <row r="17" spans="1:4">
      <c r="A17" s="5" t="s">
        <v>235</v>
      </c>
    </row>
    <row r="18" spans="1:4">
      <c r="A18" s="3" t="s">
        <v>236</v>
      </c>
      <c r="B18" s="4" t="n">
        <v>1</v>
      </c>
      <c r="C18" s="4" t="n">
        <v>4</v>
      </c>
      <c r="D18" s="4" t="n">
        <v>0</v>
      </c>
    </row>
    <row r="19" spans="1:4">
      <c r="A19" s="3" t="s">
        <v>239</v>
      </c>
      <c r="B19" s="4" t="n">
        <v>622131</v>
      </c>
      <c r="C19" s="4" t="n">
        <v>0</v>
      </c>
      <c r="D19" s="4" t="n">
        <v>0</v>
      </c>
    </row>
    <row r="20" spans="1:4">
      <c r="A20" s="3" t="s">
        <v>238</v>
      </c>
      <c r="B20" s="4" t="n">
        <v>-3190</v>
      </c>
      <c r="C20" s="4" t="n">
        <v>0</v>
      </c>
      <c r="D20" s="4" t="n">
        <v>0</v>
      </c>
    </row>
    <row r="21" spans="1:4">
      <c r="A21" s="3" t="s">
        <v>237</v>
      </c>
      <c r="B21" s="4" t="n">
        <v>0</v>
      </c>
      <c r="C21" s="4" t="n">
        <v>0</v>
      </c>
      <c r="D21" s="4" t="n">
        <v>-99822</v>
      </c>
    </row>
    <row r="22" spans="1:4">
      <c r="A22" s="3" t="s">
        <v>1055</v>
      </c>
      <c r="B22" s="4" t="n">
        <v>618942</v>
      </c>
      <c r="C22" s="4" t="n">
        <v>4</v>
      </c>
      <c r="D22" s="4" t="n">
        <v>-99822</v>
      </c>
    </row>
    <row r="23" spans="1:4">
      <c r="A23" s="3" t="s">
        <v>1056</v>
      </c>
      <c r="B23" s="4" t="n">
        <v>-8515</v>
      </c>
      <c r="C23" s="4" t="n">
        <v>1279</v>
      </c>
      <c r="D23" s="4" t="n">
        <v>-2585</v>
      </c>
    </row>
    <row r="24" spans="1:4">
      <c r="A24" s="3" t="s">
        <v>243</v>
      </c>
      <c r="B24" s="4" t="n">
        <v>9164</v>
      </c>
      <c r="C24" s="4" t="n">
        <v>7885</v>
      </c>
      <c r="D24" s="4" t="n">
        <v>10470</v>
      </c>
    </row>
    <row r="25" spans="1:4">
      <c r="A25" s="3" t="s">
        <v>244</v>
      </c>
      <c r="B25" s="6" t="n">
        <v>649</v>
      </c>
      <c r="C25" s="6" t="n">
        <v>9164</v>
      </c>
      <c r="D25" s="6" t="n">
        <v>788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9</v>
      </c>
    </row>
    <row r="3" spans="1:2">
      <c r="A3" s="5" t="s">
        <v>261</v>
      </c>
    </row>
    <row r="4" spans="1:2">
      <c r="A4" s="3" t="s">
        <v>260</v>
      </c>
      <c r="B4" s="3"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v>
      </c>
    </row>
    <row r="2" spans="1:2">
      <c r="B2" s="2" t="s">
        <v>940</v>
      </c>
    </row>
    <row r="3" spans="1:2">
      <c r="A3" s="3" t="s">
        <v>567</v>
      </c>
    </row>
    <row r="4" spans="1:2">
      <c r="A4" s="5" t="s">
        <v>1053</v>
      </c>
    </row>
    <row r="5" spans="1:2">
      <c r="A5" s="3" t="s">
        <v>1058</v>
      </c>
      <c r="B5" s="6" t="n">
        <v>36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9</v>
      </c>
    </row>
    <row r="3" spans="1:2">
      <c r="A3" s="5" t="s">
        <v>264</v>
      </c>
    </row>
    <row r="4" spans="1:2">
      <c r="A4" s="3" t="s">
        <v>263</v>
      </c>
      <c r="B4" s="3"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9</v>
      </c>
    </row>
    <row r="3" spans="1:2">
      <c r="A3" s="5" t="s">
        <v>267</v>
      </c>
    </row>
    <row r="4" spans="1:2">
      <c r="A4" s="3" t="s">
        <v>266</v>
      </c>
      <c r="B4" s="3"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9</v>
      </c>
    </row>
    <row r="3" spans="1:2">
      <c r="A3" s="5" t="s">
        <v>270</v>
      </c>
    </row>
    <row r="4" spans="1:2">
      <c r="A4" s="3" t="s">
        <v>269</v>
      </c>
      <c r="B4" s="3"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9</v>
      </c>
    </row>
    <row r="3" spans="1:2">
      <c r="A3" s="5" t="s">
        <v>273</v>
      </c>
    </row>
    <row r="4" spans="1:2">
      <c r="A4" s="3" t="s">
        <v>272</v>
      </c>
      <c r="B4" s="3"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9</v>
      </c>
    </row>
    <row r="3" spans="1:2">
      <c r="A3" s="5" t="s">
        <v>276</v>
      </c>
    </row>
    <row r="4" spans="1:2">
      <c r="A4" s="3" t="s">
        <v>275</v>
      </c>
      <c r="B4" s="3"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9</v>
      </c>
    </row>
    <row r="3" spans="1:2">
      <c r="A3" s="5" t="s">
        <v>279</v>
      </c>
    </row>
    <row r="4" spans="1:2">
      <c r="A4" s="3" t="s">
        <v>278</v>
      </c>
      <c r="B4" s="3"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0</v>
      </c>
      <c r="B1" s="2" t="s">
        <v>1</v>
      </c>
    </row>
    <row r="2" spans="1:2">
      <c r="B2" s="2" t="s">
        <v>29</v>
      </c>
    </row>
    <row r="3" spans="1:2">
      <c r="A3" s="5" t="s">
        <v>281</v>
      </c>
    </row>
    <row r="4" spans="1:2">
      <c r="A4" s="3" t="s">
        <v>40</v>
      </c>
      <c r="B4" s="3"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5" t="s">
        <v>31</v>
      </c>
    </row>
    <row r="3" spans="1:3">
      <c r="A3" s="3" t="s">
        <v>32</v>
      </c>
      <c r="B3" s="6" t="n">
        <v>694207</v>
      </c>
      <c r="C3" s="6" t="n">
        <v>286078</v>
      </c>
    </row>
    <row r="4" spans="1:3">
      <c r="A4" s="3" t="s">
        <v>33</v>
      </c>
      <c r="B4" s="4" t="n">
        <v>339006</v>
      </c>
      <c r="C4" s="4" t="n">
        <v>0</v>
      </c>
    </row>
    <row r="5" spans="1:3">
      <c r="A5" s="3" t="s">
        <v>34</v>
      </c>
      <c r="B5" s="4" t="n">
        <v>69967</v>
      </c>
      <c r="C5" s="4" t="n">
        <v>40532</v>
      </c>
    </row>
    <row r="6" spans="1:3">
      <c r="A6" s="3" t="s">
        <v>35</v>
      </c>
      <c r="B6" s="4" t="n">
        <v>15091</v>
      </c>
      <c r="C6" s="4" t="n">
        <v>6835</v>
      </c>
    </row>
    <row r="7" spans="1:3">
      <c r="A7" s="3" t="s">
        <v>36</v>
      </c>
      <c r="B7" s="4" t="n">
        <v>2971</v>
      </c>
      <c r="C7" s="4" t="n">
        <v>26479</v>
      </c>
    </row>
    <row r="8" spans="1:3">
      <c r="A8" s="3" t="s">
        <v>37</v>
      </c>
      <c r="B8" s="4" t="n">
        <v>1121242</v>
      </c>
      <c r="C8" s="4" t="n">
        <v>359924</v>
      </c>
    </row>
    <row r="9" spans="1:3">
      <c r="A9" s="3" t="s">
        <v>38</v>
      </c>
      <c r="B9" s="4" t="n">
        <v>30152</v>
      </c>
      <c r="C9" s="4" t="n">
        <v>22585</v>
      </c>
    </row>
    <row r="10" spans="1:3">
      <c r="A10" s="3" t="s">
        <v>39</v>
      </c>
      <c r="B10" s="4" t="n">
        <v>139209</v>
      </c>
      <c r="C10" s="4" t="n">
        <v>117022</v>
      </c>
    </row>
    <row r="11" spans="1:3">
      <c r="A11" s="3" t="s">
        <v>40</v>
      </c>
      <c r="B11" s="4" t="n">
        <v>5908</v>
      </c>
      <c r="C11" s="4" t="n">
        <v>5565</v>
      </c>
    </row>
    <row r="12" spans="1:3">
      <c r="A12" s="3" t="s">
        <v>41</v>
      </c>
      <c r="B12" s="4" t="n">
        <v>1328</v>
      </c>
      <c r="C12" s="4" t="n">
        <v>2478</v>
      </c>
    </row>
    <row r="13" spans="1:3">
      <c r="A13" s="3" t="s">
        <v>42</v>
      </c>
      <c r="B13" s="4" t="n">
        <v>15006</v>
      </c>
      <c r="C13" s="4" t="n">
        <v>10312</v>
      </c>
    </row>
    <row r="14" spans="1:3">
      <c r="A14" s="3" t="s">
        <v>43</v>
      </c>
      <c r="B14" s="4" t="n">
        <v>8191</v>
      </c>
      <c r="C14" s="4" t="n">
        <v>6932</v>
      </c>
    </row>
    <row r="15" spans="1:3">
      <c r="A15" s="3" t="s">
        <v>44</v>
      </c>
      <c r="B15" s="4" t="n">
        <v>1321036</v>
      </c>
      <c r="C15" s="4" t="n">
        <v>524818</v>
      </c>
    </row>
    <row r="16" spans="1:3">
      <c r="A16" s="5" t="s">
        <v>45</v>
      </c>
    </row>
    <row r="17" spans="1:3">
      <c r="A17" s="3" t="s">
        <v>46</v>
      </c>
      <c r="B17" s="4" t="n">
        <v>73018</v>
      </c>
      <c r="C17" s="4" t="n">
        <v>47501</v>
      </c>
    </row>
    <row r="18" spans="1:3">
      <c r="A18" s="3" t="s">
        <v>47</v>
      </c>
      <c r="B18" s="4" t="n">
        <v>164269</v>
      </c>
      <c r="C18" s="4" t="n">
        <v>131651</v>
      </c>
    </row>
    <row r="19" spans="1:3">
      <c r="A19" s="3" t="s">
        <v>48</v>
      </c>
      <c r="B19" s="4" t="n">
        <v>66199</v>
      </c>
      <c r="C19" s="4" t="n">
        <v>59574</v>
      </c>
    </row>
    <row r="20" spans="1:3">
      <c r="A20" s="3" t="s">
        <v>49</v>
      </c>
      <c r="B20" s="4" t="n">
        <v>29719</v>
      </c>
      <c r="C20" s="4" t="n">
        <v>22794</v>
      </c>
    </row>
    <row r="21" spans="1:3">
      <c r="A21" s="3" t="s">
        <v>50</v>
      </c>
      <c r="B21" s="4" t="n">
        <v>56481</v>
      </c>
      <c r="C21" s="4" t="n">
        <v>12336</v>
      </c>
    </row>
    <row r="22" spans="1:3">
      <c r="A22" s="3" t="s">
        <v>51</v>
      </c>
      <c r="B22" s="4" t="n">
        <v>23109</v>
      </c>
      <c r="C22" s="4" t="n">
        <v>84700</v>
      </c>
    </row>
    <row r="23" spans="1:3">
      <c r="A23" s="3" t="s">
        <v>52</v>
      </c>
      <c r="B23" s="4" t="n">
        <v>412795</v>
      </c>
      <c r="C23" s="4" t="n">
        <v>358556</v>
      </c>
    </row>
    <row r="24" spans="1:3">
      <c r="A24" s="3" t="s">
        <v>53</v>
      </c>
      <c r="B24" s="4" t="n">
        <v>412795</v>
      </c>
      <c r="C24" s="4" t="n">
        <v>358556</v>
      </c>
    </row>
    <row r="25" spans="1:3">
      <c r="A25" s="3" t="s">
        <v>54</v>
      </c>
      <c r="B25" s="3" t="s">
        <v>55</v>
      </c>
      <c r="C25" s="3" t="s">
        <v>55</v>
      </c>
    </row>
    <row r="26" spans="1:3">
      <c r="A26" s="5" t="s">
        <v>56</v>
      </c>
    </row>
    <row r="27" spans="1:3">
      <c r="A27" s="3" t="s">
        <v>57</v>
      </c>
      <c r="B27" s="4" t="n">
        <v>0</v>
      </c>
      <c r="C27" s="4" t="n">
        <v>244404</v>
      </c>
    </row>
    <row r="28" spans="1:3">
      <c r="A28" s="5" t="s">
        <v>58</v>
      </c>
    </row>
    <row r="29" spans="1:3">
      <c r="A29" s="3" t="s">
        <v>59</v>
      </c>
      <c r="B29" s="4" t="n">
        <v>913147</v>
      </c>
      <c r="C29" s="4" t="n">
        <v>22330</v>
      </c>
    </row>
    <row r="30" spans="1:3">
      <c r="A30" s="3" t="s">
        <v>60</v>
      </c>
      <c r="B30" s="4" t="n">
        <v>-27869</v>
      </c>
      <c r="C30" s="4" t="n">
        <v>-27869</v>
      </c>
    </row>
    <row r="31" spans="1:3">
      <c r="A31" s="3" t="s">
        <v>61</v>
      </c>
      <c r="B31" s="4" t="n">
        <v>27178</v>
      </c>
      <c r="C31" s="4" t="n">
        <v>-55022</v>
      </c>
    </row>
    <row r="32" spans="1:3">
      <c r="A32" s="3" t="s">
        <v>62</v>
      </c>
      <c r="B32" s="4" t="n">
        <v>-4606</v>
      </c>
      <c r="C32" s="4" t="n">
        <v>-17822</v>
      </c>
    </row>
    <row r="33" spans="1:3">
      <c r="A33" s="3" t="s">
        <v>63</v>
      </c>
      <c r="B33" s="4" t="n">
        <v>908241</v>
      </c>
      <c r="C33" s="4" t="n">
        <v>-78142</v>
      </c>
    </row>
    <row r="34" spans="1:3">
      <c r="A34" s="3" t="s">
        <v>64</v>
      </c>
      <c r="B34" s="4" t="n">
        <v>1321036</v>
      </c>
      <c r="C34" s="4" t="n">
        <v>524818</v>
      </c>
    </row>
    <row r="35" spans="1:3">
      <c r="A35" s="3" t="s">
        <v>25</v>
      </c>
    </row>
    <row r="36" spans="1:3">
      <c r="A36" s="5" t="s">
        <v>58</v>
      </c>
    </row>
    <row r="37" spans="1:3">
      <c r="A37" s="3" t="s">
        <v>65</v>
      </c>
      <c r="B37" s="4" t="n">
        <v>112</v>
      </c>
    </row>
    <row r="38" spans="1:3">
      <c r="A38" s="3" t="s">
        <v>27</v>
      </c>
    </row>
    <row r="39" spans="1:3">
      <c r="A39" s="5" t="s">
        <v>58</v>
      </c>
    </row>
    <row r="40" spans="1:3">
      <c r="A40" s="3" t="s">
        <v>65</v>
      </c>
      <c r="B40" s="4" t="n">
        <v>279</v>
      </c>
    </row>
    <row r="41" spans="1:3">
      <c r="A41" s="3" t="s">
        <v>66</v>
      </c>
    </row>
    <row r="42" spans="1:3">
      <c r="A42" s="5" t="s">
        <v>56</v>
      </c>
    </row>
    <row r="43" spans="1:3">
      <c r="A43" s="3" t="s">
        <v>67</v>
      </c>
      <c r="B43" s="4" t="n">
        <v>0</v>
      </c>
      <c r="C43" s="4" t="n">
        <v>20000</v>
      </c>
    </row>
    <row r="44" spans="1:3">
      <c r="A44" s="3" t="s">
        <v>68</v>
      </c>
    </row>
    <row r="45" spans="1:3">
      <c r="A45" s="5" t="s">
        <v>56</v>
      </c>
    </row>
    <row r="46" spans="1:3">
      <c r="A46" s="3" t="s">
        <v>67</v>
      </c>
      <c r="B46" s="6" t="n">
        <v>0</v>
      </c>
      <c r="C46" s="4" t="n">
        <v>224404</v>
      </c>
    </row>
    <row r="47" spans="1:3">
      <c r="A47" s="3" t="s">
        <v>69</v>
      </c>
    </row>
    <row r="48" spans="1:3">
      <c r="A48" s="5" t="s">
        <v>58</v>
      </c>
    </row>
    <row r="49" spans="1:3">
      <c r="A49" s="3" t="s">
        <v>65</v>
      </c>
      <c r="C49" s="4" t="n">
        <v>162</v>
      </c>
    </row>
    <row r="50" spans="1:3">
      <c r="A50" s="3" t="s">
        <v>70</v>
      </c>
    </row>
    <row r="51" spans="1:3">
      <c r="A51" s="5" t="s">
        <v>58</v>
      </c>
    </row>
    <row r="52" spans="1:3">
      <c r="A52" s="3" t="s">
        <v>65</v>
      </c>
      <c r="C52" s="6" t="n">
        <v>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9</v>
      </c>
    </row>
    <row r="3" spans="1:2">
      <c r="A3" s="5" t="s">
        <v>284</v>
      </c>
    </row>
    <row r="4" spans="1:2">
      <c r="A4" s="3" t="s">
        <v>283</v>
      </c>
      <c r="B4" s="3"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9</v>
      </c>
    </row>
    <row r="3" spans="1:2">
      <c r="A3" s="5" t="s">
        <v>287</v>
      </c>
    </row>
    <row r="4" spans="1:2">
      <c r="A4" s="3" t="s">
        <v>286</v>
      </c>
      <c r="B4" s="3"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9</v>
      </c>
    </row>
    <row r="3" spans="1:2">
      <c r="A3" s="5" t="s">
        <v>290</v>
      </c>
    </row>
    <row r="4" spans="1:2">
      <c r="A4" s="3" t="s">
        <v>291</v>
      </c>
      <c r="B4" s="3"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3</v>
      </c>
      <c r="B1" s="2" t="s">
        <v>1</v>
      </c>
    </row>
    <row r="2" spans="1:2">
      <c r="B2" s="2" t="s">
        <v>29</v>
      </c>
    </row>
    <row r="3" spans="1:2">
      <c r="A3" s="5" t="s">
        <v>294</v>
      </c>
    </row>
    <row r="4" spans="1:2">
      <c r="A4" s="3" t="s">
        <v>293</v>
      </c>
      <c r="B4" s="3"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6</v>
      </c>
      <c r="B1" s="2" t="s">
        <v>1</v>
      </c>
    </row>
    <row r="2" spans="1:2">
      <c r="B2" s="2" t="s">
        <v>29</v>
      </c>
    </row>
    <row r="3" spans="1:2">
      <c r="A3" s="5" t="s">
        <v>297</v>
      </c>
    </row>
    <row r="4" spans="1:2">
      <c r="A4" s="3" t="s">
        <v>296</v>
      </c>
      <c r="B4" s="3"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9</v>
      </c>
    </row>
    <row r="3" spans="1:2">
      <c r="A3" s="5" t="s">
        <v>300</v>
      </c>
    </row>
    <row r="4" spans="1:2">
      <c r="A4" s="3" t="s">
        <v>299</v>
      </c>
      <c r="B4" s="3"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2</v>
      </c>
      <c r="B1" s="2" t="s">
        <v>1</v>
      </c>
    </row>
    <row r="2" spans="1:2">
      <c r="B2" s="2" t="s">
        <v>29</v>
      </c>
    </row>
    <row r="3" spans="1:2">
      <c r="A3" s="5" t="s">
        <v>303</v>
      </c>
    </row>
    <row r="4" spans="1:2">
      <c r="A4" s="3" t="s">
        <v>302</v>
      </c>
      <c r="B4" s="3"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9</v>
      </c>
    </row>
    <row r="3" spans="1:2">
      <c r="A3" s="5" t="s">
        <v>306</v>
      </c>
    </row>
    <row r="4" spans="1:2">
      <c r="A4" s="3" t="s">
        <v>305</v>
      </c>
      <c r="B4" s="3"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9</v>
      </c>
    </row>
    <row r="3" spans="1:2">
      <c r="A3" s="5" t="s">
        <v>309</v>
      </c>
    </row>
    <row r="4" spans="1:2">
      <c r="A4" s="3" t="s">
        <v>310</v>
      </c>
      <c r="B4" s="3"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9</v>
      </c>
    </row>
    <row r="3" spans="1:2">
      <c r="A3" s="5" t="s">
        <v>313</v>
      </c>
    </row>
    <row r="4" spans="1:2">
      <c r="A4" s="3" t="s">
        <v>312</v>
      </c>
      <c r="B4" s="3"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9</v>
      </c>
      <c r="C1" s="2" t="s">
        <v>30</v>
      </c>
    </row>
    <row r="2" spans="1:3">
      <c r="A2" s="3" t="s">
        <v>36</v>
      </c>
      <c r="B2" s="6" t="n">
        <v>2337</v>
      </c>
      <c r="C2" s="6" t="n">
        <v>1564</v>
      </c>
    </row>
    <row r="3" spans="1:3">
      <c r="A3" s="3" t="s">
        <v>72</v>
      </c>
      <c r="B3" s="4" t="n">
        <v>73018</v>
      </c>
      <c r="C3" s="4" t="n">
        <v>47501</v>
      </c>
    </row>
    <row r="4" spans="1:3">
      <c r="A4" s="3" t="s">
        <v>73</v>
      </c>
      <c r="B4" s="4" t="n">
        <v>164269</v>
      </c>
      <c r="C4" s="4" t="n">
        <v>131651</v>
      </c>
    </row>
    <row r="5" spans="1:3">
      <c r="A5" s="3" t="s">
        <v>74</v>
      </c>
      <c r="B5" s="4" t="n">
        <v>66199</v>
      </c>
      <c r="C5" s="4" t="n">
        <v>59574</v>
      </c>
    </row>
    <row r="6" spans="1:3">
      <c r="A6" s="3" t="s">
        <v>75</v>
      </c>
      <c r="B6" s="4" t="n">
        <v>29719</v>
      </c>
      <c r="C6" s="4" t="n">
        <v>22794</v>
      </c>
    </row>
    <row r="7" spans="1:3">
      <c r="A7" s="3" t="s">
        <v>76</v>
      </c>
      <c r="B7" s="4" t="n">
        <v>56481</v>
      </c>
      <c r="C7" s="4" t="n">
        <v>12336</v>
      </c>
    </row>
    <row r="8" spans="1:3">
      <c r="A8" s="3" t="s">
        <v>77</v>
      </c>
      <c r="B8" s="6" t="n">
        <v>23109</v>
      </c>
      <c r="C8" s="6" t="n">
        <v>84700</v>
      </c>
    </row>
    <row r="9" spans="1:3">
      <c r="A9" s="3" t="s">
        <v>78</v>
      </c>
      <c r="B9" s="7" t="n">
        <v>0.001</v>
      </c>
      <c r="C9" s="7" t="n">
        <v>0.001</v>
      </c>
    </row>
    <row r="10" spans="1:3">
      <c r="A10" s="3" t="s">
        <v>79</v>
      </c>
      <c r="B10" s="4" t="n">
        <v>15233300</v>
      </c>
      <c r="C10" s="4" t="n">
        <v>16275800</v>
      </c>
    </row>
    <row r="11" spans="1:3">
      <c r="A11" s="3" t="s">
        <v>25</v>
      </c>
    </row>
    <row r="12" spans="1:3">
      <c r="A12" s="3" t="s">
        <v>80</v>
      </c>
      <c r="B12" s="7" t="n">
        <v>0.001</v>
      </c>
    </row>
    <row r="13" spans="1:3">
      <c r="A13" s="3" t="s">
        <v>81</v>
      </c>
      <c r="B13" s="4" t="n">
        <v>571242125</v>
      </c>
    </row>
    <row r="14" spans="1:3">
      <c r="A14" s="3" t="s">
        <v>82</v>
      </c>
      <c r="B14" s="4" t="n">
        <v>123314237</v>
      </c>
    </row>
    <row r="15" spans="1:3">
      <c r="A15" s="3" t="s">
        <v>83</v>
      </c>
      <c r="B15" s="4" t="n">
        <v>108080937</v>
      </c>
    </row>
    <row r="16" spans="1:3">
      <c r="A16" s="3" t="s">
        <v>27</v>
      </c>
    </row>
    <row r="17" spans="1:3">
      <c r="A17" s="3" t="s">
        <v>80</v>
      </c>
      <c r="B17" s="7" t="n">
        <v>0.001</v>
      </c>
    </row>
    <row r="18" spans="1:3">
      <c r="A18" s="3" t="s">
        <v>81</v>
      </c>
      <c r="B18" s="4" t="n">
        <v>278757875</v>
      </c>
    </row>
    <row r="19" spans="1:3">
      <c r="A19" s="3" t="s">
        <v>82</v>
      </c>
      <c r="B19" s="4" t="n">
        <v>278757875</v>
      </c>
    </row>
    <row r="20" spans="1:3">
      <c r="A20" s="3" t="s">
        <v>83</v>
      </c>
      <c r="B20" s="4" t="n">
        <v>278757875</v>
      </c>
    </row>
    <row r="21" spans="1:3">
      <c r="A21" s="3" t="s">
        <v>66</v>
      </c>
    </row>
    <row r="22" spans="1:3">
      <c r="A22" s="3" t="s">
        <v>84</v>
      </c>
      <c r="C22" s="7" t="n">
        <v>0.001</v>
      </c>
    </row>
    <row r="23" spans="1:3">
      <c r="A23" s="3" t="s">
        <v>85</v>
      </c>
      <c r="B23" s="4" t="n">
        <v>0</v>
      </c>
      <c r="C23" s="4" t="n">
        <v>62400000</v>
      </c>
    </row>
    <row r="24" spans="1:3">
      <c r="A24" s="3" t="s">
        <v>86</v>
      </c>
      <c r="B24" s="4" t="n">
        <v>0</v>
      </c>
      <c r="C24" s="4" t="n">
        <v>62400000</v>
      </c>
    </row>
    <row r="25" spans="1:3">
      <c r="A25" s="3" t="s">
        <v>87</v>
      </c>
      <c r="B25" s="4" t="n">
        <v>0</v>
      </c>
      <c r="C25" s="4" t="n">
        <v>32000000</v>
      </c>
    </row>
    <row r="26" spans="1:3">
      <c r="A26" s="3" t="s">
        <v>68</v>
      </c>
    </row>
    <row r="27" spans="1:3">
      <c r="A27" s="3" t="s">
        <v>84</v>
      </c>
      <c r="C27" s="7" t="n">
        <v>0.001</v>
      </c>
    </row>
    <row r="28" spans="1:3">
      <c r="A28" s="3" t="s">
        <v>85</v>
      </c>
      <c r="B28" s="4" t="n">
        <v>0</v>
      </c>
      <c r="C28" s="4" t="n">
        <v>65431579</v>
      </c>
    </row>
    <row r="29" spans="1:3">
      <c r="A29" s="3" t="s">
        <v>86</v>
      </c>
      <c r="B29" s="4" t="n">
        <v>0</v>
      </c>
      <c r="C29" s="4" t="n">
        <v>65431579</v>
      </c>
    </row>
    <row r="30" spans="1:3">
      <c r="A30" s="3" t="s">
        <v>87</v>
      </c>
      <c r="B30" s="4" t="n">
        <v>0</v>
      </c>
      <c r="C30" s="4" t="n">
        <v>65431579</v>
      </c>
    </row>
    <row r="31" spans="1:3">
      <c r="A31" s="3" t="s">
        <v>69</v>
      </c>
    </row>
    <row r="32" spans="1:3">
      <c r="A32" s="3" t="s">
        <v>80</v>
      </c>
      <c r="C32" s="7" t="n">
        <v>0.001</v>
      </c>
    </row>
    <row r="33" spans="1:3">
      <c r="A33" s="3" t="s">
        <v>81</v>
      </c>
      <c r="C33" s="4" t="n">
        <v>391100000</v>
      </c>
    </row>
    <row r="34" spans="1:3">
      <c r="A34" s="3" t="s">
        <v>82</v>
      </c>
      <c r="C34" s="4" t="n">
        <v>173502295</v>
      </c>
    </row>
    <row r="35" spans="1:3">
      <c r="A35" s="3" t="s">
        <v>83</v>
      </c>
      <c r="C35" s="4" t="n">
        <v>157226495</v>
      </c>
    </row>
    <row r="36" spans="1:3">
      <c r="A36" s="3" t="s">
        <v>70</v>
      </c>
    </row>
    <row r="37" spans="1:3">
      <c r="A37" s="3" t="s">
        <v>80</v>
      </c>
      <c r="C37" s="7" t="n">
        <v>0.001</v>
      </c>
    </row>
    <row r="38" spans="1:3">
      <c r="A38" s="3" t="s">
        <v>81</v>
      </c>
      <c r="C38" s="4" t="n">
        <v>79368421</v>
      </c>
    </row>
    <row r="39" spans="1:3">
      <c r="A39" s="3" t="s">
        <v>82</v>
      </c>
      <c r="C39" s="4" t="n">
        <v>79368421</v>
      </c>
    </row>
    <row r="40" spans="1:3">
      <c r="A40" s="3" t="s">
        <v>83</v>
      </c>
      <c r="C40" s="4" t="n">
        <v>79368421</v>
      </c>
    </row>
    <row r="41" spans="1:3">
      <c r="A41" s="3" t="s">
        <v>88</v>
      </c>
    </row>
    <row r="42" spans="1:3">
      <c r="A42" s="3" t="s">
        <v>72</v>
      </c>
      <c r="B42" s="6" t="n">
        <v>18955</v>
      </c>
      <c r="C42" s="6" t="n">
        <v>484</v>
      </c>
    </row>
    <row r="43" spans="1:3">
      <c r="A43" s="3" t="s">
        <v>73</v>
      </c>
      <c r="B43" s="4" t="n">
        <v>15989</v>
      </c>
      <c r="C43" s="4" t="n">
        <v>36464</v>
      </c>
    </row>
    <row r="44" spans="1:3">
      <c r="A44" s="3" t="s">
        <v>74</v>
      </c>
      <c r="B44" s="4" t="n">
        <v>7889</v>
      </c>
      <c r="C44" s="4" t="n">
        <v>5663</v>
      </c>
    </row>
    <row r="45" spans="1:3">
      <c r="A45" s="3" t="s">
        <v>75</v>
      </c>
      <c r="B45" s="4" t="n">
        <v>1292</v>
      </c>
      <c r="C45" s="4" t="n">
        <v>876</v>
      </c>
    </row>
    <row r="46" spans="1:3">
      <c r="A46" s="3" t="s">
        <v>76</v>
      </c>
      <c r="B46" s="4" t="n">
        <v>9232</v>
      </c>
      <c r="C46" s="4" t="n">
        <v>2663</v>
      </c>
    </row>
    <row r="47" spans="1:3">
      <c r="A47" s="3" t="s">
        <v>77</v>
      </c>
      <c r="B47" s="6" t="n">
        <v>20394</v>
      </c>
      <c r="C47" s="6" t="n">
        <v>13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9</v>
      </c>
    </row>
    <row r="3" spans="1:2">
      <c r="A3" s="5" t="s">
        <v>316</v>
      </c>
    </row>
    <row r="4" spans="1:2">
      <c r="A4" s="3" t="s">
        <v>315</v>
      </c>
      <c r="B4" s="3"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18</v>
      </c>
      <c r="B1" s="2" t="s">
        <v>1</v>
      </c>
    </row>
    <row r="2" spans="1:2">
      <c r="B2" s="2" t="s">
        <v>29</v>
      </c>
    </row>
    <row r="3" spans="1:2">
      <c r="A3" s="5" t="s">
        <v>319</v>
      </c>
    </row>
    <row r="4" spans="1:2">
      <c r="A4" s="3" t="s">
        <v>318</v>
      </c>
      <c r="B4" s="3"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9</v>
      </c>
    </row>
    <row r="3" spans="1:2">
      <c r="A3" s="5" t="s">
        <v>322</v>
      </c>
    </row>
    <row r="4" spans="1:2">
      <c r="A4" s="3" t="s">
        <v>321</v>
      </c>
      <c r="B4" s="3"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9</v>
      </c>
    </row>
    <row r="3" spans="1:2">
      <c r="A3" s="5" t="s">
        <v>325</v>
      </c>
    </row>
    <row r="4" spans="1:2">
      <c r="A4" s="3" t="s">
        <v>324</v>
      </c>
      <c r="B4" s="3"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7</v>
      </c>
      <c r="B1" s="2" t="s">
        <v>1</v>
      </c>
    </row>
    <row r="2" spans="1:2">
      <c r="B2" s="2" t="s">
        <v>29</v>
      </c>
    </row>
    <row r="3" spans="1:2">
      <c r="A3" s="5" t="s">
        <v>328</v>
      </c>
    </row>
    <row r="4" spans="1:2">
      <c r="A4" s="3" t="s">
        <v>329</v>
      </c>
      <c r="B4" s="3"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9</v>
      </c>
    </row>
    <row r="3" spans="1:2">
      <c r="A3" s="5" t="s">
        <v>332</v>
      </c>
    </row>
    <row r="4" spans="1:2">
      <c r="A4" s="3" t="s">
        <v>333</v>
      </c>
      <c r="B4" s="3"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9</v>
      </c>
    </row>
    <row r="3" spans="1:2">
      <c r="A3" s="5" t="s">
        <v>261</v>
      </c>
    </row>
    <row r="4" spans="1:2">
      <c r="A4" s="3" t="s">
        <v>336</v>
      </c>
      <c r="B4" s="3" t="s">
        <v>337</v>
      </c>
    </row>
    <row r="5" spans="1:2">
      <c r="A5" s="3" t="s">
        <v>338</v>
      </c>
      <c r="B5" s="3" t="s">
        <v>339</v>
      </c>
    </row>
    <row r="6" spans="1:2">
      <c r="A6" s="3" t="s">
        <v>266</v>
      </c>
      <c r="B6" s="3" t="s">
        <v>340</v>
      </c>
    </row>
    <row r="7" spans="1:2">
      <c r="A7" s="3" t="s">
        <v>341</v>
      </c>
      <c r="B7" s="3" t="s">
        <v>342</v>
      </c>
    </row>
    <row r="8" spans="1:2">
      <c r="A8" s="3" t="s">
        <v>269</v>
      </c>
      <c r="B8" s="3" t="s">
        <v>343</v>
      </c>
    </row>
    <row r="9" spans="1:2">
      <c r="A9" s="3" t="s">
        <v>344</v>
      </c>
      <c r="B9" s="3" t="s">
        <v>345</v>
      </c>
    </row>
    <row r="10" spans="1:2">
      <c r="A10" s="3" t="s">
        <v>275</v>
      </c>
      <c r="B10" s="3" t="s">
        <v>346</v>
      </c>
    </row>
    <row r="11" spans="1:2">
      <c r="A11" s="3" t="s">
        <v>347</v>
      </c>
      <c r="B11" s="3" t="s">
        <v>348</v>
      </c>
    </row>
    <row r="12" spans="1:2">
      <c r="A12" s="3" t="s">
        <v>40</v>
      </c>
      <c r="B12" s="3" t="s">
        <v>349</v>
      </c>
    </row>
    <row r="13" spans="1:2">
      <c r="A13" s="3" t="s">
        <v>350</v>
      </c>
      <c r="B13" s="3" t="s">
        <v>351</v>
      </c>
    </row>
    <row r="14" spans="1:2">
      <c r="A14" s="3" t="s">
        <v>352</v>
      </c>
      <c r="B14" s="3" t="s">
        <v>353</v>
      </c>
    </row>
    <row r="15" spans="1:2">
      <c r="A15" s="3" t="s">
        <v>354</v>
      </c>
      <c r="B15" s="3" t="s">
        <v>355</v>
      </c>
    </row>
    <row r="16" spans="1:2">
      <c r="A16" s="3" t="s">
        <v>356</v>
      </c>
      <c r="B16" s="3" t="s">
        <v>357</v>
      </c>
    </row>
    <row r="17" spans="1:2">
      <c r="A17" s="3" t="s">
        <v>296</v>
      </c>
      <c r="B17" s="3" t="s">
        <v>358</v>
      </c>
    </row>
    <row r="18" spans="1:2">
      <c r="A18" s="3" t="s">
        <v>359</v>
      </c>
      <c r="B18" s="3" t="s">
        <v>360</v>
      </c>
    </row>
    <row r="19" spans="1:2">
      <c r="A19" s="3" t="s">
        <v>361</v>
      </c>
      <c r="B19" s="3" t="s">
        <v>362</v>
      </c>
    </row>
    <row r="20" spans="1:2">
      <c r="A20" s="3" t="s">
        <v>363</v>
      </c>
      <c r="B20" s="3" t="s">
        <v>364</v>
      </c>
    </row>
    <row r="21" spans="1:2">
      <c r="A21" s="3" t="s">
        <v>365</v>
      </c>
      <c r="B21" s="3" t="s">
        <v>366</v>
      </c>
    </row>
    <row r="22" spans="1:2">
      <c r="A22" s="3" t="s">
        <v>367</v>
      </c>
      <c r="B22" s="3" t="s">
        <v>368</v>
      </c>
    </row>
    <row r="23" spans="1:2">
      <c r="A23" s="3" t="s">
        <v>369</v>
      </c>
      <c r="B23" s="3" t="s">
        <v>370</v>
      </c>
    </row>
    <row r="24" spans="1:2">
      <c r="A24" s="3" t="s">
        <v>371</v>
      </c>
      <c r="B24" s="3" t="s">
        <v>372</v>
      </c>
    </row>
    <row r="25" spans="1:2">
      <c r="A25" s="3" t="s">
        <v>373</v>
      </c>
      <c r="B25" s="3" t="s">
        <v>374</v>
      </c>
    </row>
    <row r="26" spans="1:2">
      <c r="A26" s="3" t="s">
        <v>375</v>
      </c>
      <c r="B26" s="3" t="s">
        <v>376</v>
      </c>
    </row>
    <row r="27" spans="1:2">
      <c r="A27" s="3" t="s">
        <v>377</v>
      </c>
      <c r="B27" s="3" t="s">
        <v>378</v>
      </c>
    </row>
    <row r="28" spans="1:2">
      <c r="A28" s="3" t="s">
        <v>379</v>
      </c>
      <c r="B28" s="3" t="s">
        <v>380</v>
      </c>
    </row>
    <row r="29" spans="1:2">
      <c r="A29" s="3" t="s">
        <v>381</v>
      </c>
      <c r="B29" s="3" t="s">
        <v>382</v>
      </c>
    </row>
    <row r="30" spans="1:2">
      <c r="A30" s="3" t="s">
        <v>383</v>
      </c>
      <c r="B30" s="3" t="s">
        <v>384</v>
      </c>
    </row>
    <row r="31" spans="1:2">
      <c r="A31" s="3" t="s">
        <v>385</v>
      </c>
      <c r="B31" s="3"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7</v>
      </c>
      <c r="B1" s="2" t="s">
        <v>1</v>
      </c>
    </row>
    <row r="2" spans="1:2">
      <c r="B2" s="2" t="s">
        <v>29</v>
      </c>
    </row>
    <row r="3" spans="1:2">
      <c r="A3" s="5" t="s">
        <v>255</v>
      </c>
    </row>
    <row r="4" spans="1:2">
      <c r="A4" s="3" t="s">
        <v>388</v>
      </c>
      <c r="B4" s="3"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9</v>
      </c>
    </row>
    <row r="3" spans="1:2">
      <c r="A3" s="5" t="s">
        <v>261</v>
      </c>
    </row>
    <row r="4" spans="1:2">
      <c r="A4" s="3" t="s">
        <v>391</v>
      </c>
      <c r="B4" s="3" t="s">
        <v>392</v>
      </c>
    </row>
    <row r="5" spans="1:2">
      <c r="A5" s="3" t="s">
        <v>393</v>
      </c>
      <c r="B5" s="3" t="s">
        <v>394</v>
      </c>
    </row>
    <row r="6" spans="1:2">
      <c r="A6" s="3" t="s">
        <v>395</v>
      </c>
      <c r="B6" s="3"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7</v>
      </c>
      <c r="B1" s="2" t="s">
        <v>1</v>
      </c>
    </row>
    <row r="2" spans="1:2">
      <c r="B2" s="2" t="s">
        <v>29</v>
      </c>
    </row>
    <row r="3" spans="1:2">
      <c r="A3" s="5" t="s">
        <v>267</v>
      </c>
    </row>
    <row r="4" spans="1:2">
      <c r="A4" s="3" t="s">
        <v>266</v>
      </c>
      <c r="B4" s="3"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v>
      </c>
      <c r="C1" s="2" t="s">
        <v>1</v>
      </c>
    </row>
    <row r="2" spans="1:5">
      <c r="C2" s="2" t="s">
        <v>29</v>
      </c>
      <c r="D2" s="2" t="s">
        <v>30</v>
      </c>
      <c r="E2" s="2" t="s">
        <v>90</v>
      </c>
    </row>
    <row r="3" spans="1:5">
      <c r="A3" s="5" t="s">
        <v>91</v>
      </c>
    </row>
    <row r="4" spans="1:5">
      <c r="A4" s="3" t="s">
        <v>92</v>
      </c>
      <c r="C4" s="6" t="n">
        <v>801551</v>
      </c>
      <c r="D4" s="6" t="n">
        <v>597213</v>
      </c>
      <c r="E4" s="6" t="n">
        <v>539521</v>
      </c>
    </row>
    <row r="5" spans="1:5">
      <c r="A5" s="3" t="s">
        <v>93</v>
      </c>
      <c r="C5" s="4" t="n">
        <v>106806</v>
      </c>
      <c r="D5" s="4" t="n">
        <v>63195</v>
      </c>
      <c r="E5" s="4" t="n">
        <v>52282</v>
      </c>
    </row>
    <row r="6" spans="1:5">
      <c r="A6" s="3" t="s">
        <v>94</v>
      </c>
      <c r="C6" s="4" t="n">
        <v>908357</v>
      </c>
      <c r="D6" s="4" t="n">
        <v>660408</v>
      </c>
      <c r="E6" s="4" t="n">
        <v>591803</v>
      </c>
    </row>
    <row r="7" spans="1:5">
      <c r="A7" s="3" t="s">
        <v>95</v>
      </c>
      <c r="B7" s="3" t="s">
        <v>96</v>
      </c>
      <c r="C7" s="4" t="n">
        <v>457401</v>
      </c>
      <c r="D7" s="4" t="n">
        <v>302736</v>
      </c>
      <c r="E7" s="4" t="n">
        <v>248279</v>
      </c>
    </row>
    <row r="8" spans="1:5">
      <c r="A8" s="3" t="s">
        <v>97</v>
      </c>
      <c r="C8" s="4" t="n">
        <v>450956</v>
      </c>
      <c r="D8" s="4" t="n">
        <v>357672</v>
      </c>
      <c r="E8" s="4" t="n">
        <v>343524</v>
      </c>
    </row>
    <row r="9" spans="1:5">
      <c r="A9" s="5" t="s">
        <v>98</v>
      </c>
    </row>
    <row r="10" spans="1:5">
      <c r="A10" s="3" t="s">
        <v>99</v>
      </c>
      <c r="B10" s="3" t="s">
        <v>96</v>
      </c>
      <c r="C10" s="4" t="n">
        <v>172829</v>
      </c>
      <c r="D10" s="4" t="n">
        <v>138364</v>
      </c>
      <c r="E10" s="4" t="n">
        <v>131072</v>
      </c>
    </row>
    <row r="11" spans="1:5">
      <c r="A11" s="3" t="s">
        <v>100</v>
      </c>
      <c r="B11" s="3" t="s">
        <v>96</v>
      </c>
      <c r="C11" s="4" t="n">
        <v>156420</v>
      </c>
      <c r="D11" s="4" t="n">
        <v>123119</v>
      </c>
      <c r="E11" s="4" t="n">
        <v>93998</v>
      </c>
    </row>
    <row r="12" spans="1:5">
      <c r="A12" s="3" t="s">
        <v>101</v>
      </c>
      <c r="B12" s="3" t="s">
        <v>96</v>
      </c>
      <c r="C12" s="4" t="n">
        <v>27821</v>
      </c>
      <c r="D12" s="4" t="n">
        <v>24567</v>
      </c>
      <c r="E12" s="4" t="n">
        <v>16666</v>
      </c>
    </row>
    <row r="13" spans="1:5">
      <c r="A13" s="3" t="s">
        <v>102</v>
      </c>
      <c r="C13" s="4" t="n">
        <v>357070</v>
      </c>
      <c r="D13" s="4" t="n">
        <v>286050</v>
      </c>
      <c r="E13" s="4" t="n">
        <v>241736</v>
      </c>
    </row>
    <row r="14" spans="1:5">
      <c r="A14" s="3" t="s">
        <v>103</v>
      </c>
      <c r="C14" s="4" t="n">
        <v>93886</v>
      </c>
      <c r="D14" s="4" t="n">
        <v>71622</v>
      </c>
      <c r="E14" s="4" t="n">
        <v>101788</v>
      </c>
    </row>
    <row r="15" spans="1:5">
      <c r="A15" s="3" t="s">
        <v>104</v>
      </c>
      <c r="C15" s="4" t="n">
        <v>9126</v>
      </c>
      <c r="D15" s="4" t="n">
        <v>5198</v>
      </c>
      <c r="E15" s="4" t="n">
        <v>5332</v>
      </c>
    </row>
    <row r="16" spans="1:5">
      <c r="A16" s="3" t="s">
        <v>105</v>
      </c>
      <c r="C16" s="4" t="n">
        <v>-7082</v>
      </c>
      <c r="D16" s="4" t="n">
        <v>5346</v>
      </c>
      <c r="E16" s="4" t="n">
        <v>667</v>
      </c>
    </row>
    <row r="17" spans="1:5">
      <c r="A17" s="3" t="s">
        <v>106</v>
      </c>
      <c r="C17" s="4" t="n">
        <v>692</v>
      </c>
      <c r="D17" s="4" t="n">
        <v>-26027</v>
      </c>
      <c r="E17" s="4" t="n">
        <v>1142</v>
      </c>
    </row>
    <row r="18" spans="1:5">
      <c r="A18" s="3" t="s">
        <v>107</v>
      </c>
      <c r="C18" s="4" t="n">
        <v>96622</v>
      </c>
      <c r="D18" s="4" t="n">
        <v>56139</v>
      </c>
      <c r="E18" s="4" t="n">
        <v>108929</v>
      </c>
    </row>
    <row r="19" spans="1:5">
      <c r="A19" s="3" t="s">
        <v>108</v>
      </c>
      <c r="C19" s="4" t="n">
        <v>14422</v>
      </c>
      <c r="D19" s="4" t="n">
        <v>27</v>
      </c>
      <c r="E19" s="4" t="n">
        <v>9430</v>
      </c>
    </row>
    <row r="20" spans="1:5">
      <c r="A20" s="3" t="s">
        <v>109</v>
      </c>
      <c r="C20" s="4" t="n">
        <v>82200</v>
      </c>
      <c r="D20" s="4" t="n">
        <v>56112</v>
      </c>
      <c r="E20" s="4" t="n">
        <v>99499</v>
      </c>
    </row>
    <row r="21" spans="1:5">
      <c r="A21" s="3" t="s">
        <v>110</v>
      </c>
      <c r="C21" s="4" t="n">
        <v>82200</v>
      </c>
      <c r="D21" s="4" t="n">
        <v>56112</v>
      </c>
      <c r="E21" s="4" t="n">
        <v>99499</v>
      </c>
    </row>
    <row r="22" spans="1:5">
      <c r="A22" s="3" t="s">
        <v>111</v>
      </c>
      <c r="C22" s="4" t="n">
        <v>24388</v>
      </c>
      <c r="D22" s="4" t="n">
        <v>28092</v>
      </c>
      <c r="E22" s="4" t="n">
        <v>28092</v>
      </c>
    </row>
    <row r="23" spans="1:5">
      <c r="A23" s="3" t="s">
        <v>112</v>
      </c>
      <c r="C23" s="4" t="n">
        <v>0</v>
      </c>
      <c r="D23" s="4" t="n">
        <v>0</v>
      </c>
      <c r="E23" s="4" t="n">
        <v>80822</v>
      </c>
    </row>
    <row r="24" spans="1:5">
      <c r="A24" s="3" t="s">
        <v>113</v>
      </c>
      <c r="C24" s="4" t="n">
        <v>57812</v>
      </c>
      <c r="D24" s="4" t="n">
        <v>28020</v>
      </c>
      <c r="E24" s="4" t="n">
        <v>-9415</v>
      </c>
    </row>
    <row r="25" spans="1:5">
      <c r="A25" s="3" t="s">
        <v>109</v>
      </c>
      <c r="C25" s="4" t="n">
        <v>82200</v>
      </c>
      <c r="D25" s="4" t="n">
        <v>56112</v>
      </c>
      <c r="E25" s="4" t="n">
        <v>99499</v>
      </c>
    </row>
    <row r="26" spans="1:5">
      <c r="A26" s="3" t="s">
        <v>114</v>
      </c>
      <c r="C26" s="4" t="n">
        <v>13216</v>
      </c>
      <c r="D26" s="4" t="n">
        <v>-9365</v>
      </c>
      <c r="E26" s="4" t="n">
        <v>-5026</v>
      </c>
    </row>
    <row r="27" spans="1:5">
      <c r="A27" s="3" t="s">
        <v>115</v>
      </c>
      <c r="C27" s="6" t="n">
        <v>95416</v>
      </c>
      <c r="D27" s="6" t="n">
        <v>46747</v>
      </c>
      <c r="E27" s="6" t="n">
        <v>94473</v>
      </c>
    </row>
    <row r="28" spans="1:5">
      <c r="A28" s="3" t="s">
        <v>116</v>
      </c>
      <c r="C28" s="8" t="n">
        <v>0.22</v>
      </c>
      <c r="D28" s="8" t="n">
        <v>0.12</v>
      </c>
      <c r="E28" s="8" t="n">
        <v>-0.04</v>
      </c>
    </row>
    <row r="29" spans="1:5">
      <c r="A29" s="3" t="s">
        <v>117</v>
      </c>
      <c r="C29" s="8" t="n">
        <v>0.2</v>
      </c>
      <c r="D29" s="8" t="n">
        <v>0.11</v>
      </c>
      <c r="E29" s="8" t="n">
        <v>-0.04</v>
      </c>
    </row>
    <row r="30" spans="1:5"/>
    <row r="31" spans="1:5">
      <c r="A31" s="3" t="s">
        <v>96</v>
      </c>
      <c r="B31" s="3" t="s">
        <v>118</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9</v>
      </c>
      <c r="B1" s="2" t="s">
        <v>1</v>
      </c>
    </row>
    <row r="2" spans="1:2">
      <c r="B2" s="2" t="s">
        <v>29</v>
      </c>
    </row>
    <row r="3" spans="1:2">
      <c r="A3" s="5" t="s">
        <v>270</v>
      </c>
    </row>
    <row r="4" spans="1:2">
      <c r="A4" s="3" t="s">
        <v>223</v>
      </c>
      <c r="B4" s="3" t="s">
        <v>400</v>
      </c>
    </row>
    <row r="5" spans="1:2">
      <c r="A5" s="3" t="s">
        <v>401</v>
      </c>
      <c r="B5" s="3"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3</v>
      </c>
      <c r="B1" s="2" t="s">
        <v>1</v>
      </c>
    </row>
    <row r="2" spans="1:2">
      <c r="B2" s="2" t="s">
        <v>29</v>
      </c>
    </row>
    <row r="3" spans="1:2">
      <c r="A3" s="5" t="s">
        <v>273</v>
      </c>
    </row>
    <row r="4" spans="1:2">
      <c r="A4" s="3" t="s">
        <v>35</v>
      </c>
      <c r="B4" s="3"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5</v>
      </c>
      <c r="B1" s="2" t="s">
        <v>1</v>
      </c>
    </row>
    <row r="2" spans="1:2">
      <c r="B2" s="2" t="s">
        <v>29</v>
      </c>
    </row>
    <row r="3" spans="1:2">
      <c r="A3" s="5" t="s">
        <v>279</v>
      </c>
    </row>
    <row r="4" spans="1:2">
      <c r="A4" s="3" t="s">
        <v>278</v>
      </c>
      <c r="B4" s="3"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07</v>
      </c>
      <c r="B1" s="2" t="s">
        <v>1</v>
      </c>
    </row>
    <row r="2" spans="1:2">
      <c r="B2" s="2" t="s">
        <v>29</v>
      </c>
    </row>
    <row r="3" spans="1:2">
      <c r="A3" s="5" t="s">
        <v>281</v>
      </c>
    </row>
    <row r="4" spans="1:2">
      <c r="A4" s="3" t="s">
        <v>40</v>
      </c>
      <c r="B4" s="3"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9</v>
      </c>
      <c r="B1" s="2" t="s">
        <v>1</v>
      </c>
    </row>
    <row r="2" spans="1:2">
      <c r="B2" s="2" t="s">
        <v>29</v>
      </c>
    </row>
    <row r="3" spans="1:2">
      <c r="A3" s="5" t="s">
        <v>284</v>
      </c>
    </row>
    <row r="4" spans="1:2">
      <c r="A4" s="3" t="s">
        <v>410</v>
      </c>
      <c r="B4" s="3" t="s">
        <v>411</v>
      </c>
    </row>
    <row r="5" spans="1:2">
      <c r="A5" s="3" t="s">
        <v>412</v>
      </c>
      <c r="B5" s="3"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4</v>
      </c>
      <c r="B1" s="2" t="s">
        <v>1</v>
      </c>
    </row>
    <row r="2" spans="1:2">
      <c r="B2" s="2" t="s">
        <v>29</v>
      </c>
    </row>
    <row r="3" spans="1:2">
      <c r="A3" s="5" t="s">
        <v>287</v>
      </c>
    </row>
    <row r="4" spans="1:2">
      <c r="A4" s="3" t="s">
        <v>73</v>
      </c>
      <c r="B4" s="3"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6</v>
      </c>
      <c r="B1" s="2" t="s">
        <v>1</v>
      </c>
    </row>
    <row r="2" spans="1:2">
      <c r="B2" s="2" t="s">
        <v>29</v>
      </c>
    </row>
    <row r="3" spans="1:2">
      <c r="A3" s="5" t="s">
        <v>290</v>
      </c>
    </row>
    <row r="4" spans="1:2">
      <c r="A4" s="3" t="s">
        <v>417</v>
      </c>
      <c r="B4" s="3"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9</v>
      </c>
      <c r="B1" s="2" t="s">
        <v>1</v>
      </c>
    </row>
    <row r="2" spans="1:2">
      <c r="B2" s="2" t="s">
        <v>29</v>
      </c>
    </row>
    <row r="3" spans="1:2">
      <c r="A3" s="5" t="s">
        <v>294</v>
      </c>
    </row>
    <row r="4" spans="1:2">
      <c r="A4" s="3" t="s">
        <v>420</v>
      </c>
      <c r="B4" s="3"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422</v>
      </c>
      <c r="B1" s="2" t="s">
        <v>1</v>
      </c>
    </row>
    <row r="2" spans="1:2">
      <c r="B2" s="2" t="s">
        <v>29</v>
      </c>
    </row>
    <row r="3" spans="1:2">
      <c r="A3" s="5" t="s">
        <v>423</v>
      </c>
    </row>
    <row r="4" spans="1:2">
      <c r="A4" s="3" t="s">
        <v>424</v>
      </c>
      <c r="B4" s="3" t="s">
        <v>425</v>
      </c>
    </row>
    <row r="5" spans="1:2">
      <c r="A5" s="3" t="s">
        <v>177</v>
      </c>
    </row>
    <row r="6" spans="1:2">
      <c r="A6" s="5" t="s">
        <v>423</v>
      </c>
    </row>
    <row r="7" spans="1:2">
      <c r="A7" s="3" t="s">
        <v>426</v>
      </c>
      <c r="B7" s="3" t="s">
        <v>427</v>
      </c>
    </row>
    <row r="8" spans="1:2">
      <c r="A8" s="3" t="s">
        <v>428</v>
      </c>
      <c r="B8" s="3" t="s">
        <v>429</v>
      </c>
    </row>
    <row r="9" spans="1:2">
      <c r="A9" s="3" t="s">
        <v>430</v>
      </c>
    </row>
    <row r="10" spans="1:2">
      <c r="A10" s="5" t="s">
        <v>423</v>
      </c>
    </row>
    <row r="11" spans="1:2">
      <c r="A11" s="3" t="s">
        <v>426</v>
      </c>
      <c r="B11" s="3" t="s">
        <v>431</v>
      </c>
    </row>
    <row r="12" spans="1:2">
      <c r="A12" s="3" t="s">
        <v>428</v>
      </c>
      <c r="B12" s="3"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33</v>
      </c>
      <c r="B1" s="2" t="s">
        <v>1</v>
      </c>
    </row>
    <row r="2" spans="1:2">
      <c r="B2" s="2" t="s">
        <v>29</v>
      </c>
    </row>
    <row r="3" spans="1:2">
      <c r="A3" s="5" t="s">
        <v>303</v>
      </c>
    </row>
    <row r="4" spans="1:2">
      <c r="A4" s="3" t="s">
        <v>434</v>
      </c>
      <c r="B4" s="3" t="s">
        <v>435</v>
      </c>
    </row>
    <row r="5" spans="1:2">
      <c r="A5" s="3" t="s">
        <v>436</v>
      </c>
      <c r="B5" s="3" t="s">
        <v>437</v>
      </c>
    </row>
    <row r="6" spans="1:2">
      <c r="A6" s="3" t="s">
        <v>438</v>
      </c>
      <c r="B6" s="3" t="s">
        <v>439</v>
      </c>
    </row>
    <row r="7" spans="1:2">
      <c r="A7" s="3" t="s">
        <v>440</v>
      </c>
      <c r="B7" s="3" t="s">
        <v>441</v>
      </c>
    </row>
    <row r="8" spans="1:2">
      <c r="A8" s="3" t="s">
        <v>442</v>
      </c>
      <c r="B8" s="3"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9</v>
      </c>
      <c r="C2" s="2" t="s">
        <v>30</v>
      </c>
      <c r="D2" s="2" t="s">
        <v>90</v>
      </c>
    </row>
    <row r="3" spans="1:4">
      <c r="A3" s="3" t="s">
        <v>120</v>
      </c>
      <c r="B3" s="6" t="n">
        <v>10461</v>
      </c>
      <c r="C3" s="6" t="n">
        <v>6273</v>
      </c>
      <c r="D3" s="6" t="n">
        <v>2558</v>
      </c>
    </row>
    <row r="4" spans="1:4">
      <c r="A4" s="3" t="s">
        <v>121</v>
      </c>
      <c r="B4" s="4" t="n">
        <v>5486</v>
      </c>
      <c r="C4" s="4" t="n">
        <v>2449</v>
      </c>
      <c r="D4" s="4" t="n">
        <v>85</v>
      </c>
    </row>
    <row r="5" spans="1:4">
      <c r="A5" s="3" t="s">
        <v>122</v>
      </c>
      <c r="B5" s="4" t="n">
        <v>67653</v>
      </c>
      <c r="C5" s="4" t="n">
        <v>36487</v>
      </c>
      <c r="D5" s="4" t="n">
        <v>30550</v>
      </c>
    </row>
    <row r="6" spans="1:4">
      <c r="A6" s="5" t="s">
        <v>123</v>
      </c>
    </row>
    <row r="7" spans="1:4">
      <c r="A7" s="3" t="s">
        <v>124</v>
      </c>
      <c r="B7" s="4" t="n">
        <v>23723</v>
      </c>
      <c r="C7" s="4" t="n">
        <v>12861</v>
      </c>
      <c r="D7" s="4" t="n">
        <v>10379</v>
      </c>
    </row>
    <row r="8" spans="1:4">
      <c r="A8" s="3" t="s">
        <v>125</v>
      </c>
    </row>
    <row r="9" spans="1:4">
      <c r="A9" s="5" t="s">
        <v>123</v>
      </c>
    </row>
    <row r="10" spans="1:4">
      <c r="A10" s="3" t="s">
        <v>124</v>
      </c>
      <c r="B10" s="4" t="n">
        <v>540</v>
      </c>
      <c r="C10" s="4" t="n">
        <v>171</v>
      </c>
      <c r="D10" s="4" t="n">
        <v>330</v>
      </c>
    </row>
    <row r="11" spans="1:4">
      <c r="A11" s="3" t="s">
        <v>126</v>
      </c>
    </row>
    <row r="12" spans="1:4">
      <c r="A12" s="3" t="s">
        <v>127</v>
      </c>
      <c r="B12" s="4" t="n">
        <v>8233</v>
      </c>
      <c r="C12" s="4" t="n">
        <v>6619</v>
      </c>
      <c r="D12" s="4" t="n">
        <v>7825</v>
      </c>
    </row>
    <row r="13" spans="1:4">
      <c r="A13" s="5" t="s">
        <v>123</v>
      </c>
    </row>
    <row r="14" spans="1:4">
      <c r="A14" s="3" t="s">
        <v>124</v>
      </c>
      <c r="B14" s="4" t="n">
        <v>16470</v>
      </c>
      <c r="C14" s="4" t="n">
        <v>5615</v>
      </c>
      <c r="D14" s="4" t="n">
        <v>6862</v>
      </c>
    </row>
    <row r="15" spans="1:4">
      <c r="A15" s="3" t="s">
        <v>128</v>
      </c>
    </row>
    <row r="16" spans="1:4">
      <c r="A16" s="3" t="s">
        <v>127</v>
      </c>
      <c r="B16" s="4" t="n">
        <v>3010</v>
      </c>
      <c r="C16" s="4" t="n">
        <v>3788</v>
      </c>
      <c r="D16" s="4" t="n">
        <v>4409</v>
      </c>
    </row>
    <row r="17" spans="1:4">
      <c r="A17" s="5" t="s">
        <v>123</v>
      </c>
    </row>
    <row r="18" spans="1:4">
      <c r="A18" s="3" t="s">
        <v>124</v>
      </c>
      <c r="B18" s="4" t="n">
        <v>4299</v>
      </c>
      <c r="C18" s="4" t="n">
        <v>1816</v>
      </c>
      <c r="D18" s="4" t="n">
        <v>943</v>
      </c>
    </row>
    <row r="19" spans="1:4">
      <c r="A19" s="3" t="s">
        <v>129</v>
      </c>
    </row>
    <row r="20" spans="1:4">
      <c r="A20" s="3" t="s">
        <v>127</v>
      </c>
      <c r="B20" s="4" t="n">
        <v>131</v>
      </c>
      <c r="C20" s="4" t="n">
        <v>81</v>
      </c>
      <c r="D20" s="4" t="n">
        <v>83</v>
      </c>
    </row>
    <row r="21" spans="1:4">
      <c r="A21" s="5" t="s">
        <v>123</v>
      </c>
    </row>
    <row r="22" spans="1:4">
      <c r="A22" s="3" t="s">
        <v>124</v>
      </c>
      <c r="B22" s="6" t="n">
        <v>2414</v>
      </c>
      <c r="C22" s="6" t="n">
        <v>5259</v>
      </c>
      <c r="D22" s="6" t="n">
        <v>22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4</v>
      </c>
      <c r="B1" s="2" t="s">
        <v>1</v>
      </c>
    </row>
    <row r="2" spans="1:2">
      <c r="B2" s="2" t="s">
        <v>29</v>
      </c>
    </row>
    <row r="3" spans="1:2">
      <c r="A3" s="5" t="s">
        <v>309</v>
      </c>
    </row>
    <row r="4" spans="1:2">
      <c r="A4" s="3" t="s">
        <v>445</v>
      </c>
      <c r="B4" s="3"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7</v>
      </c>
      <c r="B1" s="2" t="s">
        <v>1</v>
      </c>
    </row>
    <row r="2" spans="1:2">
      <c r="B2" s="2" t="s">
        <v>29</v>
      </c>
    </row>
    <row r="3" spans="1:2">
      <c r="A3" s="5" t="s">
        <v>313</v>
      </c>
    </row>
    <row r="4" spans="1:2">
      <c r="A4" s="3" t="s">
        <v>448</v>
      </c>
      <c r="B4" s="3" t="s">
        <v>449</v>
      </c>
    </row>
    <row r="5" spans="1:2">
      <c r="A5" s="3" t="s">
        <v>450</v>
      </c>
      <c r="B5" s="3" t="s">
        <v>451</v>
      </c>
    </row>
    <row r="6" spans="1:2">
      <c r="A6" s="3" t="s">
        <v>452</v>
      </c>
      <c r="B6" s="3"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54</v>
      </c>
      <c r="B1" s="2" t="s">
        <v>1</v>
      </c>
    </row>
    <row r="2" spans="1:2">
      <c r="B2" s="2" t="s">
        <v>29</v>
      </c>
    </row>
    <row r="3" spans="1:2">
      <c r="A3" s="5" t="s">
        <v>316</v>
      </c>
    </row>
    <row r="4" spans="1:2">
      <c r="A4" s="3" t="s">
        <v>455</v>
      </c>
      <c r="B4" s="3"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7</v>
      </c>
      <c r="B1" s="2" t="s">
        <v>1</v>
      </c>
    </row>
    <row r="2" spans="1:2">
      <c r="B2" s="2" t="s">
        <v>29</v>
      </c>
    </row>
    <row r="3" spans="1:2">
      <c r="A3" s="5" t="s">
        <v>319</v>
      </c>
    </row>
    <row r="4" spans="1:2">
      <c r="A4" s="3" t="s">
        <v>458</v>
      </c>
      <c r="B4" s="3"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60</v>
      </c>
      <c r="B1" s="2" t="s">
        <v>1</v>
      </c>
    </row>
    <row r="2" spans="1:2">
      <c r="B2" s="2" t="s">
        <v>29</v>
      </c>
    </row>
    <row r="3" spans="1:2">
      <c r="A3" s="5" t="s">
        <v>332</v>
      </c>
    </row>
    <row r="4" spans="1:2">
      <c r="A4" s="3" t="s">
        <v>461</v>
      </c>
      <c r="B4" s="3" t="s">
        <v>462</v>
      </c>
    </row>
    <row r="5" spans="1:2">
      <c r="A5" s="3" t="s">
        <v>463</v>
      </c>
      <c r="B5" s="3" t="s">
        <v>464</v>
      </c>
    </row>
    <row r="6" spans="1:2">
      <c r="A6" s="3" t="s">
        <v>465</v>
      </c>
      <c r="B6" s="3"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54"/>
  </cols>
  <sheetData>
    <row r="1" spans="1:2">
      <c r="A1" s="1" t="s">
        <v>467</v>
      </c>
      <c r="B1" s="2" t="s">
        <v>1</v>
      </c>
    </row>
    <row r="2" spans="1:2">
      <c r="B2" s="2" t="s">
        <v>29</v>
      </c>
    </row>
    <row r="3" spans="1:2">
      <c r="A3" s="3" t="s">
        <v>468</v>
      </c>
    </row>
    <row r="4" spans="1:2">
      <c r="A4" s="5" t="s">
        <v>469</v>
      </c>
    </row>
    <row r="5" spans="1:2">
      <c r="A5" s="3" t="s">
        <v>470</v>
      </c>
      <c r="B5" s="3" t="s">
        <v>471</v>
      </c>
    </row>
    <row r="6" spans="1:2">
      <c r="A6" s="3" t="s">
        <v>472</v>
      </c>
      <c r="B6" s="3" t="s">
        <v>473</v>
      </c>
    </row>
    <row r="7" spans="1:2">
      <c r="A7" s="3" t="s">
        <v>474</v>
      </c>
      <c r="B7" s="3" t="s">
        <v>475</v>
      </c>
    </row>
    <row r="8" spans="1:2">
      <c r="A8" s="3" t="s">
        <v>476</v>
      </c>
    </row>
    <row r="9" spans="1:2">
      <c r="A9" s="5" t="s">
        <v>469</v>
      </c>
    </row>
    <row r="10" spans="1:2">
      <c r="A10" s="3" t="s">
        <v>470</v>
      </c>
      <c r="B10" s="3" t="s">
        <v>477</v>
      </c>
    </row>
    <row r="11" spans="1:2">
      <c r="A11" s="3" t="s">
        <v>472</v>
      </c>
      <c r="B11" s="3" t="s">
        <v>473</v>
      </c>
    </row>
    <row r="12" spans="1:2">
      <c r="A12" s="3" t="s">
        <v>474</v>
      </c>
      <c r="B12" s="3" t="s">
        <v>475</v>
      </c>
    </row>
    <row r="13" spans="1:2">
      <c r="A13" s="3" t="s">
        <v>478</v>
      </c>
    </row>
    <row r="14" spans="1:2">
      <c r="A14" s="5" t="s">
        <v>469</v>
      </c>
    </row>
    <row r="15" spans="1:2">
      <c r="A15" s="3" t="s">
        <v>470</v>
      </c>
      <c r="B15" s="3" t="s">
        <v>479</v>
      </c>
    </row>
    <row r="16" spans="1:2">
      <c r="A16" s="3" t="s">
        <v>472</v>
      </c>
      <c r="B16" s="3" t="s">
        <v>473</v>
      </c>
    </row>
    <row r="17" spans="1:2">
      <c r="A17" s="3" t="s">
        <v>474</v>
      </c>
      <c r="B17" s="3" t="s">
        <v>475</v>
      </c>
    </row>
    <row r="18" spans="1:2">
      <c r="A18" s="3" t="s">
        <v>480</v>
      </c>
    </row>
    <row r="19" spans="1:2">
      <c r="A19" s="5" t="s">
        <v>469</v>
      </c>
    </row>
    <row r="20" spans="1:2">
      <c r="A20" s="3" t="s">
        <v>470</v>
      </c>
      <c r="B20" s="3" t="s">
        <v>481</v>
      </c>
    </row>
    <row r="21" spans="1:2">
      <c r="A21" s="3" t="s">
        <v>472</v>
      </c>
      <c r="B21" s="3" t="s">
        <v>473</v>
      </c>
    </row>
    <row r="22" spans="1:2">
      <c r="A22" s="3" t="s">
        <v>474</v>
      </c>
      <c r="B22" s="3" t="s">
        <v>475</v>
      </c>
    </row>
    <row r="23" spans="1:2">
      <c r="A23" s="3" t="s">
        <v>482</v>
      </c>
    </row>
    <row r="24" spans="1:2">
      <c r="A24" s="5" t="s">
        <v>469</v>
      </c>
    </row>
    <row r="25" spans="1:2">
      <c r="A25" s="3" t="s">
        <v>470</v>
      </c>
      <c r="B25" s="3" t="s">
        <v>483</v>
      </c>
    </row>
    <row r="26" spans="1:2">
      <c r="A26" s="3" t="s">
        <v>472</v>
      </c>
      <c r="B26" s="3" t="s">
        <v>484</v>
      </c>
    </row>
    <row r="27" spans="1:2">
      <c r="A27" s="3" t="s">
        <v>474</v>
      </c>
      <c r="B27" s="3" t="s">
        <v>475</v>
      </c>
    </row>
    <row r="28" spans="1:2">
      <c r="A28" s="3" t="s">
        <v>485</v>
      </c>
    </row>
    <row r="29" spans="1:2">
      <c r="A29" s="5" t="s">
        <v>469</v>
      </c>
    </row>
    <row r="30" spans="1:2">
      <c r="A30" s="3" t="s">
        <v>470</v>
      </c>
      <c r="B30" s="3" t="s">
        <v>486</v>
      </c>
    </row>
    <row r="31" spans="1:2">
      <c r="A31" s="3" t="s">
        <v>472</v>
      </c>
      <c r="B31" s="3" t="s">
        <v>487</v>
      </c>
    </row>
    <row r="32" spans="1:2">
      <c r="A32" s="3" t="s">
        <v>474</v>
      </c>
      <c r="B32" s="3" t="s">
        <v>475</v>
      </c>
    </row>
    <row r="33" spans="1:2">
      <c r="A33" s="3" t="s">
        <v>488</v>
      </c>
    </row>
    <row r="34" spans="1:2">
      <c r="A34" s="5" t="s">
        <v>469</v>
      </c>
    </row>
    <row r="35" spans="1:2">
      <c r="A35" s="3" t="s">
        <v>470</v>
      </c>
      <c r="B35" s="3" t="s">
        <v>489</v>
      </c>
    </row>
    <row r="36" spans="1:2">
      <c r="A36" s="3" t="s">
        <v>472</v>
      </c>
      <c r="B36" s="3" t="s">
        <v>490</v>
      </c>
    </row>
    <row r="37" spans="1:2">
      <c r="A37" s="3" t="s">
        <v>474</v>
      </c>
      <c r="B37" s="3" t="s">
        <v>475</v>
      </c>
    </row>
    <row r="38" spans="1:2">
      <c r="A38" s="3" t="s">
        <v>491</v>
      </c>
    </row>
    <row r="39" spans="1:2">
      <c r="A39" s="5" t="s">
        <v>469</v>
      </c>
    </row>
    <row r="40" spans="1:2">
      <c r="A40" s="3" t="s">
        <v>470</v>
      </c>
      <c r="B40" s="3" t="s">
        <v>492</v>
      </c>
    </row>
    <row r="41" spans="1:2">
      <c r="A41" s="3" t="s">
        <v>472</v>
      </c>
      <c r="B41" s="3" t="s">
        <v>493</v>
      </c>
    </row>
    <row r="42" spans="1:2">
      <c r="A42" s="3" t="s">
        <v>474</v>
      </c>
      <c r="B42" s="3" t="s">
        <v>475</v>
      </c>
    </row>
    <row r="43" spans="1:2">
      <c r="A43" s="3" t="s">
        <v>494</v>
      </c>
    </row>
    <row r="44" spans="1:2">
      <c r="A44" s="5" t="s">
        <v>469</v>
      </c>
    </row>
    <row r="45" spans="1:2">
      <c r="A45" s="3" t="s">
        <v>470</v>
      </c>
      <c r="B45" s="3" t="s">
        <v>495</v>
      </c>
    </row>
    <row r="46" spans="1:2">
      <c r="A46" s="3" t="s">
        <v>472</v>
      </c>
      <c r="B46" s="3" t="s">
        <v>473</v>
      </c>
    </row>
    <row r="47" spans="1:2">
      <c r="A47" s="3" t="s">
        <v>474</v>
      </c>
      <c r="B47" s="3" t="s">
        <v>475</v>
      </c>
    </row>
    <row r="48" spans="1:2">
      <c r="A48" s="3" t="s">
        <v>496</v>
      </c>
    </row>
    <row r="49" spans="1:2">
      <c r="A49" s="5" t="s">
        <v>469</v>
      </c>
    </row>
    <row r="50" spans="1:2">
      <c r="A50" s="3" t="s">
        <v>470</v>
      </c>
      <c r="B50" s="3" t="s">
        <v>497</v>
      </c>
    </row>
    <row r="51" spans="1:2">
      <c r="A51" s="3" t="s">
        <v>472</v>
      </c>
      <c r="B51" s="3" t="s">
        <v>493</v>
      </c>
    </row>
    <row r="52" spans="1:2">
      <c r="A52" s="3" t="s">
        <v>474</v>
      </c>
      <c r="B52" s="3" t="s">
        <v>475</v>
      </c>
    </row>
    <row r="53" spans="1:2">
      <c r="A53" s="3" t="s">
        <v>498</v>
      </c>
    </row>
    <row r="54" spans="1:2">
      <c r="A54" s="5" t="s">
        <v>469</v>
      </c>
    </row>
    <row r="55" spans="1:2">
      <c r="A55" s="3" t="s">
        <v>470</v>
      </c>
      <c r="B55" s="3" t="s">
        <v>499</v>
      </c>
    </row>
    <row r="56" spans="1:2">
      <c r="A56" s="3" t="s">
        <v>472</v>
      </c>
      <c r="B56" s="3" t="s">
        <v>473</v>
      </c>
    </row>
    <row r="57" spans="1:2">
      <c r="A57" s="3" t="s">
        <v>474</v>
      </c>
      <c r="B57" s="3" t="s">
        <v>475</v>
      </c>
    </row>
    <row r="58" spans="1:2">
      <c r="A58" s="3" t="s">
        <v>500</v>
      </c>
    </row>
    <row r="59" spans="1:2">
      <c r="A59" s="5" t="s">
        <v>469</v>
      </c>
    </row>
    <row r="60" spans="1:2">
      <c r="A60" s="3" t="s">
        <v>470</v>
      </c>
      <c r="B60" s="3" t="s">
        <v>501</v>
      </c>
    </row>
    <row r="61" spans="1:2">
      <c r="A61" s="3" t="s">
        <v>472</v>
      </c>
      <c r="B61" s="3" t="s">
        <v>473</v>
      </c>
    </row>
    <row r="62" spans="1:2">
      <c r="A62" s="3" t="s">
        <v>474</v>
      </c>
      <c r="B62" s="3"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9</v>
      </c>
      <c r="C2" s="2" t="s">
        <v>30</v>
      </c>
      <c r="D2" s="2" t="s">
        <v>90</v>
      </c>
    </row>
    <row r="3" spans="1:4">
      <c r="A3" s="5" t="s">
        <v>255</v>
      </c>
    </row>
    <row r="4" spans="1:4">
      <c r="A4" s="3" t="s">
        <v>503</v>
      </c>
      <c r="B4" s="6" t="n">
        <v>908241</v>
      </c>
    </row>
    <row r="5" spans="1:4">
      <c r="A5" s="3" t="s">
        <v>504</v>
      </c>
      <c r="B5" s="4" t="n">
        <v>27178</v>
      </c>
      <c r="C5" s="6" t="n">
        <v>-55022</v>
      </c>
    </row>
    <row r="6" spans="1:4">
      <c r="A6" s="3" t="s">
        <v>62</v>
      </c>
      <c r="B6" s="4" t="n">
        <v>4606</v>
      </c>
      <c r="C6" s="4" t="n">
        <v>17822</v>
      </c>
    </row>
    <row r="7" spans="1:4">
      <c r="A7" s="3" t="s">
        <v>505</v>
      </c>
      <c r="B7" s="4" t="n">
        <v>93886</v>
      </c>
      <c r="C7" s="6" t="n">
        <v>71622</v>
      </c>
      <c r="D7" s="6" t="n">
        <v>101788</v>
      </c>
    </row>
    <row r="8" spans="1:4">
      <c r="A8" s="3" t="s">
        <v>506</v>
      </c>
      <c r="B8" s="6" t="n">
        <v>10332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6"/>
    <col customWidth="1" max="9" min="9" width="14"/>
    <col customWidth="1" max="10" min="10" width="14"/>
    <col customWidth="1" max="11" min="11" width="14"/>
  </cols>
  <sheetData>
    <row r="1" spans="1:11">
      <c r="A1" s="1" t="s">
        <v>507</v>
      </c>
      <c r="B1" s="2" t="s">
        <v>508</v>
      </c>
      <c r="H1" s="2" t="s">
        <v>1</v>
      </c>
    </row>
    <row r="2" spans="1:11">
      <c r="B2" s="2" t="s">
        <v>509</v>
      </c>
      <c r="C2" s="2" t="s">
        <v>510</v>
      </c>
      <c r="D2" s="2" t="s">
        <v>511</v>
      </c>
      <c r="E2" s="2" t="s">
        <v>512</v>
      </c>
      <c r="F2" s="2" t="s">
        <v>513</v>
      </c>
      <c r="G2" s="2" t="s">
        <v>514</v>
      </c>
      <c r="H2" s="2" t="s">
        <v>515</v>
      </c>
      <c r="I2" s="2" t="s">
        <v>29</v>
      </c>
      <c r="J2" s="2" t="s">
        <v>30</v>
      </c>
      <c r="K2" s="2" t="s">
        <v>516</v>
      </c>
    </row>
    <row r="3" spans="1:11">
      <c r="A3" s="3" t="s">
        <v>517</v>
      </c>
    </row>
    <row r="4" spans="1:11">
      <c r="A4" s="5" t="s">
        <v>518</v>
      </c>
    </row>
    <row r="5" spans="1:11">
      <c r="A5" s="3" t="s">
        <v>519</v>
      </c>
      <c r="I5" s="4" t="n">
        <v>278757875</v>
      </c>
    </row>
    <row r="6" spans="1:11">
      <c r="A6" s="3" t="s">
        <v>25</v>
      </c>
    </row>
    <row r="7" spans="1:11">
      <c r="A7" s="5" t="s">
        <v>518</v>
      </c>
    </row>
    <row r="8" spans="1:11">
      <c r="A8" s="3" t="s">
        <v>519</v>
      </c>
      <c r="I8" s="4" t="n">
        <v>123314237</v>
      </c>
    </row>
    <row r="9" spans="1:11">
      <c r="A9" s="3" t="s">
        <v>66</v>
      </c>
    </row>
    <row r="10" spans="1:11">
      <c r="A10" s="5" t="s">
        <v>518</v>
      </c>
    </row>
    <row r="11" spans="1:11">
      <c r="A11" s="3" t="s">
        <v>520</v>
      </c>
      <c r="I11" s="4" t="n">
        <v>0</v>
      </c>
      <c r="J11" s="4" t="n">
        <v>62400000</v>
      </c>
    </row>
    <row r="12" spans="1:11">
      <c r="A12" s="3" t="s">
        <v>521</v>
      </c>
    </row>
    <row r="13" spans="1:11">
      <c r="A13" s="5" t="s">
        <v>518</v>
      </c>
    </row>
    <row r="14" spans="1:11">
      <c r="A14" s="3" t="s">
        <v>520</v>
      </c>
      <c r="I14" s="4" t="n">
        <v>0</v>
      </c>
      <c r="J14" s="4" t="n">
        <v>65431579</v>
      </c>
    </row>
    <row r="15" spans="1:11">
      <c r="A15" s="3" t="s">
        <v>522</v>
      </c>
    </row>
    <row r="16" spans="1:11">
      <c r="A16" s="5" t="s">
        <v>518</v>
      </c>
    </row>
    <row r="17" spans="1:11">
      <c r="A17" s="3" t="s">
        <v>519</v>
      </c>
      <c r="J17" s="4" t="n">
        <v>79368421</v>
      </c>
    </row>
    <row r="18" spans="1:11">
      <c r="A18" s="3" t="s">
        <v>69</v>
      </c>
    </row>
    <row r="19" spans="1:11">
      <c r="A19" s="5" t="s">
        <v>518</v>
      </c>
    </row>
    <row r="20" spans="1:11">
      <c r="A20" s="3" t="s">
        <v>519</v>
      </c>
      <c r="J20" s="4" t="n">
        <v>173502295</v>
      </c>
    </row>
    <row r="21" spans="1:11">
      <c r="A21" s="3" t="s">
        <v>523</v>
      </c>
    </row>
    <row r="22" spans="1:11">
      <c r="A22" s="5" t="s">
        <v>518</v>
      </c>
    </row>
    <row r="23" spans="1:11">
      <c r="A23" s="3" t="s">
        <v>524</v>
      </c>
      <c r="G23" s="4" t="n">
        <v>24000000</v>
      </c>
    </row>
    <row r="24" spans="1:11">
      <c r="A24" s="3" t="s">
        <v>525</v>
      </c>
    </row>
    <row r="25" spans="1:11">
      <c r="A25" s="5" t="s">
        <v>518</v>
      </c>
    </row>
    <row r="26" spans="1:11">
      <c r="A26" s="3" t="s">
        <v>519</v>
      </c>
      <c r="I26" s="4" t="n">
        <v>278757875</v>
      </c>
    </row>
    <row r="27" spans="1:11">
      <c r="A27" s="3" t="s">
        <v>526</v>
      </c>
    </row>
    <row r="28" spans="1:11">
      <c r="A28" s="5" t="s">
        <v>518</v>
      </c>
    </row>
    <row r="29" spans="1:11">
      <c r="A29" s="3" t="s">
        <v>519</v>
      </c>
      <c r="I29" s="4" t="n">
        <v>123314237</v>
      </c>
    </row>
    <row r="30" spans="1:11">
      <c r="A30" s="3" t="s">
        <v>527</v>
      </c>
    </row>
    <row r="31" spans="1:11">
      <c r="A31" s="5" t="s">
        <v>518</v>
      </c>
    </row>
    <row r="32" spans="1:11">
      <c r="A32" s="3" t="s">
        <v>520</v>
      </c>
      <c r="I32" s="4" t="n">
        <v>0</v>
      </c>
      <c r="J32" s="4" t="n">
        <v>62400000</v>
      </c>
    </row>
    <row r="33" spans="1:11">
      <c r="A33" s="3" t="s">
        <v>528</v>
      </c>
      <c r="F33" s="9" t="n">
        <v>300.9</v>
      </c>
    </row>
    <row r="34" spans="1:11">
      <c r="A34" s="3" t="s">
        <v>529</v>
      </c>
    </row>
    <row r="35" spans="1:11">
      <c r="A35" s="5" t="s">
        <v>518</v>
      </c>
    </row>
    <row r="36" spans="1:11">
      <c r="A36" s="3" t="s">
        <v>520</v>
      </c>
      <c r="I36" s="4" t="n">
        <v>0</v>
      </c>
      <c r="J36" s="4" t="n">
        <v>65431579</v>
      </c>
    </row>
    <row r="37" spans="1:11">
      <c r="A37" s="3" t="s">
        <v>530</v>
      </c>
    </row>
    <row r="38" spans="1:11">
      <c r="A38" s="5" t="s">
        <v>518</v>
      </c>
    </row>
    <row r="39" spans="1:11">
      <c r="A39" s="3" t="s">
        <v>519</v>
      </c>
      <c r="J39" s="4" t="n">
        <v>79368421</v>
      </c>
    </row>
    <row r="40" spans="1:11">
      <c r="A40" s="3" t="s">
        <v>531</v>
      </c>
    </row>
    <row r="41" spans="1:11">
      <c r="A41" s="5" t="s">
        <v>518</v>
      </c>
    </row>
    <row r="42" spans="1:11">
      <c r="A42" s="3" t="s">
        <v>519</v>
      </c>
      <c r="J42" s="4" t="n">
        <v>173502295</v>
      </c>
    </row>
    <row r="43" spans="1:11">
      <c r="A43" s="3" t="s">
        <v>532</v>
      </c>
      <c r="B43" s="4" t="n">
        <v>720000</v>
      </c>
    </row>
    <row r="44" spans="1:11">
      <c r="A44" s="3" t="s">
        <v>533</v>
      </c>
      <c r="J44" s="4" t="n">
        <v>720000</v>
      </c>
    </row>
    <row r="45" spans="1:11">
      <c r="A45" s="3" t="s">
        <v>534</v>
      </c>
      <c r="J45" s="9" t="n">
        <v>7.2</v>
      </c>
    </row>
    <row r="46" spans="1:11">
      <c r="A46" s="3" t="s">
        <v>535</v>
      </c>
    </row>
    <row r="47" spans="1:11">
      <c r="A47" s="5" t="s">
        <v>518</v>
      </c>
    </row>
    <row r="48" spans="1:11">
      <c r="A48" s="3" t="s">
        <v>520</v>
      </c>
      <c r="K48" s="4" t="n">
        <v>24000000</v>
      </c>
    </row>
    <row r="49" spans="1:11">
      <c r="A49" s="3" t="s">
        <v>536</v>
      </c>
    </row>
    <row r="50" spans="1:11">
      <c r="A50" s="5" t="s">
        <v>518</v>
      </c>
    </row>
    <row r="51" spans="1:11">
      <c r="A51" s="3" t="s">
        <v>537</v>
      </c>
      <c r="F51" s="3" t="s">
        <v>538</v>
      </c>
    </row>
    <row r="52" spans="1:11">
      <c r="A52" s="3" t="s">
        <v>539</v>
      </c>
      <c r="F52" s="9" t="n">
        <v>47.3</v>
      </c>
    </row>
    <row r="53" spans="1:11">
      <c r="A53" s="3" t="s">
        <v>540</v>
      </c>
      <c r="F53" s="3" t="s">
        <v>541</v>
      </c>
    </row>
    <row r="54" spans="1:11">
      <c r="A54" s="3" t="s">
        <v>542</v>
      </c>
    </row>
    <row r="55" spans="1:11">
      <c r="A55" s="5" t="s">
        <v>518</v>
      </c>
    </row>
    <row r="56" spans="1:11">
      <c r="A56" s="3" t="s">
        <v>520</v>
      </c>
      <c r="K56" s="4" t="n">
        <v>14400000</v>
      </c>
    </row>
    <row r="57" spans="1:11">
      <c r="A57" s="3" t="s">
        <v>528</v>
      </c>
      <c r="F57" s="9" t="n">
        <v>96.7</v>
      </c>
    </row>
    <row r="58" spans="1:11">
      <c r="A58" s="3" t="s">
        <v>543</v>
      </c>
    </row>
    <row r="59" spans="1:11">
      <c r="A59" s="5" t="s">
        <v>518</v>
      </c>
    </row>
    <row r="60" spans="1:11">
      <c r="A60" s="3" t="s">
        <v>544</v>
      </c>
      <c r="F60" s="4" t="n">
        <v>14400000</v>
      </c>
    </row>
    <row r="61" spans="1:11">
      <c r="A61" s="3" t="s">
        <v>532</v>
      </c>
      <c r="D61" s="4" t="n">
        <v>14400000</v>
      </c>
    </row>
    <row r="62" spans="1:11">
      <c r="A62" s="3" t="s">
        <v>545</v>
      </c>
      <c r="D62" s="9" t="n">
        <v>47.3</v>
      </c>
    </row>
    <row r="63" spans="1:11">
      <c r="A63" s="3" t="s">
        <v>546</v>
      </c>
    </row>
    <row r="64" spans="1:11">
      <c r="A64" s="5" t="s">
        <v>518</v>
      </c>
    </row>
    <row r="65" spans="1:11">
      <c r="A65" s="3" t="s">
        <v>537</v>
      </c>
      <c r="F65" s="3" t="s">
        <v>538</v>
      </c>
    </row>
    <row r="66" spans="1:11">
      <c r="A66" s="3" t="s">
        <v>539</v>
      </c>
      <c r="F66" s="6" t="n">
        <v>21</v>
      </c>
    </row>
    <row r="67" spans="1:11">
      <c r="A67" s="3" t="s">
        <v>547</v>
      </c>
    </row>
    <row r="68" spans="1:11">
      <c r="A68" s="5" t="s">
        <v>518</v>
      </c>
    </row>
    <row r="69" spans="1:11">
      <c r="A69" s="3" t="s">
        <v>520</v>
      </c>
      <c r="K69" s="4" t="n">
        <v>38400000</v>
      </c>
    </row>
    <row r="70" spans="1:11">
      <c r="A70" s="3" t="s">
        <v>528</v>
      </c>
      <c r="F70" s="6" t="n">
        <v>43</v>
      </c>
    </row>
    <row r="71" spans="1:11">
      <c r="A71" s="3" t="s">
        <v>548</v>
      </c>
    </row>
    <row r="72" spans="1:11">
      <c r="A72" s="5" t="s">
        <v>518</v>
      </c>
    </row>
    <row r="73" spans="1:11">
      <c r="A73" s="3" t="s">
        <v>544</v>
      </c>
      <c r="F73" s="4" t="n">
        <v>6400000</v>
      </c>
    </row>
    <row r="74" spans="1:11">
      <c r="A74" s="3" t="s">
        <v>532</v>
      </c>
      <c r="C74" s="4" t="n">
        <v>6400000</v>
      </c>
    </row>
    <row r="75" spans="1:11">
      <c r="A75" s="3" t="s">
        <v>545</v>
      </c>
      <c r="C75" s="6" t="n">
        <v>21</v>
      </c>
    </row>
    <row r="76" spans="1:11">
      <c r="A76" s="3" t="s">
        <v>549</v>
      </c>
    </row>
    <row r="77" spans="1:11">
      <c r="A77" s="5" t="s">
        <v>518</v>
      </c>
    </row>
    <row r="78" spans="1:11">
      <c r="A78" s="3" t="s">
        <v>537</v>
      </c>
      <c r="F78" s="3" t="s">
        <v>538</v>
      </c>
    </row>
    <row r="79" spans="1:11">
      <c r="A79" s="3" t="s">
        <v>539</v>
      </c>
      <c r="F79" s="9" t="n">
        <v>78.8</v>
      </c>
    </row>
    <row r="80" spans="1:11">
      <c r="A80" s="3" t="s">
        <v>550</v>
      </c>
    </row>
    <row r="81" spans="1:11">
      <c r="A81" s="5" t="s">
        <v>518</v>
      </c>
    </row>
    <row r="82" spans="1:11">
      <c r="A82" s="3" t="s">
        <v>528</v>
      </c>
      <c r="F82" s="9" t="n">
        <v>161.2</v>
      </c>
    </row>
    <row r="83" spans="1:11">
      <c r="A83" s="3" t="s">
        <v>551</v>
      </c>
    </row>
    <row r="84" spans="1:11">
      <c r="A84" s="5" t="s">
        <v>518</v>
      </c>
    </row>
    <row r="85" spans="1:11">
      <c r="A85" s="3" t="s">
        <v>544</v>
      </c>
      <c r="F85" s="4" t="n">
        <v>24000000</v>
      </c>
    </row>
    <row r="86" spans="1:11">
      <c r="A86" s="3" t="s">
        <v>532</v>
      </c>
      <c r="C86" s="4" t="n">
        <v>24000000</v>
      </c>
    </row>
    <row r="87" spans="1:11">
      <c r="A87" s="3" t="s">
        <v>545</v>
      </c>
      <c r="C87" s="9" t="n">
        <v>78.8</v>
      </c>
    </row>
    <row r="88" spans="1:11">
      <c r="A88" s="3" t="s">
        <v>552</v>
      </c>
    </row>
    <row r="89" spans="1:11">
      <c r="A89" s="5" t="s">
        <v>518</v>
      </c>
    </row>
    <row r="90" spans="1:11">
      <c r="A90" s="3" t="s">
        <v>553</v>
      </c>
      <c r="F90" s="6" t="n">
        <v>448</v>
      </c>
    </row>
    <row r="91" spans="1:11">
      <c r="A91" s="3" t="s">
        <v>554</v>
      </c>
    </row>
    <row r="92" spans="1:11">
      <c r="A92" s="5" t="s">
        <v>518</v>
      </c>
    </row>
    <row r="93" spans="1:11">
      <c r="A93" s="3" t="s">
        <v>520</v>
      </c>
      <c r="F93" s="4" t="n">
        <v>65431579</v>
      </c>
    </row>
    <row r="94" spans="1:11">
      <c r="A94" s="3" t="s">
        <v>555</v>
      </c>
    </row>
    <row r="95" spans="1:11">
      <c r="A95" s="5" t="s">
        <v>518</v>
      </c>
    </row>
    <row r="96" spans="1:11">
      <c r="A96" s="3" t="s">
        <v>519</v>
      </c>
      <c r="F96" s="4" t="n">
        <v>79368421</v>
      </c>
    </row>
    <row r="97" spans="1:11">
      <c r="A97" s="3" t="s">
        <v>556</v>
      </c>
    </row>
    <row r="98" spans="1:11">
      <c r="A98" s="5" t="s">
        <v>518</v>
      </c>
    </row>
    <row r="99" spans="1:11">
      <c r="A99" s="3" t="s">
        <v>532</v>
      </c>
      <c r="H99" s="4" t="n">
        <v>4185800</v>
      </c>
    </row>
    <row r="100" spans="1:11">
      <c r="A100" s="3" t="s">
        <v>545</v>
      </c>
      <c r="H100" s="9" t="n">
        <v>41.9</v>
      </c>
    </row>
    <row r="101" spans="1:11">
      <c r="A101" s="3" t="s">
        <v>557</v>
      </c>
    </row>
    <row r="102" spans="1:11">
      <c r="A102" s="5" t="s">
        <v>518</v>
      </c>
    </row>
    <row r="103" spans="1:11">
      <c r="A103" s="3" t="s">
        <v>558</v>
      </c>
      <c r="E103" s="3" t="s">
        <v>559</v>
      </c>
    </row>
    <row r="104" spans="1:11">
      <c r="A104" s="3" t="s">
        <v>560</v>
      </c>
      <c r="E104" s="9" t="n">
        <v>1.5</v>
      </c>
    </row>
    <row r="105" spans="1:11">
      <c r="A105" s="3" t="s">
        <v>561</v>
      </c>
    </row>
    <row r="106" spans="1:11">
      <c r="A106" s="5" t="s">
        <v>518</v>
      </c>
    </row>
    <row r="107" spans="1:11">
      <c r="A107" s="3" t="s">
        <v>558</v>
      </c>
      <c r="E107" s="3" t="s">
        <v>559</v>
      </c>
    </row>
    <row r="108" spans="1:11">
      <c r="A108" s="3" t="s">
        <v>560</v>
      </c>
      <c r="E108" s="9" t="n">
        <v>1.5</v>
      </c>
    </row>
  </sheetData>
  <mergeCells count="2">
    <mergeCell ref="A1:A2"/>
    <mergeCell ref="B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34"/>
    <col customWidth="1" max="3" min="3" width="19"/>
    <col customWidth="1" max="4" min="4" width="34"/>
    <col customWidth="1" max="5" min="5" width="14"/>
    <col customWidth="1" max="6" min="6" width="14"/>
  </cols>
  <sheetData>
    <row r="1" spans="1:6">
      <c r="A1" s="1" t="s">
        <v>562</v>
      </c>
      <c r="B1" s="2" t="s">
        <v>508</v>
      </c>
      <c r="D1" s="2" t="s">
        <v>1</v>
      </c>
    </row>
    <row r="2" spans="1:6">
      <c r="B2" s="2" t="s">
        <v>563</v>
      </c>
      <c r="C2" s="2" t="s">
        <v>564</v>
      </c>
      <c r="D2" s="2" t="s">
        <v>29</v>
      </c>
      <c r="E2" s="2" t="s">
        <v>30</v>
      </c>
      <c r="F2" s="2" t="s">
        <v>90</v>
      </c>
    </row>
    <row r="3" spans="1:6">
      <c r="A3" s="5" t="s">
        <v>565</v>
      </c>
    </row>
    <row r="4" spans="1:6">
      <c r="A4" s="3" t="s">
        <v>566</v>
      </c>
      <c r="D4" s="6" t="n">
        <v>622131</v>
      </c>
      <c r="E4" s="6" t="n">
        <v>0</v>
      </c>
      <c r="F4" s="6" t="n">
        <v>0</v>
      </c>
    </row>
    <row r="5" spans="1:6">
      <c r="A5" s="3" t="s">
        <v>180</v>
      </c>
    </row>
    <row r="6" spans="1:6">
      <c r="A6" s="5" t="s">
        <v>565</v>
      </c>
    </row>
    <row r="7" spans="1:6">
      <c r="A7" s="3" t="s">
        <v>206</v>
      </c>
      <c r="D7" s="3" t="s">
        <v>207</v>
      </c>
    </row>
    <row r="8" spans="1:6">
      <c r="A8" s="3" t="s">
        <v>253</v>
      </c>
      <c r="D8" s="4" t="n">
        <v>32000000</v>
      </c>
    </row>
    <row r="9" spans="1:6">
      <c r="A9" s="3" t="s">
        <v>181</v>
      </c>
    </row>
    <row r="10" spans="1:6">
      <c r="A10" s="5" t="s">
        <v>565</v>
      </c>
    </row>
    <row r="11" spans="1:6">
      <c r="A11" s="3" t="s">
        <v>206</v>
      </c>
      <c r="D11" s="3" t="s">
        <v>209</v>
      </c>
    </row>
    <row r="12" spans="1:6">
      <c r="A12" s="3" t="s">
        <v>253</v>
      </c>
      <c r="D12" s="4" t="n">
        <v>65431579</v>
      </c>
    </row>
    <row r="13" spans="1:6">
      <c r="A13" s="3" t="s">
        <v>567</v>
      </c>
    </row>
    <row r="14" spans="1:6">
      <c r="A14" s="5" t="s">
        <v>565</v>
      </c>
    </row>
    <row r="15" spans="1:6">
      <c r="A15" s="3" t="s">
        <v>566</v>
      </c>
      <c r="D15" s="6" t="n">
        <v>622131</v>
      </c>
      <c r="E15" s="6" t="n">
        <v>0</v>
      </c>
      <c r="F15" s="6" t="n">
        <v>0</v>
      </c>
    </row>
    <row r="16" spans="1:6">
      <c r="A16" s="3" t="s">
        <v>568</v>
      </c>
      <c r="B16" s="3" t="s">
        <v>569</v>
      </c>
    </row>
    <row r="17" spans="1:6">
      <c r="A17" s="3" t="s">
        <v>570</v>
      </c>
    </row>
    <row r="18" spans="1:6">
      <c r="A18" s="5" t="s">
        <v>565</v>
      </c>
    </row>
    <row r="19" spans="1:6">
      <c r="A19" s="3" t="s">
        <v>566</v>
      </c>
      <c r="B19" s="6" t="n">
        <v>622100</v>
      </c>
    </row>
    <row r="20" spans="1:6">
      <c r="A20" s="3" t="s">
        <v>571</v>
      </c>
    </row>
    <row r="21" spans="1:6">
      <c r="A21" s="5" t="s">
        <v>565</v>
      </c>
    </row>
    <row r="22" spans="1:6">
      <c r="A22" s="3" t="s">
        <v>206</v>
      </c>
      <c r="B22" s="3" t="s">
        <v>572</v>
      </c>
    </row>
    <row r="23" spans="1:6">
      <c r="A23" s="3" t="s">
        <v>253</v>
      </c>
      <c r="B23" s="4" t="n">
        <v>127200000</v>
      </c>
    </row>
    <row r="24" spans="1:6">
      <c r="A24" s="3" t="s">
        <v>573</v>
      </c>
    </row>
    <row r="25" spans="1:6">
      <c r="A25" s="5" t="s">
        <v>565</v>
      </c>
    </row>
    <row r="26" spans="1:6">
      <c r="A26" s="3" t="s">
        <v>206</v>
      </c>
      <c r="B26" s="3" t="s">
        <v>572</v>
      </c>
    </row>
    <row r="27" spans="1:6">
      <c r="A27" s="3" t="s">
        <v>253</v>
      </c>
      <c r="B27" s="4" t="n">
        <v>6757875</v>
      </c>
    </row>
    <row r="28" spans="1:6">
      <c r="A28" s="3" t="s">
        <v>574</v>
      </c>
    </row>
    <row r="29" spans="1:6">
      <c r="A29" s="5" t="s">
        <v>565</v>
      </c>
    </row>
    <row r="30" spans="1:6">
      <c r="A30" s="3" t="s">
        <v>206</v>
      </c>
      <c r="B30" s="3" t="s">
        <v>575</v>
      </c>
    </row>
    <row r="31" spans="1:6">
      <c r="A31" s="3" t="s">
        <v>253</v>
      </c>
      <c r="B31" s="4" t="n">
        <v>79368421</v>
      </c>
    </row>
    <row r="32" spans="1:6">
      <c r="A32" s="3" t="s">
        <v>576</v>
      </c>
    </row>
    <row r="33" spans="1:6">
      <c r="A33" s="5" t="s">
        <v>565</v>
      </c>
    </row>
    <row r="34" spans="1:6">
      <c r="A34" s="3" t="s">
        <v>206</v>
      </c>
      <c r="B34" s="3" t="s">
        <v>209</v>
      </c>
    </row>
    <row r="35" spans="1:6">
      <c r="A35" s="3" t="s">
        <v>253</v>
      </c>
      <c r="B35" s="4" t="n">
        <v>65431579</v>
      </c>
    </row>
    <row r="36" spans="1:6">
      <c r="A36" s="3" t="s">
        <v>577</v>
      </c>
    </row>
    <row r="37" spans="1:6">
      <c r="A37" s="5" t="s">
        <v>565</v>
      </c>
    </row>
    <row r="38" spans="1:6">
      <c r="A38" s="3" t="s">
        <v>206</v>
      </c>
      <c r="B38" s="3" t="s">
        <v>207</v>
      </c>
    </row>
    <row r="39" spans="1:6">
      <c r="A39" s="3" t="s">
        <v>253</v>
      </c>
      <c r="B39" s="4" t="n">
        <v>32000000</v>
      </c>
    </row>
    <row r="40" spans="1:6">
      <c r="A40" s="3" t="s">
        <v>526</v>
      </c>
    </row>
    <row r="41" spans="1:6">
      <c r="A41" s="5" t="s">
        <v>565</v>
      </c>
    </row>
    <row r="42" spans="1:6">
      <c r="A42" s="3" t="s">
        <v>578</v>
      </c>
      <c r="C42" s="3" t="s">
        <v>579</v>
      </c>
    </row>
    <row r="43" spans="1:6">
      <c r="A43" s="3" t="s">
        <v>580</v>
      </c>
    </row>
    <row r="44" spans="1:6">
      <c r="A44" s="5" t="s">
        <v>565</v>
      </c>
    </row>
    <row r="45" spans="1:6">
      <c r="A45" s="3" t="s">
        <v>581</v>
      </c>
      <c r="B45" s="4" t="n">
        <v>50643856</v>
      </c>
    </row>
    <row r="46" spans="1:6">
      <c r="A46" s="3" t="s">
        <v>582</v>
      </c>
    </row>
    <row r="47" spans="1:6">
      <c r="A47" s="5" t="s">
        <v>565</v>
      </c>
    </row>
    <row r="48" spans="1:6">
      <c r="A48" s="3" t="s">
        <v>578</v>
      </c>
      <c r="C48" s="3" t="s">
        <v>583</v>
      </c>
    </row>
    <row r="49" spans="1:6">
      <c r="A49" s="3" t="s">
        <v>584</v>
      </c>
    </row>
    <row r="50" spans="1:6">
      <c r="A50" s="5" t="s">
        <v>565</v>
      </c>
    </row>
    <row r="51" spans="1:6">
      <c r="A51" s="3" t="s">
        <v>585</v>
      </c>
      <c r="B51" s="4" t="n">
        <v>50643856</v>
      </c>
    </row>
    <row r="52" spans="1:6">
      <c r="A52" s="3" t="s">
        <v>586</v>
      </c>
      <c r="B52" s="6" t="n">
        <v>13</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1</v>
      </c>
    </row>
    <row r="2" spans="1:2">
      <c r="B2" s="2" t="s">
        <v>29</v>
      </c>
    </row>
    <row r="3" spans="1:2">
      <c r="A3" s="3" t="s">
        <v>588</v>
      </c>
    </row>
    <row r="4" spans="1:2">
      <c r="A4" s="5" t="s">
        <v>589</v>
      </c>
    </row>
    <row r="5" spans="1:2">
      <c r="A5" s="3" t="s">
        <v>590</v>
      </c>
      <c r="B5" s="3" t="s">
        <v>591</v>
      </c>
    </row>
    <row r="6" spans="1:2">
      <c r="A6" s="3" t="s">
        <v>592</v>
      </c>
    </row>
    <row r="7" spans="1:2">
      <c r="A7" s="5" t="s">
        <v>589</v>
      </c>
    </row>
    <row r="8" spans="1:2">
      <c r="A8" s="3" t="s">
        <v>590</v>
      </c>
      <c r="B8" s="3" t="s">
        <v>593</v>
      </c>
    </row>
    <row r="9" spans="1:2">
      <c r="A9" s="3" t="s">
        <v>594</v>
      </c>
    </row>
    <row r="10" spans="1:2">
      <c r="A10" s="5" t="s">
        <v>589</v>
      </c>
    </row>
    <row r="11" spans="1:2">
      <c r="A11" s="3" t="s">
        <v>590</v>
      </c>
      <c r="B11" s="4" t="n">
        <v>5</v>
      </c>
    </row>
    <row r="12" spans="1:2">
      <c r="A12" s="3" t="s">
        <v>595</v>
      </c>
    </row>
    <row r="13" spans="1:2">
      <c r="A13" s="5" t="s">
        <v>589</v>
      </c>
    </row>
    <row r="14" spans="1:2">
      <c r="A14" s="3" t="s">
        <v>590</v>
      </c>
      <c r="B14" s="3" t="s">
        <v>5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D37"/>
  <sheetViews>
    <sheetView workbookViewId="0">
      <selection activeCell="A1" sqref="A1"/>
    </sheetView>
  </sheetViews>
  <sheetFormatPr baseColWidth="8" defaultRowHeight="15" outlineLevelCol="0"/>
  <cols>
    <col customWidth="1" max="1" min="1" width="80"/>
    <col customWidth="1" max="2" min="2" width="25"/>
    <col customWidth="1" max="3" min="3" width="65"/>
    <col customWidth="1" max="4" min="4" width="58"/>
    <col customWidth="1" max="5" min="5" width="80"/>
    <col customWidth="1" max="6" min="6" width="80"/>
    <col customWidth="1" max="7" min="7" width="80"/>
    <col customWidth="1" max="8" min="8" width="37"/>
    <col customWidth="1" max="9" min="9" width="75"/>
    <col customWidth="1" max="10" min="10" width="73"/>
    <col customWidth="1" max="11" min="11" width="36"/>
    <col customWidth="1" max="12" min="12" width="76"/>
    <col customWidth="1" max="13" min="13" width="69"/>
    <col customWidth="1" max="14" min="14" width="80"/>
    <col customWidth="1" max="15" min="15" width="80"/>
    <col customWidth="1" max="16" min="16" width="80"/>
    <col customWidth="1" max="17" min="17" width="48"/>
    <col customWidth="1" max="18" min="18" width="80"/>
    <col customWidth="1" max="19" min="19" width="80"/>
    <col customWidth="1" max="20" min="20" width="24"/>
    <col customWidth="1" max="21" min="21" width="64"/>
    <col customWidth="1" max="22" min="22" width="57"/>
    <col customWidth="1" max="23" min="23" width="80"/>
    <col customWidth="1" max="24" min="24" width="80"/>
    <col customWidth="1" max="25" min="25" width="80"/>
    <col customWidth="1" max="26" min="26" width="36"/>
    <col customWidth="1" max="27" min="27" width="74"/>
    <col customWidth="1" max="28" min="28" width="72"/>
    <col customWidth="1" max="29" min="29" width="49"/>
    <col customWidth="1" max="30" min="30" width="80"/>
    <col customWidth="1" max="31" min="31" width="80"/>
    <col customWidth="1" max="32" min="32" width="80"/>
    <col customWidth="1" max="33" min="33" width="80"/>
    <col customWidth="1" max="34" min="34" width="80"/>
    <col customWidth="1" max="35" min="35" width="61"/>
    <col customWidth="1" max="36" min="36" width="80"/>
    <col customWidth="1" max="37" min="37" width="80"/>
    <col customWidth="1" max="38" min="38" width="55"/>
    <col customWidth="1" max="39" min="39" width="80"/>
    <col customWidth="1" max="40" min="40" width="80"/>
    <col customWidth="1" max="41" min="41" width="80"/>
    <col customWidth="1" max="42" min="42" width="80"/>
    <col customWidth="1" max="43" min="43" width="80"/>
    <col customWidth="1" max="44" min="44" width="67"/>
    <col customWidth="1" max="45" min="45" width="80"/>
    <col customWidth="1" max="46" min="46" width="80"/>
    <col customWidth="1" max="47" min="47" width="11"/>
    <col customWidth="1" max="48" min="48" width="41"/>
    <col customWidth="1" max="49" min="49" width="34"/>
    <col customWidth="1" max="50" min="50" width="75"/>
    <col customWidth="1" max="51" min="51" width="80"/>
    <col customWidth="1" max="52" min="52" width="80"/>
    <col customWidth="1" max="53" min="53" width="33"/>
    <col customWidth="1" max="54" min="54" width="13"/>
    <col customWidth="1" max="55" min="55" width="51"/>
    <col customWidth="1" max="56" min="56" width="49"/>
  </cols>
  <sheetData>
    <row r="1" spans="1:56">
      <c r="A1" s="1" t="s">
        <v>130</v>
      </c>
      <c r="B1" s="2" t="s">
        <v>131</v>
      </c>
      <c r="C1" s="2" t="s">
        <v>132</v>
      </c>
      <c r="D1" s="2" t="s">
        <v>133</v>
      </c>
      <c r="E1" s="2" t="s">
        <v>134</v>
      </c>
      <c r="F1" s="2" t="s">
        <v>135</v>
      </c>
      <c r="G1" s="2" t="s">
        <v>136</v>
      </c>
      <c r="H1" s="2" t="s">
        <v>137</v>
      </c>
      <c r="I1" s="2" t="s">
        <v>138</v>
      </c>
      <c r="J1" s="2" t="s">
        <v>139</v>
      </c>
      <c r="K1" s="2" t="s">
        <v>140</v>
      </c>
      <c r="L1" s="2" t="s">
        <v>141</v>
      </c>
      <c r="M1" s="2" t="s">
        <v>142</v>
      </c>
      <c r="N1" s="2" t="s">
        <v>143</v>
      </c>
      <c r="O1" s="2" t="s">
        <v>144</v>
      </c>
      <c r="P1" s="2" t="s">
        <v>145</v>
      </c>
      <c r="Q1" s="2" t="s">
        <v>146</v>
      </c>
      <c r="R1" s="2" t="s">
        <v>147</v>
      </c>
      <c r="S1" s="2" t="s">
        <v>148</v>
      </c>
      <c r="T1" s="2" t="s">
        <v>149</v>
      </c>
      <c r="U1" s="2" t="s">
        <v>150</v>
      </c>
      <c r="V1" s="2" t="s">
        <v>151</v>
      </c>
      <c r="W1" s="2" t="s">
        <v>152</v>
      </c>
      <c r="X1" s="2" t="s">
        <v>153</v>
      </c>
      <c r="Y1" s="2" t="s">
        <v>154</v>
      </c>
      <c r="Z1" s="2" t="s">
        <v>155</v>
      </c>
      <c r="AA1" s="2" t="s">
        <v>156</v>
      </c>
      <c r="AB1" s="2" t="s">
        <v>157</v>
      </c>
      <c r="AC1" s="2" t="s">
        <v>158</v>
      </c>
      <c r="AD1" s="2" t="s">
        <v>159</v>
      </c>
      <c r="AE1" s="2" t="s">
        <v>160</v>
      </c>
      <c r="AF1" s="2" t="s">
        <v>161</v>
      </c>
      <c r="AG1" s="2" t="s">
        <v>162</v>
      </c>
      <c r="AH1" s="2" t="s">
        <v>163</v>
      </c>
      <c r="AI1" s="2" t="s">
        <v>164</v>
      </c>
      <c r="AJ1" s="2" t="s">
        <v>165</v>
      </c>
      <c r="AK1" s="2" t="s">
        <v>166</v>
      </c>
      <c r="AL1" s="2" t="s">
        <v>167</v>
      </c>
      <c r="AM1" s="2" t="s">
        <v>168</v>
      </c>
      <c r="AN1" s="2" t="s">
        <v>169</v>
      </c>
      <c r="AO1" s="2" t="s">
        <v>170</v>
      </c>
      <c r="AP1" s="2" t="s">
        <v>171</v>
      </c>
      <c r="AQ1" s="2" t="s">
        <v>172</v>
      </c>
      <c r="AR1" s="2" t="s">
        <v>173</v>
      </c>
      <c r="AS1" s="2" t="s">
        <v>174</v>
      </c>
      <c r="AT1" s="2" t="s">
        <v>175</v>
      </c>
      <c r="AU1" s="2" t="s">
        <v>176</v>
      </c>
      <c r="AV1" s="2" t="s">
        <v>177</v>
      </c>
      <c r="AW1" s="2" t="s">
        <v>178</v>
      </c>
      <c r="AX1" s="2" t="s">
        <v>179</v>
      </c>
      <c r="AY1" s="2" t="s">
        <v>180</v>
      </c>
      <c r="AZ1" s="2" t="s">
        <v>181</v>
      </c>
      <c r="BA1" s="2" t="s">
        <v>25</v>
      </c>
      <c r="BB1" s="2" t="s">
        <v>182</v>
      </c>
      <c r="BC1" s="2" t="s">
        <v>183</v>
      </c>
      <c r="BD1" s="2" t="s">
        <v>184</v>
      </c>
    </row>
    <row r="2" spans="1:56">
      <c r="A2" s="3" t="s">
        <v>185</v>
      </c>
      <c r="B2" s="4" t="n">
        <v>229612634</v>
      </c>
    </row>
    <row r="3" spans="1:56">
      <c r="A3" s="3" t="s">
        <v>186</v>
      </c>
      <c r="B3" s="6" t="n">
        <v>233</v>
      </c>
      <c r="K3" s="6" t="n">
        <v>11881</v>
      </c>
      <c r="T3" s="6" t="n">
        <v>-24679</v>
      </c>
      <c r="AC3" s="6" t="n">
        <v>-140658</v>
      </c>
      <c r="AL3" s="6" t="n">
        <v>-3431</v>
      </c>
      <c r="AU3" s="6" t="n">
        <v>-156654</v>
      </c>
    </row>
    <row r="4" spans="1:56">
      <c r="A4" s="3" t="s">
        <v>187</v>
      </c>
      <c r="C4" s="4" t="n">
        <v>3825800</v>
      </c>
    </row>
    <row r="5" spans="1:56">
      <c r="A5" s="3" t="s">
        <v>188</v>
      </c>
      <c r="C5" s="6" t="n">
        <v>4</v>
      </c>
      <c r="L5" s="6" t="n">
        <v>0</v>
      </c>
      <c r="U5" s="6" t="n">
        <v>0</v>
      </c>
      <c r="AD5" s="6" t="n">
        <v>0</v>
      </c>
      <c r="AM5" s="6" t="n">
        <v>0</v>
      </c>
      <c r="AV5" s="6" t="n">
        <v>4</v>
      </c>
    </row>
    <row r="6" spans="1:56">
      <c r="A6" s="3" t="s">
        <v>189</v>
      </c>
      <c r="B6" s="4" t="n">
        <v>0</v>
      </c>
      <c r="K6" s="4" t="n">
        <v>1195</v>
      </c>
      <c r="T6" s="4" t="n">
        <v>0</v>
      </c>
      <c r="AC6" s="4" t="n">
        <v>0</v>
      </c>
      <c r="AL6" s="4" t="n">
        <v>0</v>
      </c>
      <c r="AU6" s="4" t="n">
        <v>1195</v>
      </c>
    </row>
    <row r="7" spans="1:56">
      <c r="A7" s="3" t="s">
        <v>124</v>
      </c>
      <c r="D7" s="6" t="n">
        <v>0</v>
      </c>
      <c r="E7" s="6" t="n">
        <v>0</v>
      </c>
      <c r="M7" s="6" t="n">
        <v>8305</v>
      </c>
      <c r="N7" s="6" t="n">
        <v>1984</v>
      </c>
      <c r="V7" s="6" t="n">
        <v>0</v>
      </c>
      <c r="W7" s="6" t="n">
        <v>0</v>
      </c>
      <c r="AE7" s="6" t="n">
        <v>0</v>
      </c>
      <c r="AF7" s="6" t="n">
        <v>0</v>
      </c>
      <c r="AN7" s="6" t="n">
        <v>0</v>
      </c>
      <c r="AO7" s="6" t="n">
        <v>0</v>
      </c>
      <c r="AW7" s="6" t="n">
        <v>8305</v>
      </c>
      <c r="AX7" s="6" t="n">
        <v>1984</v>
      </c>
    </row>
    <row r="8" spans="1:56">
      <c r="A8" s="3" t="s">
        <v>190</v>
      </c>
      <c r="I8" s="4" t="n">
        <v>0</v>
      </c>
    </row>
    <row r="9" spans="1:56">
      <c r="A9" s="3" t="s">
        <v>191</v>
      </c>
      <c r="I9" s="6" t="n">
        <v>0</v>
      </c>
      <c r="R9" s="6" t="n">
        <v>-10847</v>
      </c>
      <c r="AA9" s="6" t="n">
        <v>0</v>
      </c>
      <c r="AJ9" s="6" t="n">
        <v>-69975</v>
      </c>
      <c r="AS9" s="6" t="n">
        <v>0</v>
      </c>
      <c r="BC9" s="6" t="n">
        <v>-80822</v>
      </c>
    </row>
    <row r="10" spans="1:56">
      <c r="A10" s="3" t="s">
        <v>109</v>
      </c>
      <c r="B10" s="4" t="n">
        <v>0</v>
      </c>
      <c r="K10" s="4" t="n">
        <v>0</v>
      </c>
      <c r="T10" s="4" t="n">
        <v>0</v>
      </c>
      <c r="AC10" s="4" t="n">
        <v>99499</v>
      </c>
      <c r="AL10" s="4" t="n">
        <v>0</v>
      </c>
      <c r="AU10" s="4" t="n">
        <v>99499</v>
      </c>
    </row>
    <row r="11" spans="1:56">
      <c r="A11" s="3" t="s">
        <v>192</v>
      </c>
      <c r="B11" s="4" t="n">
        <v>0</v>
      </c>
      <c r="K11" s="4" t="n">
        <v>0</v>
      </c>
      <c r="T11" s="4" t="n">
        <v>0</v>
      </c>
      <c r="AC11" s="4" t="n">
        <v>0</v>
      </c>
      <c r="AL11" s="4" t="n">
        <v>-5026</v>
      </c>
      <c r="AU11" s="4" t="n">
        <v>-5026</v>
      </c>
    </row>
    <row r="12" spans="1:56">
      <c r="A12" s="3" t="s">
        <v>193</v>
      </c>
      <c r="B12" s="6" t="n">
        <v>0</v>
      </c>
      <c r="K12" s="4" t="n">
        <v>151</v>
      </c>
      <c r="T12" s="4" t="n">
        <v>0</v>
      </c>
      <c r="AC12" s="4" t="n">
        <v>0</v>
      </c>
      <c r="AL12" s="4" t="n">
        <v>0</v>
      </c>
      <c r="AU12" s="4" t="n">
        <v>151</v>
      </c>
    </row>
    <row r="13" spans="1:56">
      <c r="A13" s="3" t="s">
        <v>194</v>
      </c>
      <c r="B13" s="4" t="n">
        <v>233438434</v>
      </c>
    </row>
    <row r="14" spans="1:56">
      <c r="A14" s="3" t="s">
        <v>195</v>
      </c>
      <c r="B14" s="6" t="n">
        <v>237</v>
      </c>
      <c r="K14" s="4" t="n">
        <v>12669</v>
      </c>
      <c r="T14" s="4" t="n">
        <v>-24679</v>
      </c>
      <c r="AC14" s="4" t="n">
        <v>-111134</v>
      </c>
      <c r="AL14" s="4" t="n">
        <v>-8457</v>
      </c>
      <c r="AU14" s="4" t="n">
        <v>-131364</v>
      </c>
    </row>
    <row r="15" spans="1:56">
      <c r="A15" s="3" t="s">
        <v>187</v>
      </c>
      <c r="C15" s="4" t="n">
        <v>3876482</v>
      </c>
    </row>
    <row r="16" spans="1:56">
      <c r="A16" s="3" t="s">
        <v>188</v>
      </c>
      <c r="C16" s="6" t="n">
        <v>4</v>
      </c>
      <c r="L16" s="4" t="n">
        <v>0</v>
      </c>
      <c r="U16" s="4" t="n">
        <v>0</v>
      </c>
      <c r="AD16" s="4" t="n">
        <v>0</v>
      </c>
      <c r="AM16" s="4" t="n">
        <v>0</v>
      </c>
      <c r="AV16" s="4" t="n">
        <v>4</v>
      </c>
    </row>
    <row r="17" spans="1:56">
      <c r="A17" s="3" t="s">
        <v>189</v>
      </c>
      <c r="B17" s="4" t="n">
        <v>0</v>
      </c>
      <c r="K17" s="4" t="n">
        <v>837</v>
      </c>
      <c r="T17" s="4" t="n">
        <v>0</v>
      </c>
      <c r="AC17" s="4" t="n">
        <v>0</v>
      </c>
      <c r="AL17" s="4" t="n">
        <v>0</v>
      </c>
      <c r="AU17" s="4" t="n">
        <v>837</v>
      </c>
    </row>
    <row r="18" spans="1:56">
      <c r="A18" s="3" t="s">
        <v>124</v>
      </c>
      <c r="D18" s="4" t="n">
        <v>0</v>
      </c>
      <c r="E18" s="4" t="n">
        <v>0</v>
      </c>
      <c r="M18" s="4" t="n">
        <v>8039</v>
      </c>
      <c r="N18" s="4" t="n">
        <v>763</v>
      </c>
      <c r="V18" s="4" t="n">
        <v>0</v>
      </c>
      <c r="W18" s="4" t="n">
        <v>0</v>
      </c>
      <c r="AE18" s="4" t="n">
        <v>0</v>
      </c>
      <c r="AF18" s="4" t="n">
        <v>0</v>
      </c>
      <c r="AN18" s="4" t="n">
        <v>0</v>
      </c>
      <c r="AO18" s="4" t="n">
        <v>0</v>
      </c>
      <c r="AW18" s="4" t="n">
        <v>8039</v>
      </c>
      <c r="AX18" s="4" t="n">
        <v>763</v>
      </c>
    </row>
    <row r="19" spans="1:56">
      <c r="A19" s="3" t="s">
        <v>190</v>
      </c>
      <c r="J19" s="4" t="n">
        <v>-720000</v>
      </c>
    </row>
    <row r="20" spans="1:56">
      <c r="A20" s="3" t="s">
        <v>191</v>
      </c>
      <c r="J20" s="6" t="n">
        <v>0</v>
      </c>
      <c r="S20" s="6" t="n">
        <v>0</v>
      </c>
      <c r="AB20" s="6" t="n">
        <v>-3190</v>
      </c>
      <c r="AK20" s="6" t="n">
        <v>0</v>
      </c>
      <c r="AT20" s="6" t="n">
        <v>0</v>
      </c>
      <c r="BD20" s="6" t="n">
        <v>-3190</v>
      </c>
    </row>
    <row r="21" spans="1:56">
      <c r="A21" s="3" t="s">
        <v>109</v>
      </c>
      <c r="B21" s="4" t="n">
        <v>0</v>
      </c>
      <c r="K21" s="4" t="n">
        <v>0</v>
      </c>
      <c r="T21" s="4" t="n">
        <v>0</v>
      </c>
      <c r="AC21" s="4" t="n">
        <v>56112</v>
      </c>
      <c r="AL21" s="4" t="n">
        <v>0</v>
      </c>
      <c r="AU21" s="4" t="n">
        <v>56112</v>
      </c>
    </row>
    <row r="22" spans="1:56">
      <c r="A22" s="3" t="s">
        <v>192</v>
      </c>
      <c r="B22" s="4" t="n">
        <v>0</v>
      </c>
      <c r="K22" s="4" t="n">
        <v>0</v>
      </c>
      <c r="T22" s="4" t="n">
        <v>0</v>
      </c>
      <c r="AC22" s="4" t="n">
        <v>0</v>
      </c>
      <c r="AL22" s="4" t="n">
        <v>-9365</v>
      </c>
      <c r="AU22" s="4" t="n">
        <v>-9365</v>
      </c>
    </row>
    <row r="23" spans="1:56">
      <c r="A23" s="3" t="s">
        <v>193</v>
      </c>
      <c r="B23" s="6" t="n">
        <v>0</v>
      </c>
      <c r="K23" s="4" t="n">
        <v>22</v>
      </c>
      <c r="T23" s="4" t="n">
        <v>0</v>
      </c>
      <c r="AC23" s="4" t="n">
        <v>0</v>
      </c>
      <c r="AL23" s="4" t="n">
        <v>0</v>
      </c>
      <c r="AU23" s="4" t="n">
        <v>22</v>
      </c>
    </row>
    <row r="24" spans="1:56">
      <c r="A24" s="3" t="s">
        <v>196</v>
      </c>
      <c r="B24" s="4" t="n">
        <v>236594916</v>
      </c>
      <c r="BD24" s="4" t="n">
        <v>157226495</v>
      </c>
    </row>
    <row r="25" spans="1:56">
      <c r="A25" s="3" t="s">
        <v>197</v>
      </c>
      <c r="B25" s="6" t="n">
        <v>241</v>
      </c>
      <c r="K25" s="4" t="n">
        <v>22330</v>
      </c>
      <c r="T25" s="4" t="n">
        <v>-27869</v>
      </c>
      <c r="AC25" s="4" t="n">
        <v>-55022</v>
      </c>
      <c r="AL25" s="4" t="n">
        <v>-17822</v>
      </c>
      <c r="AU25" s="4" t="n">
        <v>-78142</v>
      </c>
    </row>
    <row r="26" spans="1:56">
      <c r="A26" s="3" t="s">
        <v>198</v>
      </c>
      <c r="H26" s="4" t="n">
        <v>50643856</v>
      </c>
    </row>
    <row r="27" spans="1:56">
      <c r="A27" s="3" t="s">
        <v>199</v>
      </c>
      <c r="H27" s="6" t="n">
        <v>51</v>
      </c>
      <c r="Q27" s="6" t="n">
        <v>622080</v>
      </c>
      <c r="Z27" s="6" t="n">
        <v>0</v>
      </c>
      <c r="AI27" s="6" t="n">
        <v>0</v>
      </c>
      <c r="AR27" s="6" t="n">
        <v>0</v>
      </c>
      <c r="BB27" s="6" t="n">
        <v>622131</v>
      </c>
    </row>
    <row r="28" spans="1:56">
      <c r="A28" s="3" t="s">
        <v>200</v>
      </c>
      <c r="F28" s="4" t="n">
        <v>32000000</v>
      </c>
      <c r="G28" s="4" t="n">
        <v>65431579</v>
      </c>
    </row>
    <row r="29" spans="1:56">
      <c r="A29" s="3" t="s">
        <v>201</v>
      </c>
      <c r="F29" s="6" t="n">
        <v>32</v>
      </c>
      <c r="G29" s="6" t="n">
        <v>65</v>
      </c>
      <c r="O29" s="6" t="n">
        <v>19968</v>
      </c>
      <c r="P29" s="6" t="n">
        <v>224339</v>
      </c>
      <c r="X29" s="6" t="n">
        <v>0</v>
      </c>
      <c r="Y29" s="6" t="n">
        <v>0</v>
      </c>
      <c r="AG29" s="6" t="n">
        <v>0</v>
      </c>
      <c r="AH29" s="6" t="n">
        <v>0</v>
      </c>
      <c r="AP29" s="6" t="n">
        <v>0</v>
      </c>
      <c r="AQ29" s="6" t="n">
        <v>0</v>
      </c>
      <c r="AY29" s="6" t="n">
        <v>20000</v>
      </c>
      <c r="AZ29" s="6" t="n">
        <v>224404</v>
      </c>
    </row>
    <row r="30" spans="1:56">
      <c r="A30" s="3" t="s">
        <v>187</v>
      </c>
      <c r="C30" s="4" t="n">
        <v>2168461</v>
      </c>
    </row>
    <row r="31" spans="1:56">
      <c r="A31" s="3" t="s">
        <v>188</v>
      </c>
      <c r="C31" s="6" t="n">
        <v>2</v>
      </c>
      <c r="L31" s="6" t="n">
        <v>0</v>
      </c>
      <c r="U31" s="6" t="n">
        <v>0</v>
      </c>
      <c r="AD31" s="6" t="n">
        <v>0</v>
      </c>
      <c r="AM31" s="6" t="n">
        <v>0</v>
      </c>
      <c r="AV31" s="6" t="n">
        <v>2</v>
      </c>
    </row>
    <row r="32" spans="1:56">
      <c r="A32" s="3" t="s">
        <v>189</v>
      </c>
      <c r="B32" s="4" t="n">
        <v>0</v>
      </c>
      <c r="K32" s="4" t="n">
        <v>711</v>
      </c>
      <c r="T32" s="4" t="n">
        <v>0</v>
      </c>
      <c r="AC32" s="4" t="n">
        <v>0</v>
      </c>
      <c r="AL32" s="4" t="n">
        <v>0</v>
      </c>
      <c r="AU32" s="4" t="n">
        <v>711</v>
      </c>
    </row>
    <row r="33" spans="1:56">
      <c r="A33" s="3" t="s">
        <v>124</v>
      </c>
      <c r="D33" s="6" t="n">
        <v>0</v>
      </c>
      <c r="E33" s="6" t="n">
        <v>0</v>
      </c>
      <c r="M33" s="6" t="n">
        <v>23037</v>
      </c>
      <c r="N33" s="6" t="n">
        <v>682</v>
      </c>
      <c r="V33" s="6" t="n">
        <v>0</v>
      </c>
      <c r="W33" s="6" t="n">
        <v>0</v>
      </c>
      <c r="AE33" s="6" t="n">
        <v>0</v>
      </c>
      <c r="AF33" s="6" t="n">
        <v>0</v>
      </c>
      <c r="AN33" s="6" t="n">
        <v>0</v>
      </c>
      <c r="AO33" s="6" t="n">
        <v>0</v>
      </c>
      <c r="AW33" s="6" t="n">
        <v>23037</v>
      </c>
      <c r="AX33" s="6" t="n">
        <v>682</v>
      </c>
    </row>
    <row r="34" spans="1:56">
      <c r="A34" s="3" t="s">
        <v>109</v>
      </c>
      <c r="B34" s="4" t="n">
        <v>0</v>
      </c>
      <c r="K34" s="4" t="n">
        <v>0</v>
      </c>
      <c r="T34" s="4" t="n">
        <v>0</v>
      </c>
      <c r="AC34" s="4" t="n">
        <v>82200</v>
      </c>
      <c r="AL34" s="4" t="n">
        <v>0</v>
      </c>
      <c r="AU34" s="4" t="n">
        <v>82200</v>
      </c>
    </row>
    <row r="35" spans="1:56">
      <c r="A35" s="3" t="s">
        <v>192</v>
      </c>
      <c r="B35" s="6" t="n">
        <v>0</v>
      </c>
      <c r="K35" s="4" t="n">
        <v>0</v>
      </c>
      <c r="T35" s="4" t="n">
        <v>0</v>
      </c>
      <c r="AC35" s="4" t="n">
        <v>0</v>
      </c>
      <c r="AL35" s="4" t="n">
        <v>13216</v>
      </c>
      <c r="AU35" s="4" t="n">
        <v>13216</v>
      </c>
    </row>
    <row r="36" spans="1:56">
      <c r="A36" s="3" t="s">
        <v>202</v>
      </c>
      <c r="B36" s="4" t="n">
        <v>386838812</v>
      </c>
      <c r="BA36" s="4" t="n">
        <v>108080937</v>
      </c>
    </row>
    <row r="37" spans="1:56">
      <c r="A37" s="3" t="s">
        <v>203</v>
      </c>
      <c r="B37" s="6" t="n">
        <v>391</v>
      </c>
      <c r="K37" s="6" t="n">
        <v>913147</v>
      </c>
      <c r="T37" s="6" t="n">
        <v>-27869</v>
      </c>
      <c r="AC37" s="6" t="n">
        <v>27178</v>
      </c>
      <c r="AL37" s="6" t="n">
        <v>-4606</v>
      </c>
      <c r="AU37" s="6" t="n">
        <v>9082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97</v>
      </c>
      <c r="B1" s="2" t="s">
        <v>1</v>
      </c>
    </row>
    <row r="2" spans="1:2">
      <c r="B2" s="2" t="s">
        <v>29</v>
      </c>
    </row>
    <row r="3" spans="1:2">
      <c r="A3" s="3" t="s">
        <v>598</v>
      </c>
    </row>
    <row r="4" spans="1:2">
      <c r="A4" s="5" t="s">
        <v>599</v>
      </c>
    </row>
    <row r="5" spans="1:2">
      <c r="A5" s="3" t="s">
        <v>590</v>
      </c>
      <c r="B5" s="4" t="n">
        <v>5</v>
      </c>
    </row>
    <row r="6" spans="1:2">
      <c r="A6" s="3" t="s">
        <v>600</v>
      </c>
    </row>
    <row r="7" spans="1:2">
      <c r="A7" s="5" t="s">
        <v>599</v>
      </c>
    </row>
    <row r="8" spans="1:2">
      <c r="A8" s="3" t="s">
        <v>590</v>
      </c>
      <c r="B8" s="3" t="s">
        <v>601</v>
      </c>
    </row>
    <row r="9" spans="1:2">
      <c r="A9" s="3" t="s">
        <v>602</v>
      </c>
    </row>
    <row r="10" spans="1:2">
      <c r="A10" s="5" t="s">
        <v>599</v>
      </c>
    </row>
    <row r="11" spans="1:2">
      <c r="A11" s="3" t="s">
        <v>590</v>
      </c>
      <c r="B11" s="3" t="s">
        <v>603</v>
      </c>
    </row>
    <row r="12" spans="1:2">
      <c r="A12" s="3" t="s">
        <v>604</v>
      </c>
    </row>
    <row r="13" spans="1:2">
      <c r="A13" s="5" t="s">
        <v>599</v>
      </c>
    </row>
    <row r="14" spans="1:2">
      <c r="A14" s="3" t="s">
        <v>590</v>
      </c>
      <c r="B14" s="4"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605</v>
      </c>
      <c r="B1" s="2" t="s">
        <v>606</v>
      </c>
      <c r="C1" s="2" t="s">
        <v>1</v>
      </c>
    </row>
    <row r="2" spans="1:5">
      <c r="B2" s="2" t="s">
        <v>607</v>
      </c>
      <c r="C2" s="2" t="s">
        <v>29</v>
      </c>
      <c r="D2" s="2" t="s">
        <v>30</v>
      </c>
      <c r="E2" s="2" t="s">
        <v>90</v>
      </c>
    </row>
    <row r="3" spans="1:5">
      <c r="A3" s="5" t="s">
        <v>261</v>
      </c>
    </row>
    <row r="4" spans="1:5">
      <c r="A4" s="3" t="s">
        <v>608</v>
      </c>
      <c r="C4" s="6" t="n">
        <v>117553</v>
      </c>
      <c r="D4" s="6" t="n">
        <v>94775</v>
      </c>
      <c r="E4" s="6" t="n">
        <v>67488</v>
      </c>
    </row>
    <row r="5" spans="1:5">
      <c r="A5" s="3" t="s">
        <v>609</v>
      </c>
      <c r="B5" s="6" t="n">
        <v>278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9</v>
      </c>
      <c r="C2" s="2" t="s">
        <v>30</v>
      </c>
      <c r="D2" s="2" t="s">
        <v>90</v>
      </c>
    </row>
    <row r="3" spans="1:4">
      <c r="A3" s="5" t="s">
        <v>611</v>
      </c>
    </row>
    <row r="4" spans="1:4">
      <c r="A4" s="3" t="s">
        <v>218</v>
      </c>
      <c r="B4" s="6" t="n">
        <v>707</v>
      </c>
      <c r="C4" s="6" t="n">
        <v>788</v>
      </c>
      <c r="D4" s="6" t="n">
        <v>1105</v>
      </c>
    </row>
    <row r="5" spans="1:4">
      <c r="A5" s="3" t="s">
        <v>612</v>
      </c>
    </row>
    <row r="6" spans="1:4">
      <c r="A6" s="5" t="s">
        <v>611</v>
      </c>
    </row>
    <row r="7" spans="1:4">
      <c r="A7" s="3" t="s">
        <v>218</v>
      </c>
      <c r="B7" s="4" t="n">
        <v>707</v>
      </c>
      <c r="C7" s="4" t="n">
        <v>788</v>
      </c>
      <c r="D7" s="4" t="n">
        <v>1105</v>
      </c>
    </row>
    <row r="8" spans="1:4">
      <c r="A8" s="3" t="s">
        <v>613</v>
      </c>
      <c r="B8" s="4" t="n">
        <v>4</v>
      </c>
      <c r="C8" s="4" t="n">
        <v>49</v>
      </c>
      <c r="D8" s="4" t="n">
        <v>90</v>
      </c>
    </row>
    <row r="9" spans="1:4">
      <c r="A9" s="3" t="s">
        <v>176</v>
      </c>
      <c r="B9" s="6" t="n">
        <v>711</v>
      </c>
      <c r="C9" s="6" t="n">
        <v>837</v>
      </c>
      <c r="D9" s="6" t="n">
        <v>11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9</v>
      </c>
      <c r="C2" s="2" t="s">
        <v>30</v>
      </c>
    </row>
    <row r="3" spans="1:3">
      <c r="A3" s="5" t="s">
        <v>615</v>
      </c>
    </row>
    <row r="4" spans="1:3">
      <c r="A4" s="3" t="s">
        <v>616</v>
      </c>
      <c r="B4" s="3" t="s">
        <v>617</v>
      </c>
      <c r="C4" s="3" t="s">
        <v>618</v>
      </c>
    </row>
    <row r="5" spans="1:3">
      <c r="A5" s="3" t="s">
        <v>619</v>
      </c>
    </row>
    <row r="6" spans="1:3">
      <c r="A6" s="5" t="s">
        <v>615</v>
      </c>
    </row>
    <row r="7" spans="1:3">
      <c r="A7" s="3" t="s">
        <v>620</v>
      </c>
      <c r="B7" s="3" t="s">
        <v>621</v>
      </c>
      <c r="C7" s="3" t="s">
        <v>622</v>
      </c>
    </row>
    <row r="8" spans="1:3">
      <c r="A8" s="3" t="s">
        <v>623</v>
      </c>
      <c r="B8" s="4" t="n">
        <v>8</v>
      </c>
      <c r="C8" s="4" t="n">
        <v>8</v>
      </c>
    </row>
    <row r="9" spans="1:3">
      <c r="A9" s="3" t="s">
        <v>624</v>
      </c>
    </row>
    <row r="10" spans="1:3">
      <c r="A10" s="5" t="s">
        <v>615</v>
      </c>
    </row>
    <row r="11" spans="1:3">
      <c r="A11" s="3" t="s">
        <v>620</v>
      </c>
      <c r="B11" s="3" t="s">
        <v>625</v>
      </c>
      <c r="C11" s="3" t="s">
        <v>626</v>
      </c>
    </row>
    <row r="12" spans="1:3">
      <c r="A12" s="3" t="s">
        <v>623</v>
      </c>
      <c r="B12" s="4" t="n">
        <v>1</v>
      </c>
      <c r="C12" s="4" t="n">
        <v>1</v>
      </c>
    </row>
    <row r="13" spans="1:3">
      <c r="A13" s="3" t="s">
        <v>627</v>
      </c>
    </row>
    <row r="14" spans="1:3">
      <c r="A14" s="5" t="s">
        <v>615</v>
      </c>
    </row>
    <row r="15" spans="1:3">
      <c r="A15" s="3" t="s">
        <v>620</v>
      </c>
      <c r="B15" s="3" t="s">
        <v>617</v>
      </c>
    </row>
    <row r="16" spans="1:3">
      <c r="A16" s="3" t="s">
        <v>623</v>
      </c>
      <c r="B16" s="4" t="n">
        <v>3</v>
      </c>
      <c r="C16" s="4" t="n">
        <v>2</v>
      </c>
    </row>
    <row r="17" spans="1:3">
      <c r="A17" s="3" t="s">
        <v>628</v>
      </c>
    </row>
    <row r="18" spans="1:3">
      <c r="A18" s="5" t="s">
        <v>615</v>
      </c>
    </row>
    <row r="19" spans="1:3">
      <c r="A19" s="3" t="s">
        <v>623</v>
      </c>
      <c r="B19" s="4"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9</v>
      </c>
      <c r="B1" s="2" t="s">
        <v>1</v>
      </c>
    </row>
    <row r="2" spans="1:5">
      <c r="B2" s="2" t="s">
        <v>29</v>
      </c>
      <c r="C2" s="2" t="s">
        <v>30</v>
      </c>
      <c r="D2" s="2" t="s">
        <v>90</v>
      </c>
      <c r="E2" s="2" t="s">
        <v>515</v>
      </c>
    </row>
    <row r="3" spans="1:5">
      <c r="A3" s="5" t="s">
        <v>615</v>
      </c>
    </row>
    <row r="4" spans="1:5">
      <c r="A4" s="3" t="s">
        <v>217</v>
      </c>
      <c r="B4" s="6" t="n">
        <v>384000</v>
      </c>
      <c r="C4" s="6" t="n">
        <v>0</v>
      </c>
      <c r="D4" s="6" t="n">
        <v>0</v>
      </c>
      <c r="E4" s="6" t="n">
        <v>25000</v>
      </c>
    </row>
    <row r="5" spans="1:5">
      <c r="A5" s="3" t="s">
        <v>630</v>
      </c>
    </row>
    <row r="6" spans="1:5">
      <c r="A6" s="5" t="s">
        <v>615</v>
      </c>
    </row>
    <row r="7" spans="1:5">
      <c r="A7" s="3" t="s">
        <v>217</v>
      </c>
      <c r="B7" s="6" t="n">
        <v>384000</v>
      </c>
      <c r="C7" s="6" t="n">
        <v>0</v>
      </c>
    </row>
    <row r="8" spans="1:5">
      <c r="A8" s="3" t="s">
        <v>631</v>
      </c>
    </row>
    <row r="9" spans="1:5">
      <c r="A9" s="5" t="s">
        <v>615</v>
      </c>
    </row>
    <row r="10" spans="1:5">
      <c r="A10" s="3" t="s">
        <v>632</v>
      </c>
      <c r="B10" s="3" t="s">
        <v>633</v>
      </c>
      <c r="C10" s="3" t="s">
        <v>634</v>
      </c>
    </row>
    <row r="11" spans="1:5">
      <c r="A11" s="3" t="s">
        <v>635</v>
      </c>
    </row>
    <row r="12" spans="1:5">
      <c r="A12" s="5" t="s">
        <v>615</v>
      </c>
    </row>
    <row r="13" spans="1:5">
      <c r="A13" s="3" t="s">
        <v>632</v>
      </c>
      <c r="B13" s="3" t="s">
        <v>636</v>
      </c>
      <c r="C13" s="3" t="s">
        <v>6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38</v>
      </c>
      <c r="B1" s="2" t="s">
        <v>29</v>
      </c>
      <c r="C1" s="2" t="s">
        <v>30</v>
      </c>
      <c r="D1" s="2" t="s">
        <v>90</v>
      </c>
      <c r="E1" s="2" t="s">
        <v>515</v>
      </c>
    </row>
    <row r="2" spans="1:5">
      <c r="A2" s="5" t="s">
        <v>267</v>
      </c>
    </row>
    <row r="3" spans="1:5">
      <c r="A3" s="3" t="s">
        <v>639</v>
      </c>
      <c r="B3" s="6" t="n">
        <v>131407</v>
      </c>
      <c r="C3" s="6" t="n">
        <v>62285</v>
      </c>
    </row>
    <row r="4" spans="1:5">
      <c r="A4" s="3" t="s">
        <v>640</v>
      </c>
      <c r="B4" s="4" t="n">
        <v>562800</v>
      </c>
      <c r="C4" s="4" t="n">
        <v>223793</v>
      </c>
    </row>
    <row r="5" spans="1:5">
      <c r="A5" s="3" t="s">
        <v>176</v>
      </c>
      <c r="B5" s="6" t="n">
        <v>694207</v>
      </c>
      <c r="C5" s="6" t="n">
        <v>286078</v>
      </c>
      <c r="D5" s="6" t="n">
        <v>244484</v>
      </c>
      <c r="E5" s="6" t="n">
        <v>2242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29</v>
      </c>
      <c r="C1" s="2" t="s">
        <v>30</v>
      </c>
      <c r="D1" s="2" t="s">
        <v>90</v>
      </c>
      <c r="E1" s="2" t="s">
        <v>515</v>
      </c>
    </row>
    <row r="2" spans="1:5">
      <c r="A2" s="5" t="s">
        <v>270</v>
      </c>
    </row>
    <row r="3" spans="1:5">
      <c r="A3" s="3" t="s">
        <v>223</v>
      </c>
      <c r="B3" s="6" t="n">
        <v>70351</v>
      </c>
      <c r="C3" s="6" t="n">
        <v>40532</v>
      </c>
    </row>
    <row r="4" spans="1:5">
      <c r="A4" s="3" t="s">
        <v>642</v>
      </c>
      <c r="B4" s="4" t="n">
        <v>-384</v>
      </c>
      <c r="C4" s="4" t="n">
        <v>0</v>
      </c>
      <c r="D4" s="6" t="n">
        <v>0</v>
      </c>
      <c r="E4" s="6" t="n">
        <v>-25</v>
      </c>
    </row>
    <row r="5" spans="1:5">
      <c r="A5" s="3" t="s">
        <v>176</v>
      </c>
      <c r="B5" s="6" t="n">
        <v>69967</v>
      </c>
      <c r="C5" s="6" t="n">
        <v>405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9</v>
      </c>
      <c r="C2" s="2" t="s">
        <v>30</v>
      </c>
      <c r="D2" s="2" t="s">
        <v>90</v>
      </c>
    </row>
    <row r="3" spans="1:4">
      <c r="A3" s="5" t="s">
        <v>270</v>
      </c>
    </row>
    <row r="4" spans="1:4">
      <c r="A4" s="3" t="s">
        <v>644</v>
      </c>
      <c r="B4" s="6" t="n">
        <v>0</v>
      </c>
      <c r="C4" s="6" t="n">
        <v>0</v>
      </c>
      <c r="D4" s="6" t="n">
        <v>25</v>
      </c>
    </row>
    <row r="5" spans="1:4">
      <c r="A5" s="3" t="s">
        <v>645</v>
      </c>
      <c r="B5" s="4" t="n">
        <v>378</v>
      </c>
      <c r="C5" s="4" t="n">
        <v>0</v>
      </c>
      <c r="D5" s="4" t="n">
        <v>0</v>
      </c>
    </row>
    <row r="6" spans="1:4">
      <c r="A6" s="3" t="s">
        <v>646</v>
      </c>
      <c r="B6" s="4" t="n">
        <v>0</v>
      </c>
      <c r="C6" s="4" t="n">
        <v>0</v>
      </c>
      <c r="D6" s="4" t="n">
        <v>-25</v>
      </c>
    </row>
    <row r="7" spans="1:4">
      <c r="A7" s="3" t="s">
        <v>647</v>
      </c>
      <c r="B7" s="4" t="n">
        <v>6</v>
      </c>
      <c r="C7" s="4" t="n">
        <v>0</v>
      </c>
      <c r="D7" s="4" t="n">
        <v>0</v>
      </c>
    </row>
    <row r="8" spans="1:4">
      <c r="A8" s="3" t="s">
        <v>648</v>
      </c>
      <c r="B8" s="6" t="n">
        <v>384</v>
      </c>
      <c r="C8" s="6" t="n">
        <v>0</v>
      </c>
      <c r="D8"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9</v>
      </c>
      <c r="B1" s="2" t="s">
        <v>29</v>
      </c>
      <c r="C1" s="2" t="s">
        <v>30</v>
      </c>
    </row>
    <row r="2" spans="1:3">
      <c r="A2" s="5" t="s">
        <v>273</v>
      </c>
    </row>
    <row r="3" spans="1:3">
      <c r="A3" s="3" t="s">
        <v>650</v>
      </c>
      <c r="B3" s="6" t="n">
        <v>5060</v>
      </c>
      <c r="C3" s="6" t="n">
        <v>1585</v>
      </c>
    </row>
    <row r="4" spans="1:3">
      <c r="A4" s="3" t="s">
        <v>651</v>
      </c>
      <c r="B4" s="4" t="n">
        <v>2587</v>
      </c>
      <c r="C4" s="4" t="n">
        <v>521</v>
      </c>
    </row>
    <row r="5" spans="1:3">
      <c r="A5" s="3" t="s">
        <v>652</v>
      </c>
      <c r="B5" s="4" t="n">
        <v>1961</v>
      </c>
      <c r="C5" s="4" t="n">
        <v>501</v>
      </c>
    </row>
    <row r="6" spans="1:3">
      <c r="A6" s="3" t="s">
        <v>653</v>
      </c>
      <c r="B6" s="4" t="n">
        <v>1775</v>
      </c>
      <c r="C6" s="4" t="n">
        <v>0</v>
      </c>
    </row>
    <row r="7" spans="1:3">
      <c r="A7" s="3" t="s">
        <v>654</v>
      </c>
      <c r="B7" s="4" t="n">
        <v>1293</v>
      </c>
      <c r="C7" s="4" t="n">
        <v>1083</v>
      </c>
    </row>
    <row r="8" spans="1:3">
      <c r="A8" s="3" t="s">
        <v>655</v>
      </c>
      <c r="B8" s="4" t="n">
        <v>748</v>
      </c>
      <c r="C8" s="4" t="n">
        <v>1534</v>
      </c>
    </row>
    <row r="9" spans="1:3">
      <c r="A9" s="3" t="s">
        <v>656</v>
      </c>
      <c r="B9" s="4" t="n">
        <v>457</v>
      </c>
      <c r="C9" s="4" t="n">
        <v>620</v>
      </c>
    </row>
    <row r="10" spans="1:3">
      <c r="A10" s="3" t="s">
        <v>657</v>
      </c>
      <c r="B10" s="4" t="n">
        <v>38</v>
      </c>
      <c r="C10" s="4" t="n">
        <v>470</v>
      </c>
    </row>
    <row r="11" spans="1:3">
      <c r="A11" s="3" t="s">
        <v>658</v>
      </c>
      <c r="B11" s="4" t="n">
        <v>1172</v>
      </c>
      <c r="C11" s="4" t="n">
        <v>521</v>
      </c>
    </row>
    <row r="12" spans="1:3">
      <c r="A12" s="3" t="s">
        <v>176</v>
      </c>
      <c r="B12" s="6" t="n">
        <v>15091</v>
      </c>
      <c r="C12" s="6" t="n">
        <v>68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59</v>
      </c>
      <c r="B1" s="2" t="s">
        <v>1</v>
      </c>
    </row>
    <row r="2" spans="1:4">
      <c r="B2" s="2" t="s">
        <v>29</v>
      </c>
      <c r="C2" s="2" t="s">
        <v>30</v>
      </c>
      <c r="D2" s="2" t="s">
        <v>90</v>
      </c>
    </row>
    <row r="3" spans="1:4">
      <c r="A3" s="5" t="s">
        <v>660</v>
      </c>
    </row>
    <row r="4" spans="1:4">
      <c r="A4" s="3" t="s">
        <v>661</v>
      </c>
      <c r="B4" s="6" t="n">
        <v>30152000</v>
      </c>
      <c r="C4" s="6" t="n">
        <v>22585000</v>
      </c>
    </row>
    <row r="5" spans="1:4">
      <c r="A5" s="3" t="s">
        <v>662</v>
      </c>
      <c r="B5" s="4" t="n">
        <v>230000</v>
      </c>
      <c r="C5" s="6" t="n">
        <v>0</v>
      </c>
      <c r="D5" s="6" t="n">
        <v>0</v>
      </c>
    </row>
    <row r="6" spans="1:4">
      <c r="A6" s="3" t="s">
        <v>663</v>
      </c>
    </row>
    <row r="7" spans="1:4">
      <c r="A7" s="5" t="s">
        <v>660</v>
      </c>
    </row>
    <row r="8" spans="1:4">
      <c r="A8" s="3" t="s">
        <v>661</v>
      </c>
      <c r="B8" s="6" t="n">
        <v>18857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4"/>
  </cols>
  <sheetData>
    <row r="1" spans="1:2">
      <c r="A1" s="1" t="s">
        <v>204</v>
      </c>
      <c r="B1" s="2" t="s">
        <v>1</v>
      </c>
    </row>
    <row r="2" spans="1:2">
      <c r="B2" s="2" t="s">
        <v>205</v>
      </c>
    </row>
    <row r="3" spans="1:2">
      <c r="A3" s="3" t="s">
        <v>180</v>
      </c>
    </row>
    <row r="4" spans="1:2">
      <c r="A4" s="3" t="s">
        <v>206</v>
      </c>
      <c r="B4" s="3" t="s">
        <v>207</v>
      </c>
    </row>
    <row r="5" spans="1:2">
      <c r="A5" s="3" t="s">
        <v>208</v>
      </c>
      <c r="B5" s="4" t="n">
        <v>32000000</v>
      </c>
    </row>
    <row r="6" spans="1:2">
      <c r="A6" s="3" t="s">
        <v>181</v>
      </c>
    </row>
    <row r="7" spans="1:2">
      <c r="A7" s="3" t="s">
        <v>206</v>
      </c>
      <c r="B7" s="3" t="s">
        <v>209</v>
      </c>
    </row>
    <row r="8" spans="1:2">
      <c r="A8" s="3" t="s">
        <v>208</v>
      </c>
      <c r="B8" s="4" t="n">
        <v>65431579</v>
      </c>
    </row>
    <row r="9" spans="1:2">
      <c r="A9" s="3" t="s">
        <v>182</v>
      </c>
    </row>
    <row r="10" spans="1:2">
      <c r="A10" s="3" t="s">
        <v>210</v>
      </c>
      <c r="B10" s="6" t="n">
        <v>362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64</v>
      </c>
      <c r="B1" s="2" t="s">
        <v>1</v>
      </c>
    </row>
    <row r="2" spans="1:4">
      <c r="B2" s="2" t="s">
        <v>29</v>
      </c>
      <c r="C2" s="2" t="s">
        <v>30</v>
      </c>
      <c r="D2" s="2" t="s">
        <v>90</v>
      </c>
    </row>
    <row r="3" spans="1:4">
      <c r="A3" s="5" t="s">
        <v>589</v>
      </c>
    </row>
    <row r="4" spans="1:4">
      <c r="A4" s="3" t="s">
        <v>665</v>
      </c>
      <c r="B4" s="6" t="n">
        <v>245090</v>
      </c>
      <c r="C4" s="6" t="n">
        <v>187912</v>
      </c>
    </row>
    <row r="5" spans="1:4">
      <c r="A5" s="3" t="s">
        <v>666</v>
      </c>
      <c r="B5" s="4" t="n">
        <v>-105881</v>
      </c>
      <c r="C5" s="4" t="n">
        <v>-70890</v>
      </c>
    </row>
    <row r="6" spans="1:4">
      <c r="A6" s="3" t="s">
        <v>39</v>
      </c>
      <c r="B6" s="4" t="n">
        <v>139209</v>
      </c>
      <c r="C6" s="4" t="n">
        <v>117022</v>
      </c>
    </row>
    <row r="7" spans="1:4">
      <c r="A7" s="3" t="s">
        <v>667</v>
      </c>
      <c r="B7" s="4" t="n">
        <v>48205</v>
      </c>
      <c r="C7" s="4" t="n">
        <v>33886</v>
      </c>
      <c r="D7" s="6" t="n">
        <v>31368</v>
      </c>
    </row>
    <row r="8" spans="1:4">
      <c r="A8" s="3" t="s">
        <v>588</v>
      </c>
    </row>
    <row r="9" spans="1:4">
      <c r="A9" s="5" t="s">
        <v>589</v>
      </c>
    </row>
    <row r="10" spans="1:4">
      <c r="A10" s="3" t="s">
        <v>665</v>
      </c>
      <c r="B10" s="4" t="n">
        <v>236470</v>
      </c>
      <c r="C10" s="4" t="n">
        <v>178334</v>
      </c>
    </row>
    <row r="11" spans="1:4">
      <c r="A11" s="3" t="s">
        <v>592</v>
      </c>
    </row>
    <row r="12" spans="1:4">
      <c r="A12" s="5" t="s">
        <v>589</v>
      </c>
    </row>
    <row r="13" spans="1:4">
      <c r="A13" s="3" t="s">
        <v>665</v>
      </c>
      <c r="B13" s="4" t="n">
        <v>6358</v>
      </c>
      <c r="C13" s="4" t="n">
        <v>7481</v>
      </c>
    </row>
    <row r="14" spans="1:4">
      <c r="A14" s="3" t="s">
        <v>594</v>
      </c>
    </row>
    <row r="15" spans="1:4">
      <c r="A15" s="5" t="s">
        <v>589</v>
      </c>
    </row>
    <row r="16" spans="1:4">
      <c r="A16" s="3" t="s">
        <v>665</v>
      </c>
      <c r="B16" s="4" t="n">
        <v>1925</v>
      </c>
      <c r="C16" s="4" t="n">
        <v>1779</v>
      </c>
    </row>
    <row r="17" spans="1:4">
      <c r="A17" s="3" t="s">
        <v>595</v>
      </c>
    </row>
    <row r="18" spans="1:4">
      <c r="A18" s="5" t="s">
        <v>589</v>
      </c>
    </row>
    <row r="19" spans="1:4">
      <c r="A19" s="3" t="s">
        <v>665</v>
      </c>
      <c r="B19" s="6" t="n">
        <v>337</v>
      </c>
      <c r="C19" s="6" t="n">
        <v>3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68</v>
      </c>
      <c r="B1" s="2" t="s">
        <v>1</v>
      </c>
    </row>
    <row r="2" spans="1:3">
      <c r="B2" s="2" t="s">
        <v>29</v>
      </c>
      <c r="C2" s="2" t="s">
        <v>30</v>
      </c>
    </row>
    <row r="3" spans="1:3">
      <c r="A3" s="5" t="s">
        <v>281</v>
      </c>
    </row>
    <row r="4" spans="1:3">
      <c r="A4" s="3" t="s">
        <v>644</v>
      </c>
      <c r="B4" s="6" t="n">
        <v>5565</v>
      </c>
      <c r="C4" s="6" t="n">
        <v>5945</v>
      </c>
    </row>
    <row r="5" spans="1:3">
      <c r="A5" s="3" t="s">
        <v>647</v>
      </c>
      <c r="B5" s="4" t="n">
        <v>343</v>
      </c>
      <c r="C5" s="4" t="n">
        <v>-380</v>
      </c>
    </row>
    <row r="6" spans="1:3">
      <c r="A6" s="3" t="s">
        <v>648</v>
      </c>
      <c r="B6" s="6" t="n">
        <v>5908</v>
      </c>
      <c r="C6" s="6" t="n">
        <v>55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9</v>
      </c>
      <c r="C1" s="2" t="s">
        <v>30</v>
      </c>
    </row>
    <row r="2" spans="1:3">
      <c r="A2" s="5" t="s">
        <v>599</v>
      </c>
    </row>
    <row r="3" spans="1:3">
      <c r="A3" s="3" t="s">
        <v>670</v>
      </c>
      <c r="B3" s="6" t="n">
        <v>6439</v>
      </c>
      <c r="C3" s="6" t="n">
        <v>7094</v>
      </c>
    </row>
    <row r="4" spans="1:3">
      <c r="A4" s="3" t="s">
        <v>671</v>
      </c>
      <c r="B4" s="4" t="n">
        <v>-5111</v>
      </c>
      <c r="C4" s="4" t="n">
        <v>-4616</v>
      </c>
    </row>
    <row r="5" spans="1:3">
      <c r="A5" s="3" t="s">
        <v>672</v>
      </c>
      <c r="B5" s="4" t="n">
        <v>1328</v>
      </c>
      <c r="C5" s="4" t="n">
        <v>2478</v>
      </c>
    </row>
    <row r="6" spans="1:3">
      <c r="A6" s="3" t="s">
        <v>598</v>
      </c>
    </row>
    <row r="7" spans="1:3">
      <c r="A7" s="5" t="s">
        <v>599</v>
      </c>
    </row>
    <row r="8" spans="1:3">
      <c r="A8" s="3" t="s">
        <v>670</v>
      </c>
      <c r="B8" s="4" t="n">
        <v>3375</v>
      </c>
      <c r="C8" s="4" t="n">
        <v>3178</v>
      </c>
    </row>
    <row r="9" spans="1:3">
      <c r="A9" s="3" t="s">
        <v>671</v>
      </c>
      <c r="B9" s="4" t="n">
        <v>-2897</v>
      </c>
      <c r="C9" s="4" t="n">
        <v>-2093</v>
      </c>
    </row>
    <row r="10" spans="1:3">
      <c r="A10" s="3" t="s">
        <v>672</v>
      </c>
      <c r="B10" s="4" t="n">
        <v>478</v>
      </c>
      <c r="C10" s="4" t="n">
        <v>1085</v>
      </c>
    </row>
    <row r="11" spans="1:3">
      <c r="A11" s="3" t="s">
        <v>602</v>
      </c>
    </row>
    <row r="12" spans="1:3">
      <c r="A12" s="5" t="s">
        <v>599</v>
      </c>
    </row>
    <row r="13" spans="1:3">
      <c r="A13" s="3" t="s">
        <v>670</v>
      </c>
      <c r="B13" s="4" t="n">
        <v>1434</v>
      </c>
      <c r="C13" s="4" t="n">
        <v>2075</v>
      </c>
    </row>
    <row r="14" spans="1:3">
      <c r="A14" s="3" t="s">
        <v>671</v>
      </c>
      <c r="B14" s="4" t="n">
        <v>-1196</v>
      </c>
      <c r="C14" s="4" t="n">
        <v>-1586</v>
      </c>
    </row>
    <row r="15" spans="1:3">
      <c r="A15" s="3" t="s">
        <v>672</v>
      </c>
      <c r="B15" s="4" t="n">
        <v>238</v>
      </c>
      <c r="C15" s="4" t="n">
        <v>489</v>
      </c>
    </row>
    <row r="16" spans="1:3">
      <c r="A16" s="3" t="s">
        <v>604</v>
      </c>
    </row>
    <row r="17" spans="1:3">
      <c r="A17" s="5" t="s">
        <v>599</v>
      </c>
    </row>
    <row r="18" spans="1:3">
      <c r="A18" s="3" t="s">
        <v>670</v>
      </c>
      <c r="B18" s="4" t="n">
        <v>1018</v>
      </c>
      <c r="C18" s="4" t="n">
        <v>1091</v>
      </c>
    </row>
    <row r="19" spans="1:3">
      <c r="A19" s="3" t="s">
        <v>671</v>
      </c>
      <c r="B19" s="4" t="n">
        <v>-493</v>
      </c>
      <c r="C19" s="4" t="n">
        <v>-413</v>
      </c>
    </row>
    <row r="20" spans="1:3">
      <c r="A20" s="3" t="s">
        <v>672</v>
      </c>
      <c r="B20" s="4" t="n">
        <v>525</v>
      </c>
      <c r="C20" s="4" t="n">
        <v>678</v>
      </c>
    </row>
    <row r="21" spans="1:3">
      <c r="A21" s="3" t="s">
        <v>600</v>
      </c>
    </row>
    <row r="22" spans="1:3">
      <c r="A22" s="5" t="s">
        <v>599</v>
      </c>
    </row>
    <row r="23" spans="1:3">
      <c r="A23" s="3" t="s">
        <v>670</v>
      </c>
      <c r="B23" s="4" t="n">
        <v>612</v>
      </c>
      <c r="C23" s="4" t="n">
        <v>577</v>
      </c>
    </row>
    <row r="24" spans="1:3">
      <c r="A24" s="3" t="s">
        <v>671</v>
      </c>
      <c r="B24" s="4" t="n">
        <v>-525</v>
      </c>
      <c r="C24" s="4" t="n">
        <v>-380</v>
      </c>
    </row>
    <row r="25" spans="1:3">
      <c r="A25" s="3" t="s">
        <v>672</v>
      </c>
      <c r="B25" s="6" t="n">
        <v>87</v>
      </c>
      <c r="C25" s="4" t="n">
        <v>197</v>
      </c>
    </row>
    <row r="26" spans="1:3">
      <c r="A26" s="3" t="s">
        <v>673</v>
      </c>
    </row>
    <row r="27" spans="1:3">
      <c r="A27" s="5" t="s">
        <v>599</v>
      </c>
    </row>
    <row r="28" spans="1:3">
      <c r="A28" s="3" t="s">
        <v>670</v>
      </c>
      <c r="C28" s="4" t="n">
        <v>173</v>
      </c>
    </row>
    <row r="29" spans="1:3">
      <c r="A29" s="3" t="s">
        <v>671</v>
      </c>
      <c r="C29" s="4" t="n">
        <v>-144</v>
      </c>
    </row>
    <row r="30" spans="1:3">
      <c r="A30" s="3" t="s">
        <v>672</v>
      </c>
      <c r="C30" s="6" t="n">
        <v>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4</v>
      </c>
      <c r="B1" s="2" t="s">
        <v>1</v>
      </c>
    </row>
    <row r="2" spans="1:4">
      <c r="B2" s="2" t="s">
        <v>29</v>
      </c>
      <c r="C2" s="2" t="s">
        <v>30</v>
      </c>
      <c r="D2" s="2" t="s">
        <v>90</v>
      </c>
    </row>
    <row r="3" spans="1:4">
      <c r="A3" s="5" t="s">
        <v>284</v>
      </c>
    </row>
    <row r="4" spans="1:4">
      <c r="A4" s="3" t="s">
        <v>675</v>
      </c>
      <c r="B4" s="6" t="n">
        <v>1389</v>
      </c>
      <c r="C4" s="6" t="n">
        <v>1314</v>
      </c>
      <c r="D4" s="6" t="n">
        <v>14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9</v>
      </c>
      <c r="C1" s="2" t="s">
        <v>30</v>
      </c>
    </row>
    <row r="2" spans="1:3">
      <c r="A2" s="5" t="s">
        <v>284</v>
      </c>
    </row>
    <row r="3" spans="1:3">
      <c r="A3" s="4" t="n">
        <v>2018</v>
      </c>
      <c r="B3" s="6" t="n">
        <v>1116</v>
      </c>
    </row>
    <row r="4" spans="1:3">
      <c r="A4" s="4" t="n">
        <v>2019</v>
      </c>
      <c r="B4" s="4" t="n">
        <v>183</v>
      </c>
    </row>
    <row r="5" spans="1:3">
      <c r="A5" s="4" t="n">
        <v>2020</v>
      </c>
      <c r="B5" s="4" t="n">
        <v>7</v>
      </c>
    </row>
    <row r="6" spans="1:3">
      <c r="A6" s="4" t="n">
        <v>2021</v>
      </c>
      <c r="B6" s="4" t="n">
        <v>7</v>
      </c>
    </row>
    <row r="7" spans="1:3">
      <c r="A7" s="4" t="n">
        <v>2022</v>
      </c>
      <c r="B7" s="4" t="n">
        <v>7</v>
      </c>
    </row>
    <row r="8" spans="1:3">
      <c r="A8" s="3" t="s">
        <v>677</v>
      </c>
      <c r="B8" s="4" t="n">
        <v>8</v>
      </c>
    </row>
    <row r="9" spans="1:3">
      <c r="A9" s="3" t="s">
        <v>678</v>
      </c>
      <c r="B9" s="6" t="n">
        <v>1328</v>
      </c>
      <c r="C9" s="6" t="n">
        <v>24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76"/>
    <col customWidth="1" max="3" min="3" width="14"/>
    <col customWidth="1" max="4" min="4" width="14"/>
  </cols>
  <sheetData>
    <row r="1" spans="1:4">
      <c r="A1" s="1" t="s">
        <v>679</v>
      </c>
      <c r="C1" s="2" t="s">
        <v>29</v>
      </c>
      <c r="D1" s="2" t="s">
        <v>30</v>
      </c>
    </row>
    <row r="2" spans="1:4">
      <c r="A2" s="5" t="s">
        <v>287</v>
      </c>
    </row>
    <row r="3" spans="1:4">
      <c r="A3" s="3" t="s">
        <v>680</v>
      </c>
      <c r="C3" s="6" t="n">
        <v>65039</v>
      </c>
      <c r="D3" s="6" t="n">
        <v>42024</v>
      </c>
    </row>
    <row r="4" spans="1:4">
      <c r="A4" s="3" t="s">
        <v>681</v>
      </c>
      <c r="C4" s="4" t="n">
        <v>23832</v>
      </c>
      <c r="D4" s="4" t="n">
        <v>19065</v>
      </c>
    </row>
    <row r="5" spans="1:4">
      <c r="A5" s="3" t="s">
        <v>682</v>
      </c>
      <c r="C5" s="4" t="n">
        <v>22529</v>
      </c>
      <c r="D5" s="4" t="n">
        <v>14095</v>
      </c>
    </row>
    <row r="6" spans="1:4">
      <c r="A6" s="3" t="s">
        <v>683</v>
      </c>
      <c r="C6" s="4" t="n">
        <v>10644</v>
      </c>
      <c r="D6" s="4" t="n">
        <v>10499</v>
      </c>
    </row>
    <row r="7" spans="1:4">
      <c r="A7" s="3" t="s">
        <v>684</v>
      </c>
      <c r="C7" s="4" t="n">
        <v>7652</v>
      </c>
      <c r="D7" s="4" t="n">
        <v>17299</v>
      </c>
    </row>
    <row r="8" spans="1:4">
      <c r="A8" s="3" t="s">
        <v>685</v>
      </c>
      <c r="C8" s="4" t="n">
        <v>6725</v>
      </c>
      <c r="D8" s="4" t="n">
        <v>3817</v>
      </c>
    </row>
    <row r="9" spans="1:4">
      <c r="A9" s="3" t="s">
        <v>686</v>
      </c>
      <c r="B9" s="3" t="s">
        <v>96</v>
      </c>
      <c r="C9" s="4" t="n">
        <v>5148</v>
      </c>
      <c r="D9" s="4" t="n">
        <v>0</v>
      </c>
    </row>
    <row r="10" spans="1:4">
      <c r="A10" s="3" t="s">
        <v>687</v>
      </c>
      <c r="C10" s="4" t="n">
        <v>4503</v>
      </c>
      <c r="D10" s="4" t="n">
        <v>4504</v>
      </c>
    </row>
    <row r="11" spans="1:4">
      <c r="A11" s="3" t="s">
        <v>688</v>
      </c>
      <c r="C11" s="4" t="n">
        <v>3822</v>
      </c>
      <c r="D11" s="4" t="n">
        <v>2890</v>
      </c>
    </row>
    <row r="12" spans="1:4">
      <c r="A12" s="3" t="s">
        <v>689</v>
      </c>
      <c r="C12" s="4" t="n">
        <v>2036</v>
      </c>
      <c r="D12" s="4" t="n">
        <v>2289</v>
      </c>
    </row>
    <row r="13" spans="1:4">
      <c r="A13" s="3" t="s">
        <v>690</v>
      </c>
      <c r="C13" s="4" t="n">
        <v>658</v>
      </c>
      <c r="D13" s="4" t="n">
        <v>1079</v>
      </c>
    </row>
    <row r="14" spans="1:4">
      <c r="A14" s="3" t="s">
        <v>691</v>
      </c>
      <c r="C14" s="4" t="n">
        <v>0</v>
      </c>
      <c r="D14" s="4" t="n">
        <v>7200</v>
      </c>
    </row>
    <row r="15" spans="1:4">
      <c r="A15" s="3" t="s">
        <v>658</v>
      </c>
      <c r="C15" s="4" t="n">
        <v>11681</v>
      </c>
      <c r="D15" s="4" t="n">
        <v>6890</v>
      </c>
    </row>
    <row r="16" spans="1:4">
      <c r="A16" s="3" t="s">
        <v>176</v>
      </c>
      <c r="C16" s="6" t="n">
        <v>164269</v>
      </c>
      <c r="D16" s="6" t="n">
        <v>131651</v>
      </c>
    </row>
    <row r="17" spans="1:4"/>
    <row r="18" spans="1:4">
      <c r="A18" s="3" t="s">
        <v>96</v>
      </c>
      <c r="B18" s="3" t="s">
        <v>692</v>
      </c>
    </row>
  </sheetData>
  <mergeCells count="3">
    <mergeCell ref="A1:B1"/>
    <mergeCell ref="A17:C17"/>
    <mergeCell ref="B18:C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9</v>
      </c>
      <c r="C1" s="2" t="s">
        <v>30</v>
      </c>
    </row>
    <row r="2" spans="1:3">
      <c r="A2" s="5" t="s">
        <v>694</v>
      </c>
    </row>
    <row r="3" spans="1:3">
      <c r="A3" s="3" t="s">
        <v>640</v>
      </c>
      <c r="B3" s="6" t="n">
        <v>562800</v>
      </c>
      <c r="C3" s="6" t="n">
        <v>223793</v>
      </c>
    </row>
    <row r="4" spans="1:3">
      <c r="A4" s="3" t="s">
        <v>33</v>
      </c>
      <c r="B4" s="4" t="n">
        <v>339006</v>
      </c>
      <c r="C4" s="4" t="n">
        <v>0</v>
      </c>
    </row>
    <row r="5" spans="1:3">
      <c r="A5" s="3" t="s">
        <v>176</v>
      </c>
      <c r="B5" s="4" t="n">
        <v>901806</v>
      </c>
      <c r="C5" s="4" t="n">
        <v>223793</v>
      </c>
    </row>
    <row r="6" spans="1:3">
      <c r="A6" s="3" t="s">
        <v>695</v>
      </c>
    </row>
    <row r="7" spans="1:3">
      <c r="A7" s="5" t="s">
        <v>694</v>
      </c>
    </row>
    <row r="8" spans="1:3">
      <c r="A8" s="3" t="s">
        <v>640</v>
      </c>
      <c r="B8" s="4" t="n">
        <v>0</v>
      </c>
      <c r="C8" s="4" t="n">
        <v>0</v>
      </c>
    </row>
    <row r="9" spans="1:3">
      <c r="A9" s="3" t="s">
        <v>33</v>
      </c>
      <c r="B9" s="4" t="n">
        <v>0</v>
      </c>
    </row>
    <row r="10" spans="1:3">
      <c r="A10" s="3" t="s">
        <v>176</v>
      </c>
      <c r="B10" s="4" t="n">
        <v>0</v>
      </c>
      <c r="C10" s="4" t="n">
        <v>0</v>
      </c>
    </row>
    <row r="11" spans="1:3">
      <c r="A11" s="3" t="s">
        <v>696</v>
      </c>
    </row>
    <row r="12" spans="1:3">
      <c r="A12" s="5" t="s">
        <v>694</v>
      </c>
    </row>
    <row r="13" spans="1:3">
      <c r="A13" s="3" t="s">
        <v>640</v>
      </c>
      <c r="B13" s="4" t="n">
        <v>562800</v>
      </c>
      <c r="C13" s="4" t="n">
        <v>223793</v>
      </c>
    </row>
    <row r="14" spans="1:3">
      <c r="A14" s="3" t="s">
        <v>33</v>
      </c>
      <c r="B14" s="4" t="n">
        <v>339006</v>
      </c>
    </row>
    <row r="15" spans="1:3">
      <c r="A15" s="3" t="s">
        <v>176</v>
      </c>
      <c r="B15" s="4" t="n">
        <v>901806</v>
      </c>
      <c r="C15" s="4" t="n">
        <v>223793</v>
      </c>
    </row>
    <row r="16" spans="1:3">
      <c r="A16" s="3" t="s">
        <v>697</v>
      </c>
    </row>
    <row r="17" spans="1:3">
      <c r="A17" s="5" t="s">
        <v>694</v>
      </c>
    </row>
    <row r="18" spans="1:3">
      <c r="A18" s="3" t="s">
        <v>640</v>
      </c>
      <c r="B18" s="4" t="n">
        <v>0</v>
      </c>
      <c r="C18" s="4" t="n">
        <v>0</v>
      </c>
    </row>
    <row r="19" spans="1:3">
      <c r="A19" s="3" t="s">
        <v>33</v>
      </c>
      <c r="B19" s="4" t="n">
        <v>0</v>
      </c>
    </row>
    <row r="20" spans="1:3">
      <c r="A20" s="3" t="s">
        <v>176</v>
      </c>
      <c r="B20" s="6" t="n">
        <v>0</v>
      </c>
      <c r="C2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98</v>
      </c>
      <c r="B1" s="2" t="s">
        <v>1</v>
      </c>
    </row>
    <row r="2" spans="1:4">
      <c r="B2" s="2" t="s">
        <v>29</v>
      </c>
      <c r="C2" s="2" t="s">
        <v>30</v>
      </c>
      <c r="D2" s="2" t="s">
        <v>90</v>
      </c>
    </row>
    <row r="3" spans="1:4">
      <c r="A3" s="5" t="s">
        <v>290</v>
      </c>
    </row>
    <row r="4" spans="1:4">
      <c r="A4" s="3" t="s">
        <v>220</v>
      </c>
      <c r="B4" s="6" t="n">
        <v>927000</v>
      </c>
      <c r="C4" s="6" t="n">
        <v>823000</v>
      </c>
      <c r="D4"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9</v>
      </c>
      <c r="C2" s="2" t="s">
        <v>30</v>
      </c>
    </row>
    <row r="3" spans="1:3">
      <c r="A3" s="3" t="s">
        <v>180</v>
      </c>
    </row>
    <row r="4" spans="1:3">
      <c r="A4" s="5" t="s">
        <v>700</v>
      </c>
    </row>
    <row r="5" spans="1:3">
      <c r="A5" s="3" t="s">
        <v>208</v>
      </c>
      <c r="B5" s="4" t="n">
        <v>-32000000</v>
      </c>
    </row>
    <row r="6" spans="1:3">
      <c r="A6" s="3" t="s">
        <v>181</v>
      </c>
    </row>
    <row r="7" spans="1:3">
      <c r="A7" s="5" t="s">
        <v>700</v>
      </c>
    </row>
    <row r="8" spans="1:3">
      <c r="A8" s="3" t="s">
        <v>208</v>
      </c>
      <c r="B8" s="4" t="n">
        <v>-65431579</v>
      </c>
    </row>
    <row r="9" spans="1:3">
      <c r="A9" s="3" t="s">
        <v>66</v>
      </c>
    </row>
    <row r="10" spans="1:3">
      <c r="A10" s="5" t="s">
        <v>700</v>
      </c>
    </row>
    <row r="11" spans="1:3">
      <c r="A11" s="3" t="s">
        <v>701</v>
      </c>
      <c r="B11" s="4" t="n">
        <v>32000000</v>
      </c>
    </row>
    <row r="12" spans="1:3">
      <c r="A12" s="3" t="s">
        <v>702</v>
      </c>
      <c r="B12" s="6" t="n">
        <v>20000</v>
      </c>
    </row>
    <row r="13" spans="1:3">
      <c r="A13" s="3" t="s">
        <v>703</v>
      </c>
      <c r="B13" s="4" t="n">
        <v>0</v>
      </c>
      <c r="C13" s="4" t="n">
        <v>32000000</v>
      </c>
    </row>
    <row r="14" spans="1:3">
      <c r="A14" s="3" t="s">
        <v>704</v>
      </c>
      <c r="B14" s="6" t="n">
        <v>0</v>
      </c>
      <c r="C14" s="6" t="n">
        <v>20000</v>
      </c>
    </row>
    <row r="15" spans="1:3">
      <c r="A15" s="3" t="s">
        <v>68</v>
      </c>
    </row>
    <row r="16" spans="1:3">
      <c r="A16" s="5" t="s">
        <v>700</v>
      </c>
    </row>
    <row r="17" spans="1:3">
      <c r="A17" s="3" t="s">
        <v>701</v>
      </c>
      <c r="B17" s="4" t="n">
        <v>65431579</v>
      </c>
    </row>
    <row r="18" spans="1:3">
      <c r="A18" s="3" t="s">
        <v>702</v>
      </c>
      <c r="B18" s="6" t="n">
        <v>224404</v>
      </c>
    </row>
    <row r="19" spans="1:3">
      <c r="A19" s="3" t="s">
        <v>703</v>
      </c>
      <c r="B19" s="4" t="n">
        <v>0</v>
      </c>
      <c r="C19" s="4" t="n">
        <v>65431579</v>
      </c>
    </row>
    <row r="20" spans="1:3">
      <c r="A20" s="3" t="s">
        <v>704</v>
      </c>
      <c r="B20" s="6" t="n">
        <v>0</v>
      </c>
      <c r="C20" s="6" t="n">
        <v>224404</v>
      </c>
    </row>
    <row r="21" spans="1:3">
      <c r="A21" s="3" t="s">
        <v>527</v>
      </c>
    </row>
    <row r="22" spans="1:3">
      <c r="A22" s="5" t="s">
        <v>700</v>
      </c>
    </row>
    <row r="23" spans="1:3">
      <c r="A23" s="3" t="s">
        <v>701</v>
      </c>
      <c r="B23" s="4" t="n">
        <v>32000000</v>
      </c>
      <c r="C23" s="4" t="n">
        <v>32000000</v>
      </c>
    </row>
    <row r="24" spans="1:3">
      <c r="A24" s="3" t="s">
        <v>702</v>
      </c>
      <c r="B24" s="6" t="n">
        <v>20000</v>
      </c>
      <c r="C24" s="6" t="n">
        <v>20000</v>
      </c>
    </row>
    <row r="25" spans="1:3">
      <c r="A25" s="3" t="s">
        <v>705</v>
      </c>
      <c r="C25" s="6" t="n">
        <v>0</v>
      </c>
    </row>
    <row r="26" spans="1:3">
      <c r="A26" s="3" t="s">
        <v>703</v>
      </c>
      <c r="B26" s="4" t="n">
        <v>0</v>
      </c>
      <c r="C26" s="4" t="n">
        <v>32000000</v>
      </c>
    </row>
    <row r="27" spans="1:3">
      <c r="A27" s="3" t="s">
        <v>704</v>
      </c>
      <c r="B27" s="6" t="n">
        <v>0</v>
      </c>
      <c r="C27" s="6" t="n">
        <v>20000</v>
      </c>
    </row>
    <row r="28" spans="1:3">
      <c r="A28" s="3" t="s">
        <v>706</v>
      </c>
    </row>
    <row r="29" spans="1:3">
      <c r="A29" s="5" t="s">
        <v>700</v>
      </c>
    </row>
    <row r="30" spans="1:3">
      <c r="A30" s="3" t="s">
        <v>208</v>
      </c>
      <c r="B30" s="4" t="n">
        <v>-32000000</v>
      </c>
    </row>
    <row r="31" spans="1:3">
      <c r="A31" s="3" t="s">
        <v>707</v>
      </c>
      <c r="B31" s="6" t="n">
        <v>-20000</v>
      </c>
    </row>
    <row r="32" spans="1:3">
      <c r="A32" s="3" t="s">
        <v>708</v>
      </c>
    </row>
    <row r="33" spans="1:3">
      <c r="A33" s="5" t="s">
        <v>700</v>
      </c>
    </row>
    <row r="34" spans="1:3">
      <c r="A34" s="3" t="s">
        <v>208</v>
      </c>
      <c r="B34" s="4" t="n">
        <v>0</v>
      </c>
    </row>
    <row r="35" spans="1:3">
      <c r="A35" s="3" t="s">
        <v>707</v>
      </c>
      <c r="B35" s="6" t="n">
        <v>0</v>
      </c>
    </row>
    <row r="36" spans="1:3">
      <c r="A36" s="3" t="s">
        <v>709</v>
      </c>
    </row>
    <row r="37" spans="1:3">
      <c r="A37" s="5" t="s">
        <v>700</v>
      </c>
    </row>
    <row r="38" spans="1:3">
      <c r="A38" s="3" t="s">
        <v>701</v>
      </c>
      <c r="B38" s="4" t="n">
        <v>65431579</v>
      </c>
      <c r="C38" s="4" t="n">
        <v>65431579</v>
      </c>
    </row>
    <row r="39" spans="1:3">
      <c r="A39" s="3" t="s">
        <v>702</v>
      </c>
      <c r="B39" s="6" t="n">
        <v>224404</v>
      </c>
      <c r="C39" s="6" t="n">
        <v>224426</v>
      </c>
    </row>
    <row r="40" spans="1:3">
      <c r="A40" s="3" t="s">
        <v>705</v>
      </c>
      <c r="C40" s="6" t="n">
        <v>-22</v>
      </c>
    </row>
    <row r="41" spans="1:3">
      <c r="A41" s="3" t="s">
        <v>703</v>
      </c>
      <c r="B41" s="4" t="n">
        <v>0</v>
      </c>
      <c r="C41" s="4" t="n">
        <v>65431579</v>
      </c>
    </row>
    <row r="42" spans="1:3">
      <c r="A42" s="3" t="s">
        <v>704</v>
      </c>
      <c r="B42" s="6" t="n">
        <v>0</v>
      </c>
      <c r="C42" s="6" t="n">
        <v>224404</v>
      </c>
    </row>
    <row r="43" spans="1:3">
      <c r="A43" s="3" t="s">
        <v>710</v>
      </c>
    </row>
    <row r="44" spans="1:3">
      <c r="A44" s="5" t="s">
        <v>700</v>
      </c>
    </row>
    <row r="45" spans="1:3">
      <c r="A45" s="3" t="s">
        <v>208</v>
      </c>
      <c r="B45" s="4" t="n">
        <v>0</v>
      </c>
    </row>
    <row r="46" spans="1:3">
      <c r="A46" s="3" t="s">
        <v>707</v>
      </c>
      <c r="B46" s="6" t="n">
        <v>0</v>
      </c>
    </row>
    <row r="47" spans="1:3">
      <c r="A47" s="3" t="s">
        <v>711</v>
      </c>
    </row>
    <row r="48" spans="1:3">
      <c r="A48" s="5" t="s">
        <v>700</v>
      </c>
    </row>
    <row r="49" spans="1:3">
      <c r="A49" s="3" t="s">
        <v>208</v>
      </c>
      <c r="B49" s="4" t="n">
        <v>-65431579</v>
      </c>
    </row>
    <row r="50" spans="1:3">
      <c r="A50" s="3" t="s">
        <v>707</v>
      </c>
      <c r="B50" s="6" t="n">
        <v>-22440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712</v>
      </c>
      <c r="B1" s="2" t="s">
        <v>1</v>
      </c>
    </row>
    <row r="2" spans="1:2">
      <c r="B2" s="2" t="s">
        <v>713</v>
      </c>
    </row>
    <row r="3" spans="1:2">
      <c r="A3" s="3" t="s">
        <v>714</v>
      </c>
    </row>
    <row r="4" spans="1:2">
      <c r="A4" s="5" t="s">
        <v>700</v>
      </c>
    </row>
    <row r="5" spans="1:2">
      <c r="A5" s="3" t="s">
        <v>715</v>
      </c>
      <c r="B5" s="10" t="n">
        <v>0.0375</v>
      </c>
    </row>
    <row r="6" spans="1:2">
      <c r="A6" s="3" t="s">
        <v>716</v>
      </c>
      <c r="B6" s="11" t="n">
        <v>1.3</v>
      </c>
    </row>
    <row r="7" spans="1:2">
      <c r="A7" s="3" t="s">
        <v>717</v>
      </c>
      <c r="B7" s="7" t="n">
        <v>0.625</v>
      </c>
    </row>
    <row r="8" spans="1:2">
      <c r="A8" s="3" t="s">
        <v>718</v>
      </c>
    </row>
    <row r="9" spans="1:2">
      <c r="A9" s="5" t="s">
        <v>700</v>
      </c>
    </row>
    <row r="10" spans="1:2">
      <c r="A10" s="3" t="s">
        <v>717</v>
      </c>
      <c r="B10" s="12" t="n">
        <v>0.625</v>
      </c>
    </row>
    <row r="11" spans="1:2">
      <c r="A11" s="3" t="s">
        <v>719</v>
      </c>
    </row>
    <row r="12" spans="1:2">
      <c r="A12" s="5" t="s">
        <v>700</v>
      </c>
    </row>
    <row r="13" spans="1:2">
      <c r="A13" s="3" t="s">
        <v>715</v>
      </c>
      <c r="B13" s="12" t="n">
        <v>0.411</v>
      </c>
    </row>
    <row r="14" spans="1:2">
      <c r="A14" s="3" t="s">
        <v>717</v>
      </c>
      <c r="B14" s="12" t="n">
        <v>7.267</v>
      </c>
    </row>
    <row r="15" spans="1:2">
      <c r="A15" s="3" t="s">
        <v>720</v>
      </c>
    </row>
    <row r="16" spans="1:2">
      <c r="A16" s="5" t="s">
        <v>700</v>
      </c>
    </row>
    <row r="17" spans="1:2">
      <c r="A17" s="3" t="s">
        <v>721</v>
      </c>
      <c r="B17" s="12" t="n">
        <v>6.847</v>
      </c>
    </row>
    <row r="18" spans="1:2">
      <c r="A18" s="3" t="s">
        <v>722</v>
      </c>
    </row>
    <row r="19" spans="1:2">
      <c r="A19" s="5" t="s">
        <v>700</v>
      </c>
    </row>
    <row r="20" spans="1:2">
      <c r="A20" s="3" t="s">
        <v>717</v>
      </c>
      <c r="B20" s="7" t="n">
        <v>7.2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9</v>
      </c>
      <c r="C2" s="2" t="s">
        <v>30</v>
      </c>
      <c r="D2" s="2" t="s">
        <v>90</v>
      </c>
    </row>
    <row r="3" spans="1:4">
      <c r="A3" s="5" t="s">
        <v>212</v>
      </c>
    </row>
    <row r="4" spans="1:4">
      <c r="A4" s="3" t="s">
        <v>109</v>
      </c>
      <c r="B4" s="6" t="n">
        <v>82200000</v>
      </c>
      <c r="C4" s="6" t="n">
        <v>56112000</v>
      </c>
      <c r="D4" s="6" t="n">
        <v>99499000</v>
      </c>
    </row>
    <row r="5" spans="1:4">
      <c r="A5" s="5" t="s">
        <v>213</v>
      </c>
    </row>
    <row r="6" spans="1:4">
      <c r="A6" s="3" t="s">
        <v>214</v>
      </c>
      <c r="B6" s="4" t="n">
        <v>48205000</v>
      </c>
      <c r="C6" s="4" t="n">
        <v>33886000</v>
      </c>
      <c r="D6" s="4" t="n">
        <v>31368000</v>
      </c>
    </row>
    <row r="7" spans="1:4">
      <c r="A7" s="3" t="s">
        <v>215</v>
      </c>
      <c r="B7" s="4" t="n">
        <v>1389000</v>
      </c>
      <c r="C7" s="4" t="n">
        <v>1314000</v>
      </c>
      <c r="D7" s="4" t="n">
        <v>1412000</v>
      </c>
    </row>
    <row r="8" spans="1:4">
      <c r="A8" s="3" t="s">
        <v>216</v>
      </c>
      <c r="B8" s="4" t="n">
        <v>-988000</v>
      </c>
      <c r="C8" s="4" t="n">
        <v>-1400000</v>
      </c>
      <c r="D8" s="4" t="n">
        <v>-268000</v>
      </c>
    </row>
    <row r="9" spans="1:4">
      <c r="A9" s="3" t="s">
        <v>217</v>
      </c>
      <c r="B9" s="4" t="n">
        <v>378000</v>
      </c>
      <c r="C9" s="4" t="n">
        <v>0</v>
      </c>
      <c r="D9" s="4" t="n">
        <v>0</v>
      </c>
    </row>
    <row r="10" spans="1:4">
      <c r="A10" s="3" t="s">
        <v>124</v>
      </c>
      <c r="B10" s="4" t="n">
        <v>23723000</v>
      </c>
      <c r="C10" s="4" t="n">
        <v>12861000</v>
      </c>
      <c r="D10" s="4" t="n">
        <v>10379000</v>
      </c>
    </row>
    <row r="11" spans="1:4">
      <c r="A11" s="3" t="s">
        <v>218</v>
      </c>
      <c r="B11" s="4" t="n">
        <v>707000</v>
      </c>
      <c r="C11" s="4" t="n">
        <v>788000</v>
      </c>
      <c r="D11" s="4" t="n">
        <v>1105000</v>
      </c>
    </row>
    <row r="12" spans="1:4">
      <c r="A12" s="3" t="s">
        <v>219</v>
      </c>
      <c r="B12" s="4" t="n">
        <v>230000</v>
      </c>
      <c r="C12" s="4" t="n">
        <v>0</v>
      </c>
      <c r="D12" s="4" t="n">
        <v>0</v>
      </c>
    </row>
    <row r="13" spans="1:4">
      <c r="A13" s="3" t="s">
        <v>220</v>
      </c>
      <c r="B13" s="4" t="n">
        <v>-927000</v>
      </c>
      <c r="C13" s="4" t="n">
        <v>-823000</v>
      </c>
      <c r="D13" s="4" t="n">
        <v>0</v>
      </c>
    </row>
    <row r="14" spans="1:4">
      <c r="A14" s="3" t="s">
        <v>221</v>
      </c>
      <c r="B14" s="4" t="n">
        <v>-4117000</v>
      </c>
      <c r="C14" s="4" t="n">
        <v>-3091000</v>
      </c>
      <c r="D14" s="4" t="n">
        <v>-7779000</v>
      </c>
    </row>
    <row r="15" spans="1:4">
      <c r="A15" s="5" t="s">
        <v>222</v>
      </c>
    </row>
    <row r="16" spans="1:4">
      <c r="A16" s="3" t="s">
        <v>223</v>
      </c>
      <c r="B16" s="4" t="n">
        <v>-26955000</v>
      </c>
      <c r="C16" s="4" t="n">
        <v>-13796000</v>
      </c>
      <c r="D16" s="4" t="n">
        <v>-14145000</v>
      </c>
    </row>
    <row r="17" spans="1:4">
      <c r="A17" s="3" t="s">
        <v>35</v>
      </c>
      <c r="B17" s="4" t="n">
        <v>-8679000</v>
      </c>
      <c r="C17" s="4" t="n">
        <v>155000</v>
      </c>
      <c r="D17" s="4" t="n">
        <v>1881000</v>
      </c>
    </row>
    <row r="18" spans="1:4">
      <c r="A18" s="3" t="s">
        <v>36</v>
      </c>
      <c r="B18" s="4" t="n">
        <v>26807000</v>
      </c>
      <c r="C18" s="4" t="n">
        <v>113000</v>
      </c>
      <c r="D18" s="4" t="n">
        <v>4762000</v>
      </c>
    </row>
    <row r="19" spans="1:4">
      <c r="A19" s="3" t="s">
        <v>224</v>
      </c>
      <c r="B19" s="4" t="n">
        <v>-816000</v>
      </c>
      <c r="C19" s="4" t="n">
        <v>-2542000</v>
      </c>
      <c r="D19" s="4" t="n">
        <v>-2759000</v>
      </c>
    </row>
    <row r="20" spans="1:4">
      <c r="A20" s="3" t="s">
        <v>72</v>
      </c>
      <c r="B20" s="4" t="n">
        <v>22284000</v>
      </c>
      <c r="C20" s="4" t="n">
        <v>20750000</v>
      </c>
      <c r="D20" s="4" t="n">
        <v>12627000</v>
      </c>
    </row>
    <row r="21" spans="1:4">
      <c r="A21" s="3" t="s">
        <v>73</v>
      </c>
      <c r="B21" s="4" t="n">
        <v>29079000</v>
      </c>
      <c r="C21" s="4" t="n">
        <v>44198000</v>
      </c>
      <c r="D21" s="4" t="n">
        <v>29767000</v>
      </c>
    </row>
    <row r="22" spans="1:4">
      <c r="A22" s="3" t="s">
        <v>74</v>
      </c>
      <c r="B22" s="4" t="n">
        <v>2936000</v>
      </c>
      <c r="C22" s="4" t="n">
        <v>-2850000</v>
      </c>
      <c r="D22" s="4" t="n">
        <v>9892000</v>
      </c>
    </row>
    <row r="23" spans="1:4">
      <c r="A23" s="3" t="s">
        <v>75</v>
      </c>
      <c r="B23" s="4" t="n">
        <v>5561000</v>
      </c>
      <c r="C23" s="4" t="n">
        <v>6556000</v>
      </c>
      <c r="D23" s="4" t="n">
        <v>4636000</v>
      </c>
    </row>
    <row r="24" spans="1:4">
      <c r="A24" s="3" t="s">
        <v>76</v>
      </c>
      <c r="B24" s="4" t="n">
        <v>42808000</v>
      </c>
      <c r="C24" s="4" t="n">
        <v>-9185000</v>
      </c>
      <c r="D24" s="4" t="n">
        <v>20307000</v>
      </c>
    </row>
    <row r="25" spans="1:4">
      <c r="A25" s="3" t="s">
        <v>77</v>
      </c>
      <c r="B25" s="4" t="n">
        <v>-61637000</v>
      </c>
      <c r="C25" s="4" t="n">
        <v>6618000</v>
      </c>
      <c r="D25" s="4" t="n">
        <v>3307000</v>
      </c>
    </row>
    <row r="26" spans="1:4">
      <c r="A26" s="3" t="s">
        <v>225</v>
      </c>
      <c r="B26" s="4" t="n">
        <v>182188000</v>
      </c>
      <c r="C26" s="4" t="n">
        <v>149664000</v>
      </c>
      <c r="D26" s="4" t="n">
        <v>205991000</v>
      </c>
    </row>
    <row r="27" spans="1:4">
      <c r="A27" s="5" t="s">
        <v>226</v>
      </c>
    </row>
    <row r="28" spans="1:4">
      <c r="A28" s="3" t="s">
        <v>227</v>
      </c>
      <c r="B28" s="4" t="n">
        <v>1739000</v>
      </c>
      <c r="C28" s="4" t="n">
        <v>1405000</v>
      </c>
      <c r="D28" s="4" t="n">
        <v>276000</v>
      </c>
    </row>
    <row r="29" spans="1:4">
      <c r="A29" s="3" t="s">
        <v>228</v>
      </c>
      <c r="B29" s="4" t="n">
        <v>-64025000</v>
      </c>
      <c r="C29" s="4" t="n">
        <v>-86372000</v>
      </c>
      <c r="D29" s="4" t="n">
        <v>-61266000</v>
      </c>
    </row>
    <row r="30" spans="1:4">
      <c r="A30" s="3" t="s">
        <v>229</v>
      </c>
      <c r="B30" s="4" t="n">
        <v>-130000</v>
      </c>
      <c r="C30" s="4" t="n">
        <v>-523000</v>
      </c>
      <c r="D30" s="4" t="n">
        <v>-272000</v>
      </c>
    </row>
    <row r="31" spans="1:4">
      <c r="A31" s="3" t="s">
        <v>230</v>
      </c>
      <c r="B31" s="4" t="n">
        <v>-7008000</v>
      </c>
      <c r="C31" s="4" t="n">
        <v>-8162000</v>
      </c>
      <c r="D31" s="4" t="n">
        <v>-14589000</v>
      </c>
    </row>
    <row r="32" spans="1:4">
      <c r="A32" s="3" t="s">
        <v>231</v>
      </c>
      <c r="B32" s="4" t="n">
        <v>0</v>
      </c>
      <c r="C32" s="4" t="n">
        <v>0</v>
      </c>
      <c r="D32" s="4" t="n">
        <v>-30000</v>
      </c>
    </row>
    <row r="33" spans="1:4">
      <c r="A33" s="3" t="s">
        <v>232</v>
      </c>
      <c r="B33" s="4" t="n">
        <v>-345508000</v>
      </c>
      <c r="C33" s="4" t="n">
        <v>-52412000</v>
      </c>
      <c r="D33" s="4" t="n">
        <v>0</v>
      </c>
    </row>
    <row r="34" spans="1:4">
      <c r="A34" s="3" t="s">
        <v>233</v>
      </c>
      <c r="B34" s="4" t="n">
        <v>7718000</v>
      </c>
      <c r="C34" s="4" t="n">
        <v>51260000</v>
      </c>
      <c r="D34" s="4" t="n">
        <v>0</v>
      </c>
    </row>
    <row r="35" spans="1:4">
      <c r="A35" s="3" t="s">
        <v>234</v>
      </c>
      <c r="B35" s="4" t="n">
        <v>-407214000</v>
      </c>
      <c r="C35" s="4" t="n">
        <v>-94804000</v>
      </c>
      <c r="D35" s="4" t="n">
        <v>-75881000</v>
      </c>
    </row>
    <row r="36" spans="1:4">
      <c r="A36" s="5" t="s">
        <v>235</v>
      </c>
    </row>
    <row r="37" spans="1:4">
      <c r="A37" s="3" t="s">
        <v>236</v>
      </c>
      <c r="B37" s="4" t="n">
        <v>1000</v>
      </c>
      <c r="C37" s="4" t="n">
        <v>4000</v>
      </c>
      <c r="D37" s="4" t="n">
        <v>0</v>
      </c>
    </row>
    <row r="38" spans="1:4">
      <c r="A38" s="3" t="s">
        <v>237</v>
      </c>
      <c r="B38" s="4" t="n">
        <v>0</v>
      </c>
      <c r="C38" s="4" t="n">
        <v>0</v>
      </c>
      <c r="D38" s="4" t="n">
        <v>-99822000</v>
      </c>
    </row>
    <row r="39" spans="1:4">
      <c r="A39" s="3" t="s">
        <v>238</v>
      </c>
      <c r="B39" s="4" t="n">
        <v>-3190000</v>
      </c>
      <c r="C39" s="4" t="n">
        <v>0</v>
      </c>
      <c r="D39" s="4" t="n">
        <v>0</v>
      </c>
    </row>
    <row r="40" spans="1:4">
      <c r="A40" s="3" t="s">
        <v>239</v>
      </c>
      <c r="B40" s="4" t="n">
        <v>622131000</v>
      </c>
      <c r="C40" s="4" t="n">
        <v>0</v>
      </c>
      <c r="D40" s="4" t="n">
        <v>0</v>
      </c>
    </row>
    <row r="41" spans="1:4">
      <c r="A41" s="3" t="s">
        <v>240</v>
      </c>
      <c r="B41" s="4" t="n">
        <v>618942000</v>
      </c>
      <c r="C41" s="4" t="n">
        <v>4000</v>
      </c>
      <c r="D41" s="4" t="n">
        <v>-99822000</v>
      </c>
    </row>
    <row r="42" spans="1:4">
      <c r="A42" s="3" t="s">
        <v>241</v>
      </c>
      <c r="B42" s="4" t="n">
        <v>14213000</v>
      </c>
      <c r="C42" s="4" t="n">
        <v>-13270000</v>
      </c>
      <c r="D42" s="4" t="n">
        <v>-10077000</v>
      </c>
    </row>
    <row r="43" spans="1:4">
      <c r="A43" s="3" t="s">
        <v>242</v>
      </c>
      <c r="B43" s="4" t="n">
        <v>408129000</v>
      </c>
      <c r="C43" s="4" t="n">
        <v>41594000</v>
      </c>
      <c r="D43" s="4" t="n">
        <v>20211000</v>
      </c>
    </row>
    <row r="44" spans="1:4">
      <c r="A44" s="3" t="s">
        <v>243</v>
      </c>
      <c r="B44" s="4" t="n">
        <v>286078000</v>
      </c>
      <c r="C44" s="4" t="n">
        <v>244484000</v>
      </c>
      <c r="D44" s="4" t="n">
        <v>224273000</v>
      </c>
    </row>
    <row r="45" spans="1:4">
      <c r="A45" s="3" t="s">
        <v>244</v>
      </c>
      <c r="B45" s="4" t="n">
        <v>694207000</v>
      </c>
      <c r="C45" s="4" t="n">
        <v>286078000</v>
      </c>
      <c r="D45" s="4" t="n">
        <v>244484000</v>
      </c>
    </row>
    <row r="46" spans="1:4">
      <c r="A46" s="5" t="s">
        <v>245</v>
      </c>
    </row>
    <row r="47" spans="1:4">
      <c r="A47" s="3" t="s">
        <v>246</v>
      </c>
      <c r="B47" s="4" t="n">
        <v>6171000</v>
      </c>
      <c r="C47" s="4" t="n">
        <v>14078000</v>
      </c>
      <c r="D47" s="4" t="n">
        <v>0</v>
      </c>
    </row>
    <row r="48" spans="1:4">
      <c r="A48" s="5" t="s">
        <v>247</v>
      </c>
    </row>
    <row r="49" spans="1:4">
      <c r="A49" s="3" t="s">
        <v>248</v>
      </c>
      <c r="B49" s="4" t="n">
        <v>658000</v>
      </c>
      <c r="C49" s="4" t="n">
        <v>1079000</v>
      </c>
      <c r="D49" s="4" t="n">
        <v>199000</v>
      </c>
    </row>
    <row r="50" spans="1:4">
      <c r="A50" s="5" t="s">
        <v>249</v>
      </c>
    </row>
    <row r="51" spans="1:4">
      <c r="A51" s="3" t="s">
        <v>250</v>
      </c>
      <c r="B51" s="4" t="n">
        <v>707000</v>
      </c>
      <c r="C51" s="4" t="n">
        <v>788000</v>
      </c>
      <c r="D51" s="4" t="n">
        <v>1105000</v>
      </c>
    </row>
    <row r="52" spans="1:4">
      <c r="A52" s="3" t="s">
        <v>180</v>
      </c>
    </row>
    <row r="53" spans="1:4">
      <c r="A53" s="5" t="s">
        <v>249</v>
      </c>
    </row>
    <row r="54" spans="1:4">
      <c r="A54" s="3" t="s">
        <v>251</v>
      </c>
      <c r="B54" s="4" t="n">
        <v>20000000</v>
      </c>
      <c r="C54" s="4" t="n">
        <v>0</v>
      </c>
      <c r="D54" s="4" t="n">
        <v>0</v>
      </c>
    </row>
    <row r="55" spans="1:4">
      <c r="A55" s="3" t="s">
        <v>181</v>
      </c>
    </row>
    <row r="56" spans="1:4">
      <c r="A56" s="5" t="s">
        <v>249</v>
      </c>
    </row>
    <row r="57" spans="1:4">
      <c r="A57" s="3" t="s">
        <v>251</v>
      </c>
      <c r="B57" s="6" t="n">
        <v>224404000</v>
      </c>
      <c r="C57" s="6" t="n">
        <v>0</v>
      </c>
      <c r="D57"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3</v>
      </c>
      <c r="B1" s="2" t="s">
        <v>508</v>
      </c>
      <c r="C1" s="2" t="s">
        <v>1</v>
      </c>
    </row>
    <row r="2" spans="1:4">
      <c r="B2" s="2" t="s">
        <v>509</v>
      </c>
      <c r="C2" s="2" t="s">
        <v>30</v>
      </c>
      <c r="D2" s="2" t="s">
        <v>29</v>
      </c>
    </row>
    <row r="3" spans="1:4">
      <c r="A3" s="5" t="s">
        <v>724</v>
      </c>
    </row>
    <row r="4" spans="1:4">
      <c r="A4" s="3" t="s">
        <v>725</v>
      </c>
      <c r="C4" s="6" t="n">
        <v>27869</v>
      </c>
      <c r="D4" s="6" t="n">
        <v>27869</v>
      </c>
    </row>
    <row r="5" spans="1:4">
      <c r="A5" s="3" t="s">
        <v>25</v>
      </c>
    </row>
    <row r="6" spans="1:4">
      <c r="A6" s="5" t="s">
        <v>724</v>
      </c>
    </row>
    <row r="7" spans="1:4">
      <c r="A7" s="3" t="s">
        <v>726</v>
      </c>
      <c r="C7" s="4" t="n">
        <v>11370000</v>
      </c>
      <c r="D7" s="4" t="n">
        <v>10327500</v>
      </c>
    </row>
    <row r="8" spans="1:4">
      <c r="A8" s="3" t="s">
        <v>567</v>
      </c>
    </row>
    <row r="9" spans="1:4">
      <c r="A9" s="5" t="s">
        <v>724</v>
      </c>
    </row>
    <row r="10" spans="1:4">
      <c r="A10" s="3" t="s">
        <v>725</v>
      </c>
      <c r="C10" s="6" t="n">
        <v>27869</v>
      </c>
      <c r="D10" s="6" t="n">
        <v>27869</v>
      </c>
    </row>
    <row r="11" spans="1:4">
      <c r="A11" s="3" t="s">
        <v>727</v>
      </c>
    </row>
    <row r="12" spans="1:4">
      <c r="A12" s="5" t="s">
        <v>724</v>
      </c>
    </row>
    <row r="13" spans="1:4">
      <c r="A13" s="3" t="s">
        <v>728</v>
      </c>
      <c r="C13" s="4" t="n">
        <v>720000</v>
      </c>
    </row>
    <row r="14" spans="1:4">
      <c r="A14" s="3" t="s">
        <v>729</v>
      </c>
      <c r="C14" s="6" t="n">
        <v>7200</v>
      </c>
    </row>
    <row r="15" spans="1:4">
      <c r="A15" s="3" t="s">
        <v>725</v>
      </c>
      <c r="C15" s="4" t="n">
        <v>3190</v>
      </c>
    </row>
    <row r="16" spans="1:4">
      <c r="A16" s="3" t="s">
        <v>730</v>
      </c>
      <c r="C16" s="6" t="n">
        <v>4010</v>
      </c>
    </row>
    <row r="17" spans="1:4">
      <c r="A17" s="3" t="s">
        <v>731</v>
      </c>
      <c r="B17" s="4" t="n">
        <v>72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9</v>
      </c>
      <c r="C2" s="2" t="s">
        <v>30</v>
      </c>
      <c r="D2" s="2" t="s">
        <v>90</v>
      </c>
    </row>
    <row r="3" spans="1:4">
      <c r="A3" s="5" t="s">
        <v>423</v>
      </c>
    </row>
    <row r="4" spans="1:4">
      <c r="A4" s="3" t="s">
        <v>124</v>
      </c>
      <c r="B4" s="6" t="n">
        <v>23723</v>
      </c>
      <c r="C4" s="6" t="n">
        <v>12861</v>
      </c>
      <c r="D4" s="6" t="n">
        <v>10379</v>
      </c>
    </row>
    <row r="5" spans="1:4">
      <c r="A5" s="3" t="s">
        <v>178</v>
      </c>
    </row>
    <row r="6" spans="1:4">
      <c r="A6" s="5" t="s">
        <v>423</v>
      </c>
    </row>
    <row r="7" spans="1:4">
      <c r="A7" s="3" t="s">
        <v>124</v>
      </c>
      <c r="B7" s="4" t="n">
        <v>23037</v>
      </c>
      <c r="C7" s="4" t="n">
        <v>12049</v>
      </c>
      <c r="D7" s="4" t="n">
        <v>8305</v>
      </c>
    </row>
    <row r="8" spans="1:4">
      <c r="A8" s="3" t="s">
        <v>733</v>
      </c>
    </row>
    <row r="9" spans="1:4">
      <c r="A9" s="5" t="s">
        <v>423</v>
      </c>
    </row>
    <row r="10" spans="1:4">
      <c r="A10" s="3" t="s">
        <v>124</v>
      </c>
      <c r="B10" s="4" t="n">
        <v>4</v>
      </c>
      <c r="C10" s="4" t="n">
        <v>49</v>
      </c>
      <c r="D10" s="4" t="n">
        <v>90</v>
      </c>
    </row>
    <row r="11" spans="1:4">
      <c r="A11" s="3" t="s">
        <v>734</v>
      </c>
    </row>
    <row r="12" spans="1:4">
      <c r="A12" s="5" t="s">
        <v>423</v>
      </c>
    </row>
    <row r="13" spans="1:4">
      <c r="A13" s="3" t="s">
        <v>124</v>
      </c>
      <c r="B13" s="6" t="n">
        <v>682</v>
      </c>
      <c r="C13" s="6" t="n">
        <v>763</v>
      </c>
      <c r="D13" s="6" t="n">
        <v>19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35</v>
      </c>
      <c r="B1" s="2" t="s">
        <v>1</v>
      </c>
    </row>
    <row r="2" spans="1:5">
      <c r="B2" s="2" t="s">
        <v>29</v>
      </c>
      <c r="C2" s="2" t="s">
        <v>30</v>
      </c>
      <c r="D2" s="2" t="s">
        <v>90</v>
      </c>
      <c r="E2" s="2" t="s">
        <v>736</v>
      </c>
    </row>
    <row r="3" spans="1:5">
      <c r="A3" s="5" t="s">
        <v>423</v>
      </c>
    </row>
    <row r="4" spans="1:5">
      <c r="A4" s="3" t="s">
        <v>124</v>
      </c>
      <c r="B4" s="6" t="n">
        <v>23723</v>
      </c>
      <c r="C4" s="6" t="n">
        <v>12861</v>
      </c>
      <c r="D4" s="6" t="n">
        <v>10379</v>
      </c>
    </row>
    <row r="5" spans="1:5">
      <c r="A5" s="3" t="s">
        <v>737</v>
      </c>
    </row>
    <row r="6" spans="1:5">
      <c r="A6" s="5" t="s">
        <v>423</v>
      </c>
    </row>
    <row r="7" spans="1:5">
      <c r="A7" s="3" t="s">
        <v>738</v>
      </c>
      <c r="B7" s="3" t="s">
        <v>739</v>
      </c>
    </row>
    <row r="8" spans="1:5">
      <c r="A8" s="3" t="s">
        <v>740</v>
      </c>
      <c r="B8" s="3" t="s">
        <v>741</v>
      </c>
    </row>
    <row r="9" spans="1:5">
      <c r="A9" s="3" t="s">
        <v>742</v>
      </c>
      <c r="B9" s="4" t="n">
        <v>9753000</v>
      </c>
      <c r="C9" s="4" t="n">
        <v>9451000</v>
      </c>
    </row>
    <row r="10" spans="1:5">
      <c r="A10" s="3" t="s">
        <v>124</v>
      </c>
      <c r="B10" s="6" t="n">
        <v>23037</v>
      </c>
      <c r="C10" s="6" t="n">
        <v>7595</v>
      </c>
      <c r="D10" s="4" t="n">
        <v>7343</v>
      </c>
    </row>
    <row r="11" spans="1:5">
      <c r="A11" s="3" t="s">
        <v>743</v>
      </c>
      <c r="B11" s="6" t="n">
        <v>8718</v>
      </c>
    </row>
    <row r="12" spans="1:5">
      <c r="A12" s="3" t="s">
        <v>744</v>
      </c>
      <c r="B12" s="3" t="s">
        <v>745</v>
      </c>
    </row>
    <row r="13" spans="1:5">
      <c r="A13" s="3" t="s">
        <v>746</v>
      </c>
      <c r="B13" s="6" t="n">
        <v>21710</v>
      </c>
      <c r="C13" s="4" t="n">
        <v>9682</v>
      </c>
      <c r="D13" s="4" t="n">
        <v>14596</v>
      </c>
    </row>
    <row r="14" spans="1:5">
      <c r="A14" s="3" t="s">
        <v>747</v>
      </c>
      <c r="B14" s="6" t="n">
        <v>11136</v>
      </c>
      <c r="C14" s="6" t="n">
        <v>15174</v>
      </c>
      <c r="D14" s="6" t="n">
        <v>13805</v>
      </c>
    </row>
    <row r="15" spans="1:5">
      <c r="A15" s="3" t="s">
        <v>748</v>
      </c>
    </row>
    <row r="16" spans="1:5">
      <c r="A16" s="5" t="s">
        <v>423</v>
      </c>
    </row>
    <row r="17" spans="1:5">
      <c r="A17" s="3" t="s">
        <v>749</v>
      </c>
      <c r="E17" s="4" t="n">
        <v>41500000</v>
      </c>
    </row>
    <row r="18" spans="1:5">
      <c r="A18" s="3" t="s">
        <v>750</v>
      </c>
      <c r="B18" s="4" t="n">
        <v>39798377</v>
      </c>
    </row>
    <row r="19" spans="1:5">
      <c r="A19" s="3" t="s">
        <v>751</v>
      </c>
      <c r="B19" s="4" t="n">
        <v>34916405</v>
      </c>
    </row>
    <row r="20" spans="1:5">
      <c r="A20" s="3" t="s">
        <v>742</v>
      </c>
      <c r="B20" s="4" t="n">
        <v>9753032</v>
      </c>
    </row>
    <row r="21" spans="1:5">
      <c r="A21" s="3" t="s">
        <v>752</v>
      </c>
      <c r="B21" s="8" t="n">
        <v>11.57</v>
      </c>
    </row>
    <row r="22" spans="1:5">
      <c r="A22" s="3" t="s">
        <v>753</v>
      </c>
    </row>
    <row r="23" spans="1:5">
      <c r="A23" s="5" t="s">
        <v>423</v>
      </c>
    </row>
    <row r="24" spans="1:5">
      <c r="A24" s="3" t="s">
        <v>750</v>
      </c>
      <c r="B24" s="4" t="n">
        <v>32548377</v>
      </c>
    </row>
    <row r="25" spans="1:5">
      <c r="A25" s="3" t="s">
        <v>751</v>
      </c>
      <c r="B25" s="4" t="n">
        <v>27666405</v>
      </c>
    </row>
    <row r="26" spans="1:5">
      <c r="A26" s="3" t="s">
        <v>754</v>
      </c>
      <c r="B26" s="4" t="n">
        <v>26800559</v>
      </c>
    </row>
    <row r="27" spans="1:5">
      <c r="A27" s="3" t="s">
        <v>755</v>
      </c>
      <c r="B27" s="4" t="n">
        <v>25163373</v>
      </c>
    </row>
    <row r="28" spans="1:5">
      <c r="A28" s="3" t="s">
        <v>756</v>
      </c>
    </row>
    <row r="29" spans="1:5">
      <c r="A29" s="5" t="s">
        <v>423</v>
      </c>
    </row>
    <row r="30" spans="1:5">
      <c r="A30" s="3" t="s">
        <v>750</v>
      </c>
      <c r="B30" s="4" t="n">
        <v>31463750</v>
      </c>
    </row>
    <row r="31" spans="1:5">
      <c r="A31" s="3" t="s">
        <v>757</v>
      </c>
      <c r="B31" s="3" t="s">
        <v>758</v>
      </c>
    </row>
    <row r="32" spans="1:5">
      <c r="A32" s="3" t="s">
        <v>759</v>
      </c>
    </row>
    <row r="33" spans="1:5">
      <c r="A33" s="5" t="s">
        <v>423</v>
      </c>
    </row>
    <row r="34" spans="1:5">
      <c r="A34" s="3" t="s">
        <v>750</v>
      </c>
      <c r="B34" s="4" t="n">
        <v>1084627</v>
      </c>
    </row>
    <row r="35" spans="1:5">
      <c r="A35" s="3" t="s">
        <v>757</v>
      </c>
      <c r="B35" s="3" t="s">
        <v>760</v>
      </c>
    </row>
    <row r="36" spans="1:5">
      <c r="A36" s="3" t="s">
        <v>761</v>
      </c>
    </row>
    <row r="37" spans="1:5">
      <c r="A37" s="5" t="s">
        <v>423</v>
      </c>
    </row>
    <row r="38" spans="1:5">
      <c r="A38" s="3" t="s">
        <v>750</v>
      </c>
      <c r="B38" s="4" t="n">
        <v>7250000</v>
      </c>
    </row>
    <row r="39" spans="1:5">
      <c r="A39" s="3" t="s">
        <v>762</v>
      </c>
    </row>
    <row r="40" spans="1:5">
      <c r="A40" s="5" t="s">
        <v>423</v>
      </c>
    </row>
    <row r="41" spans="1:5">
      <c r="A41" s="3" t="s">
        <v>750</v>
      </c>
      <c r="B41" s="4" t="n">
        <v>7200000</v>
      </c>
    </row>
    <row r="42" spans="1:5">
      <c r="A42" s="3" t="s">
        <v>757</v>
      </c>
      <c r="B42" s="3" t="s">
        <v>763</v>
      </c>
    </row>
    <row r="43" spans="1:5">
      <c r="A43" s="3" t="s">
        <v>764</v>
      </c>
    </row>
    <row r="44" spans="1:5">
      <c r="A44" s="5" t="s">
        <v>423</v>
      </c>
    </row>
    <row r="45" spans="1:5">
      <c r="A45" s="3" t="s">
        <v>750</v>
      </c>
      <c r="B45" s="4" t="n">
        <v>5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765</v>
      </c>
      <c r="C1" s="2" t="s">
        <v>1</v>
      </c>
    </row>
    <row r="2" spans="1:4">
      <c r="C2" s="2" t="s">
        <v>29</v>
      </c>
      <c r="D2" s="2" t="s">
        <v>30</v>
      </c>
    </row>
    <row r="3" spans="1:4">
      <c r="A3" s="5" t="s">
        <v>423</v>
      </c>
    </row>
    <row r="4" spans="1:4">
      <c r="A4" s="3" t="s">
        <v>766</v>
      </c>
      <c r="C4" s="4" t="n">
        <v>9451</v>
      </c>
    </row>
    <row r="5" spans="1:4">
      <c r="A5" s="3" t="s">
        <v>767</v>
      </c>
      <c r="C5" s="4" t="n">
        <v>2496</v>
      </c>
    </row>
    <row r="6" spans="1:4">
      <c r="A6" s="3" t="s">
        <v>768</v>
      </c>
      <c r="C6" s="4" t="n">
        <v>-2168</v>
      </c>
    </row>
    <row r="7" spans="1:4">
      <c r="A7" s="3" t="s">
        <v>769</v>
      </c>
      <c r="C7" s="4" t="n">
        <v>-26</v>
      </c>
    </row>
    <row r="8" spans="1:4">
      <c r="A8" s="3" t="s">
        <v>770</v>
      </c>
      <c r="C8" s="4" t="n">
        <v>9753</v>
      </c>
      <c r="D8" s="4" t="n">
        <v>9451</v>
      </c>
    </row>
    <row r="9" spans="1:4">
      <c r="A9" s="3" t="s">
        <v>771</v>
      </c>
      <c r="C9" s="4" t="n">
        <v>9694</v>
      </c>
    </row>
    <row r="10" spans="1:4">
      <c r="A10" s="3" t="s">
        <v>772</v>
      </c>
      <c r="C10" s="4" t="n">
        <v>1637</v>
      </c>
    </row>
    <row r="11" spans="1:4">
      <c r="A11" s="3" t="s">
        <v>773</v>
      </c>
      <c r="C11" s="7" t="n">
        <v>0.476</v>
      </c>
    </row>
    <row r="12" spans="1:4">
      <c r="A12" s="3" t="s">
        <v>774</v>
      </c>
      <c r="C12" s="12" t="n">
        <v>0.001</v>
      </c>
    </row>
    <row r="13" spans="1:4">
      <c r="A13" s="3" t="s">
        <v>775</v>
      </c>
      <c r="C13" s="12" t="n">
        <v>0.001</v>
      </c>
    </row>
    <row r="14" spans="1:4">
      <c r="A14" s="3" t="s">
        <v>776</v>
      </c>
      <c r="C14" s="12" t="n">
        <v>0.001</v>
      </c>
    </row>
    <row r="15" spans="1:4">
      <c r="A15" s="3" t="s">
        <v>777</v>
      </c>
      <c r="C15" s="12" t="n">
        <v>0.462</v>
      </c>
      <c r="D15" s="7" t="n">
        <v>0.476</v>
      </c>
    </row>
    <row r="16" spans="1:4">
      <c r="A16" s="3" t="s">
        <v>778</v>
      </c>
      <c r="C16" s="12" t="n">
        <v>0.464</v>
      </c>
    </row>
    <row r="17" spans="1:4">
      <c r="A17" s="3" t="s">
        <v>779</v>
      </c>
      <c r="C17" s="7" t="n">
        <v>0.001</v>
      </c>
    </row>
    <row r="18" spans="1:4">
      <c r="A18" s="3" t="s">
        <v>780</v>
      </c>
      <c r="C18" s="3" t="s">
        <v>781</v>
      </c>
      <c r="D18" s="3" t="s">
        <v>782</v>
      </c>
    </row>
    <row r="19" spans="1:4">
      <c r="A19" s="3" t="s">
        <v>783</v>
      </c>
      <c r="C19" s="3" t="s">
        <v>781</v>
      </c>
      <c r="D19" s="3" t="s">
        <v>782</v>
      </c>
    </row>
    <row r="20" spans="1:4">
      <c r="A20" s="3" t="s">
        <v>784</v>
      </c>
      <c r="C20" s="3" t="s">
        <v>785</v>
      </c>
    </row>
    <row r="21" spans="1:4">
      <c r="A21" s="3" t="s">
        <v>786</v>
      </c>
      <c r="C21" s="3" t="s">
        <v>787</v>
      </c>
    </row>
    <row r="22" spans="1:4">
      <c r="A22" s="3" t="s">
        <v>788</v>
      </c>
      <c r="B22" s="3" t="s">
        <v>96</v>
      </c>
      <c r="C22" s="6" t="n">
        <v>108340</v>
      </c>
    </row>
    <row r="23" spans="1:4">
      <c r="A23" s="3" t="s">
        <v>789</v>
      </c>
      <c r="B23" s="3" t="s">
        <v>96</v>
      </c>
      <c r="C23" s="4" t="n">
        <v>107660</v>
      </c>
    </row>
    <row r="24" spans="1:4">
      <c r="A24" s="3" t="s">
        <v>790</v>
      </c>
      <c r="B24" s="3" t="s">
        <v>96</v>
      </c>
      <c r="C24" s="6" t="n">
        <v>18941</v>
      </c>
    </row>
    <row r="25" spans="1:4"/>
    <row r="26" spans="1:4">
      <c r="A26" s="3" t="s">
        <v>96</v>
      </c>
      <c r="B26" s="3" t="s">
        <v>791</v>
      </c>
    </row>
  </sheetData>
  <mergeCells count="4">
    <mergeCell ref="A1:B2"/>
    <mergeCell ref="C1:D1"/>
    <mergeCell ref="A25:C25"/>
    <mergeCell ref="B26:C2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9</v>
      </c>
      <c r="C2" s="2" t="s">
        <v>30</v>
      </c>
      <c r="D2" s="2" t="s">
        <v>90</v>
      </c>
    </row>
    <row r="3" spans="1:4">
      <c r="A3" s="5" t="s">
        <v>423</v>
      </c>
    </row>
    <row r="4" spans="1:4">
      <c r="A4" s="3" t="s">
        <v>793</v>
      </c>
      <c r="B4" s="3" t="s">
        <v>794</v>
      </c>
      <c r="C4" s="3" t="s">
        <v>794</v>
      </c>
      <c r="D4" s="3" t="s">
        <v>795</v>
      </c>
    </row>
    <row r="5" spans="1:4">
      <c r="A5" s="3" t="s">
        <v>796</v>
      </c>
      <c r="B5" s="3" t="s">
        <v>797</v>
      </c>
      <c r="C5" s="3" t="s">
        <v>797</v>
      </c>
      <c r="D5" s="3" t="s">
        <v>797</v>
      </c>
    </row>
    <row r="6" spans="1:4">
      <c r="A6" s="3" t="s">
        <v>798</v>
      </c>
      <c r="B6" s="8" t="n">
        <v>10.35</v>
      </c>
      <c r="C6" s="8" t="n">
        <v>3.26</v>
      </c>
      <c r="D6" s="8" t="n">
        <v>3.58</v>
      </c>
    </row>
    <row r="7" spans="1:4">
      <c r="A7" s="3" t="s">
        <v>799</v>
      </c>
    </row>
    <row r="8" spans="1:4">
      <c r="A8" s="5" t="s">
        <v>423</v>
      </c>
    </row>
    <row r="9" spans="1:4">
      <c r="A9" s="3" t="s">
        <v>800</v>
      </c>
      <c r="B9" s="3" t="s">
        <v>801</v>
      </c>
      <c r="C9" s="3" t="s">
        <v>802</v>
      </c>
      <c r="D9" s="3" t="s">
        <v>803</v>
      </c>
    </row>
    <row r="10" spans="1:4">
      <c r="A10" s="3" t="s">
        <v>804</v>
      </c>
      <c r="B10" s="4" t="n">
        <v>2</v>
      </c>
      <c r="C10" s="4" t="n">
        <v>2</v>
      </c>
      <c r="D10" s="4" t="n">
        <v>2</v>
      </c>
    </row>
    <row r="11" spans="1:4">
      <c r="A11" s="3" t="s">
        <v>805</v>
      </c>
      <c r="B11" s="3" t="s">
        <v>797</v>
      </c>
      <c r="C11" s="3" t="s">
        <v>797</v>
      </c>
      <c r="D11" s="3" t="s">
        <v>806</v>
      </c>
    </row>
    <row r="12" spans="1:4">
      <c r="A12" s="3" t="s">
        <v>807</v>
      </c>
      <c r="B12" s="3" t="s">
        <v>808</v>
      </c>
      <c r="C12" s="3" t="s">
        <v>633</v>
      </c>
      <c r="D12" s="3" t="s">
        <v>809</v>
      </c>
    </row>
    <row r="13" spans="1:4">
      <c r="A13" s="3" t="s">
        <v>810</v>
      </c>
    </row>
    <row r="14" spans="1:4">
      <c r="A14" s="5" t="s">
        <v>423</v>
      </c>
    </row>
    <row r="15" spans="1:4">
      <c r="A15" s="3" t="s">
        <v>800</v>
      </c>
      <c r="B15" s="3" t="s">
        <v>811</v>
      </c>
      <c r="C15" s="3" t="s">
        <v>812</v>
      </c>
      <c r="D15" s="3" t="s">
        <v>812</v>
      </c>
    </row>
    <row r="16" spans="1:4">
      <c r="A16" s="3" t="s">
        <v>804</v>
      </c>
      <c r="B16" s="4" t="n">
        <v>3</v>
      </c>
      <c r="C16" s="4" t="n">
        <v>3</v>
      </c>
      <c r="D16" s="4" t="n">
        <v>3</v>
      </c>
    </row>
    <row r="17" spans="1:4">
      <c r="A17" s="3" t="s">
        <v>805</v>
      </c>
      <c r="B17" s="3" t="s">
        <v>813</v>
      </c>
      <c r="C17" s="3" t="s">
        <v>813</v>
      </c>
      <c r="D17" s="3" t="s">
        <v>813</v>
      </c>
    </row>
    <row r="18" spans="1:4">
      <c r="A18" s="3" t="s">
        <v>807</v>
      </c>
      <c r="B18" s="3" t="s">
        <v>809</v>
      </c>
      <c r="C18" s="3" t="s">
        <v>814</v>
      </c>
      <c r="D18" s="3" t="s">
        <v>8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9</v>
      </c>
      <c r="C2" s="2" t="s">
        <v>30</v>
      </c>
      <c r="D2" s="2" t="s">
        <v>90</v>
      </c>
    </row>
    <row r="3" spans="1:4">
      <c r="A3" s="5" t="s">
        <v>423</v>
      </c>
    </row>
    <row r="4" spans="1:4">
      <c r="A4" s="3" t="s">
        <v>817</v>
      </c>
      <c r="B4" s="3" t="s">
        <v>797</v>
      </c>
      <c r="C4" s="3" t="s">
        <v>797</v>
      </c>
      <c r="D4" s="3" t="s">
        <v>797</v>
      </c>
    </row>
    <row r="5" spans="1:4">
      <c r="A5" s="3" t="s">
        <v>818</v>
      </c>
    </row>
    <row r="6" spans="1:4">
      <c r="A6" s="5" t="s">
        <v>423</v>
      </c>
    </row>
    <row r="7" spans="1:4">
      <c r="A7" s="3" t="s">
        <v>804</v>
      </c>
      <c r="B7" s="4" t="n">
        <v>3</v>
      </c>
      <c r="C7" s="4" t="n">
        <v>3</v>
      </c>
      <c r="D7" s="4" t="n">
        <v>3</v>
      </c>
    </row>
    <row r="8" spans="1:4">
      <c r="A8" s="3" t="s">
        <v>819</v>
      </c>
      <c r="B8" s="3" t="s">
        <v>797</v>
      </c>
      <c r="C8" s="3" t="s">
        <v>797</v>
      </c>
      <c r="D8" s="3" t="s">
        <v>806</v>
      </c>
    </row>
    <row r="9" spans="1:4">
      <c r="A9" s="3" t="s">
        <v>820</v>
      </c>
    </row>
    <row r="10" spans="1:4">
      <c r="A10" s="5" t="s">
        <v>423</v>
      </c>
    </row>
    <row r="11" spans="1:4">
      <c r="A11" s="3" t="s">
        <v>804</v>
      </c>
      <c r="B11" s="4" t="n">
        <v>2</v>
      </c>
      <c r="C11" s="4" t="n">
        <v>2</v>
      </c>
      <c r="D11" s="4" t="n">
        <v>2</v>
      </c>
    </row>
    <row r="12" spans="1:4">
      <c r="A12" s="3" t="s">
        <v>819</v>
      </c>
      <c r="B12" s="3" t="s">
        <v>813</v>
      </c>
      <c r="C12" s="3" t="s">
        <v>813</v>
      </c>
      <c r="D12" s="3" t="s">
        <v>8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9</v>
      </c>
      <c r="C2" s="2" t="s">
        <v>822</v>
      </c>
    </row>
    <row r="3" spans="1:3">
      <c r="A3" s="5" t="s">
        <v>423</v>
      </c>
    </row>
    <row r="4" spans="1:3">
      <c r="A4" s="3" t="s">
        <v>749</v>
      </c>
      <c r="C4" s="4" t="n">
        <v>28000000</v>
      </c>
    </row>
    <row r="5" spans="1:3">
      <c r="A5" s="3" t="s">
        <v>823</v>
      </c>
      <c r="B5" s="3" t="s">
        <v>7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824</v>
      </c>
      <c r="B1" s="2" t="s">
        <v>825</v>
      </c>
      <c r="C1" s="2" t="s">
        <v>29</v>
      </c>
      <c r="D1" s="2" t="s">
        <v>30</v>
      </c>
      <c r="E1" s="2" t="s">
        <v>90</v>
      </c>
      <c r="F1" s="2" t="s">
        <v>826</v>
      </c>
    </row>
    <row r="2" spans="1:6">
      <c r="A2" s="5" t="s">
        <v>423</v>
      </c>
    </row>
    <row r="3" spans="1:6">
      <c r="A3" s="3" t="s">
        <v>124</v>
      </c>
      <c r="C3" s="6" t="n">
        <v>23723000</v>
      </c>
      <c r="D3" s="6" t="n">
        <v>12861000</v>
      </c>
      <c r="E3" s="6" t="n">
        <v>10379000</v>
      </c>
    </row>
    <row r="4" spans="1:6">
      <c r="A4" s="3" t="s">
        <v>827</v>
      </c>
    </row>
    <row r="5" spans="1:6">
      <c r="A5" s="5" t="s">
        <v>423</v>
      </c>
    </row>
    <row r="6" spans="1:6">
      <c r="A6" s="3" t="s">
        <v>742</v>
      </c>
      <c r="C6" s="4" t="n">
        <v>9000</v>
      </c>
      <c r="D6" s="4" t="n">
        <v>70000</v>
      </c>
    </row>
    <row r="7" spans="1:6">
      <c r="A7" s="3" t="s">
        <v>828</v>
      </c>
    </row>
    <row r="8" spans="1:6">
      <c r="A8" s="5" t="s">
        <v>423</v>
      </c>
    </row>
    <row r="9" spans="1:6">
      <c r="A9" s="3" t="s">
        <v>124</v>
      </c>
      <c r="C9" s="6" t="n">
        <v>0</v>
      </c>
      <c r="D9" s="6" t="n">
        <v>444000</v>
      </c>
      <c r="E9" s="4" t="n">
        <v>962000</v>
      </c>
    </row>
    <row r="10" spans="1:6">
      <c r="A10" s="3" t="s">
        <v>746</v>
      </c>
      <c r="C10" s="4" t="n">
        <v>0</v>
      </c>
      <c r="D10" s="4" t="n">
        <v>515000</v>
      </c>
      <c r="E10" s="4" t="n">
        <v>2645000</v>
      </c>
    </row>
    <row r="11" spans="1:6">
      <c r="A11" s="3" t="s">
        <v>747</v>
      </c>
      <c r="C11" s="6" t="n">
        <v>249000</v>
      </c>
      <c r="D11" s="6" t="n">
        <v>4501000</v>
      </c>
      <c r="E11" s="6" t="n">
        <v>1775000</v>
      </c>
    </row>
    <row r="12" spans="1:6">
      <c r="A12" s="3" t="s">
        <v>829</v>
      </c>
    </row>
    <row r="13" spans="1:6">
      <c r="A13" s="5" t="s">
        <v>423</v>
      </c>
    </row>
    <row r="14" spans="1:6">
      <c r="A14" s="3" t="s">
        <v>749</v>
      </c>
      <c r="F14" s="4" t="n">
        <v>12000000</v>
      </c>
    </row>
    <row r="15" spans="1:6">
      <c r="A15" s="3" t="s">
        <v>830</v>
      </c>
      <c r="F15" s="4" t="n">
        <v>8800000</v>
      </c>
    </row>
    <row r="16" spans="1:6">
      <c r="A16" s="3" t="s">
        <v>831</v>
      </c>
      <c r="B16" s="4" t="n">
        <v>3200000</v>
      </c>
    </row>
    <row r="17" spans="1:6">
      <c r="A17" s="3" t="s">
        <v>832</v>
      </c>
      <c r="B17" s="7" t="n">
        <v>0.625</v>
      </c>
    </row>
    <row r="18" spans="1:6">
      <c r="A18" s="3" t="s">
        <v>833</v>
      </c>
      <c r="B18" s="6" t="n">
        <v>2000000</v>
      </c>
    </row>
    <row r="19" spans="1:6">
      <c r="A19" s="3" t="s">
        <v>750</v>
      </c>
      <c r="C19" s="4" t="n">
        <v>8305000</v>
      </c>
    </row>
    <row r="20" spans="1:6">
      <c r="A20" s="3" t="s">
        <v>751</v>
      </c>
      <c r="C20" s="4" t="n">
        <v>8305000</v>
      </c>
    </row>
    <row r="21" spans="1:6">
      <c r="A21" s="3" t="s">
        <v>742</v>
      </c>
      <c r="C21" s="4" t="n">
        <v>9000</v>
      </c>
    </row>
    <row r="22" spans="1:6">
      <c r="A22" s="3" t="s">
        <v>752</v>
      </c>
      <c r="C22" s="8" t="n">
        <v>11.57</v>
      </c>
    </row>
    <row r="23" spans="1:6">
      <c r="A23" s="3" t="s">
        <v>834</v>
      </c>
    </row>
    <row r="24" spans="1:6">
      <c r="A24" s="5" t="s">
        <v>423</v>
      </c>
    </row>
    <row r="25" spans="1:6">
      <c r="A25" s="3" t="s">
        <v>835</v>
      </c>
      <c r="F25" s="7" t="n">
        <v>0.625</v>
      </c>
    </row>
    <row r="26" spans="1:6">
      <c r="A26" s="3" t="s">
        <v>836</v>
      </c>
    </row>
    <row r="27" spans="1:6">
      <c r="A27" s="5" t="s">
        <v>423</v>
      </c>
    </row>
    <row r="28" spans="1:6">
      <c r="A28" s="3" t="s">
        <v>835</v>
      </c>
      <c r="F28" s="7" t="n">
        <v>0.001</v>
      </c>
    </row>
    <row r="29" spans="1:6">
      <c r="A29" s="3" t="s">
        <v>837</v>
      </c>
    </row>
    <row r="30" spans="1:6">
      <c r="A30" s="5" t="s">
        <v>423</v>
      </c>
    </row>
    <row r="31" spans="1:6">
      <c r="A31" s="3" t="s">
        <v>750</v>
      </c>
      <c r="C31" s="4" t="n">
        <v>8290000</v>
      </c>
    </row>
    <row r="32" spans="1:6">
      <c r="A32" s="3" t="s">
        <v>757</v>
      </c>
      <c r="C32" s="3" t="s">
        <v>758</v>
      </c>
    </row>
    <row r="33" spans="1:6">
      <c r="A33" s="3" t="s">
        <v>751</v>
      </c>
      <c r="C33" s="4" t="n">
        <v>8290000</v>
      </c>
    </row>
    <row r="34" spans="1:6">
      <c r="A34" s="3" t="s">
        <v>754</v>
      </c>
      <c r="C34" s="4" t="n">
        <v>8290000</v>
      </c>
    </row>
    <row r="35" spans="1:6">
      <c r="A35" s="3" t="s">
        <v>755</v>
      </c>
      <c r="C35" s="4" t="n">
        <v>8290000</v>
      </c>
    </row>
    <row r="36" spans="1:6">
      <c r="A36" s="3" t="s">
        <v>838</v>
      </c>
    </row>
    <row r="37" spans="1:6">
      <c r="A37" s="5" t="s">
        <v>423</v>
      </c>
    </row>
    <row r="38" spans="1:6">
      <c r="A38" s="3" t="s">
        <v>751</v>
      </c>
      <c r="C38" s="4" t="n">
        <v>15000</v>
      </c>
    </row>
    <row r="39" spans="1:6">
      <c r="A39" s="3" t="s">
        <v>755</v>
      </c>
      <c r="C39" s="4" t="n">
        <v>6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839</v>
      </c>
      <c r="C1" s="2" t="s">
        <v>1</v>
      </c>
    </row>
    <row r="2" spans="1:4">
      <c r="C2" s="2" t="s">
        <v>29</v>
      </c>
      <c r="D2" s="2" t="s">
        <v>30</v>
      </c>
    </row>
    <row r="3" spans="1:4">
      <c r="A3" s="5" t="s">
        <v>423</v>
      </c>
    </row>
    <row r="4" spans="1:4">
      <c r="A4" s="3" t="s">
        <v>766</v>
      </c>
      <c r="C4" s="4" t="n">
        <v>70</v>
      </c>
    </row>
    <row r="5" spans="1:4">
      <c r="A5" s="3" t="s">
        <v>768</v>
      </c>
      <c r="C5" s="4" t="n">
        <v>-61</v>
      </c>
    </row>
    <row r="6" spans="1:4">
      <c r="A6" s="3" t="s">
        <v>770</v>
      </c>
      <c r="C6" s="4" t="n">
        <v>9</v>
      </c>
      <c r="D6" s="4" t="n">
        <v>70</v>
      </c>
    </row>
    <row r="7" spans="1:4">
      <c r="A7" s="3" t="s">
        <v>840</v>
      </c>
      <c r="C7" s="4" t="n">
        <v>9</v>
      </c>
    </row>
    <row r="8" spans="1:4">
      <c r="A8" s="3" t="s">
        <v>772</v>
      </c>
      <c r="C8" s="4" t="n">
        <v>9</v>
      </c>
    </row>
    <row r="9" spans="1:4">
      <c r="A9" s="3" t="s">
        <v>773</v>
      </c>
      <c r="C9" s="7" t="n">
        <v>0.517</v>
      </c>
    </row>
    <row r="10" spans="1:4">
      <c r="A10" s="3" t="s">
        <v>775</v>
      </c>
      <c r="C10" s="12" t="n">
        <v>0.594</v>
      </c>
    </row>
    <row r="11" spans="1:4">
      <c r="A11" s="3" t="s">
        <v>777</v>
      </c>
      <c r="C11" s="12" t="n">
        <v>0.001</v>
      </c>
      <c r="D11" s="7" t="n">
        <v>0.517</v>
      </c>
    </row>
    <row r="12" spans="1:4">
      <c r="A12" s="3" t="s">
        <v>841</v>
      </c>
      <c r="C12" s="12" t="n">
        <v>0.001</v>
      </c>
    </row>
    <row r="13" spans="1:4">
      <c r="A13" s="3" t="s">
        <v>842</v>
      </c>
      <c r="C13" s="7" t="n">
        <v>0.001</v>
      </c>
    </row>
    <row r="14" spans="1:4">
      <c r="A14" s="3" t="s">
        <v>780</v>
      </c>
      <c r="C14" s="3" t="s">
        <v>843</v>
      </c>
      <c r="D14" s="3" t="s">
        <v>844</v>
      </c>
    </row>
    <row r="15" spans="1:4">
      <c r="A15" s="3" t="s">
        <v>783</v>
      </c>
      <c r="C15" s="3" t="s">
        <v>843</v>
      </c>
      <c r="D15" s="3" t="s">
        <v>844</v>
      </c>
    </row>
    <row r="16" spans="1:4">
      <c r="A16" s="3" t="s">
        <v>845</v>
      </c>
      <c r="C16" s="3" t="s">
        <v>843</v>
      </c>
    </row>
    <row r="17" spans="1:4">
      <c r="A17" s="3" t="s">
        <v>786</v>
      </c>
      <c r="C17" s="3" t="s">
        <v>843</v>
      </c>
    </row>
    <row r="18" spans="1:4">
      <c r="A18" s="3" t="s">
        <v>788</v>
      </c>
      <c r="B18" s="3" t="s">
        <v>96</v>
      </c>
      <c r="C18" s="6" t="n">
        <v>104</v>
      </c>
    </row>
    <row r="19" spans="1:4">
      <c r="A19" s="3" t="s">
        <v>846</v>
      </c>
      <c r="B19" s="3" t="s">
        <v>96</v>
      </c>
      <c r="C19" s="4" t="n">
        <v>104</v>
      </c>
    </row>
    <row r="20" spans="1:4">
      <c r="A20" s="3" t="s">
        <v>790</v>
      </c>
      <c r="B20" s="3" t="s">
        <v>96</v>
      </c>
      <c r="C20" s="6" t="n">
        <v>104</v>
      </c>
    </row>
    <row r="21" spans="1:4"/>
    <row r="22" spans="1:4">
      <c r="A22" s="3" t="s">
        <v>96</v>
      </c>
      <c r="B22" s="3" t="s">
        <v>791</v>
      </c>
    </row>
  </sheetData>
  <mergeCells count="4">
    <mergeCell ref="A1:B2"/>
    <mergeCell ref="C1:D1"/>
    <mergeCell ref="A21:C21"/>
    <mergeCell ref="B22:C2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30</v>
      </c>
      <c r="C2" s="2" t="s">
        <v>90</v>
      </c>
    </row>
    <row r="3" spans="1:3">
      <c r="A3" s="5" t="s">
        <v>423</v>
      </c>
    </row>
    <row r="4" spans="1:3">
      <c r="A4" s="3" t="s">
        <v>805</v>
      </c>
      <c r="B4" s="3" t="s">
        <v>797</v>
      </c>
    </row>
    <row r="5" spans="1:3">
      <c r="A5" s="3" t="s">
        <v>793</v>
      </c>
      <c r="B5" s="3" t="s">
        <v>848</v>
      </c>
      <c r="C5" s="3" t="s">
        <v>848</v>
      </c>
    </row>
    <row r="6" spans="1:3">
      <c r="A6" s="3" t="s">
        <v>796</v>
      </c>
      <c r="B6" s="3" t="s">
        <v>797</v>
      </c>
      <c r="C6" s="3" t="s">
        <v>797</v>
      </c>
    </row>
    <row r="7" spans="1:3">
      <c r="A7" s="3" t="s">
        <v>798</v>
      </c>
      <c r="B7" s="8" t="n">
        <v>3.02</v>
      </c>
      <c r="C7" s="8" t="n">
        <v>5.54</v>
      </c>
    </row>
    <row r="8" spans="1:3">
      <c r="A8" s="3" t="s">
        <v>799</v>
      </c>
    </row>
    <row r="9" spans="1:3">
      <c r="A9" s="5" t="s">
        <v>423</v>
      </c>
    </row>
    <row r="10" spans="1:3">
      <c r="A10" s="3" t="s">
        <v>800</v>
      </c>
      <c r="B10" s="3" t="s">
        <v>849</v>
      </c>
      <c r="C10" s="3" t="s">
        <v>850</v>
      </c>
    </row>
    <row r="11" spans="1:3">
      <c r="A11" s="3" t="s">
        <v>804</v>
      </c>
      <c r="B11" s="4" t="n">
        <v>2</v>
      </c>
      <c r="C11" s="4" t="n">
        <v>2</v>
      </c>
    </row>
    <row r="12" spans="1:3">
      <c r="A12" s="3" t="s">
        <v>805</v>
      </c>
      <c r="C12" s="3" t="s">
        <v>797</v>
      </c>
    </row>
    <row r="13" spans="1:3">
      <c r="A13" s="3" t="s">
        <v>807</v>
      </c>
      <c r="B13" s="3" t="s">
        <v>633</v>
      </c>
      <c r="C13" s="3" t="s">
        <v>851</v>
      </c>
    </row>
    <row r="14" spans="1:3">
      <c r="A14" s="3" t="s">
        <v>810</v>
      </c>
    </row>
    <row r="15" spans="1:3">
      <c r="A15" s="5" t="s">
        <v>423</v>
      </c>
    </row>
    <row r="16" spans="1:3">
      <c r="A16" s="3" t="s">
        <v>800</v>
      </c>
      <c r="B16" s="3" t="s">
        <v>852</v>
      </c>
      <c r="C16" s="3" t="s">
        <v>853</v>
      </c>
    </row>
    <row r="17" spans="1:3">
      <c r="A17" s="3" t="s">
        <v>804</v>
      </c>
      <c r="B17" s="4" t="n">
        <v>3</v>
      </c>
      <c r="C17" s="4" t="n">
        <v>3</v>
      </c>
    </row>
    <row r="18" spans="1:3">
      <c r="A18" s="3" t="s">
        <v>805</v>
      </c>
      <c r="C18" s="3" t="s">
        <v>854</v>
      </c>
    </row>
    <row r="19" spans="1:3">
      <c r="A19" s="3" t="s">
        <v>807</v>
      </c>
      <c r="B19" s="3" t="s">
        <v>809</v>
      </c>
      <c r="C19" s="3" t="s">
        <v>8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4"/>
  </cols>
  <sheetData>
    <row r="1" spans="1:2">
      <c r="A1" s="1" t="s">
        <v>252</v>
      </c>
      <c r="B1" s="2" t="s">
        <v>1</v>
      </c>
    </row>
    <row r="2" spans="1:2">
      <c r="B2" s="2" t="s">
        <v>205</v>
      </c>
    </row>
    <row r="3" spans="1:2">
      <c r="A3" s="3" t="s">
        <v>180</v>
      </c>
    </row>
    <row r="4" spans="1:2">
      <c r="A4" s="3" t="s">
        <v>206</v>
      </c>
      <c r="B4" s="3" t="s">
        <v>207</v>
      </c>
    </row>
    <row r="5" spans="1:2">
      <c r="A5" s="3" t="s">
        <v>253</v>
      </c>
      <c r="B5" s="4" t="n">
        <v>32000000</v>
      </c>
    </row>
    <row r="6" spans="1:2">
      <c r="A6" s="3" t="s">
        <v>181</v>
      </c>
    </row>
    <row r="7" spans="1:2">
      <c r="A7" s="3" t="s">
        <v>206</v>
      </c>
      <c r="B7" s="3" t="s">
        <v>209</v>
      </c>
    </row>
    <row r="8" spans="1:2">
      <c r="A8" s="3" t="s">
        <v>253</v>
      </c>
      <c r="B8" s="4" t="n">
        <v>65431579</v>
      </c>
    </row>
    <row r="9" spans="1:2">
      <c r="A9" s="3" t="s">
        <v>182</v>
      </c>
    </row>
    <row r="10" spans="1:2">
      <c r="A10" s="3" t="s">
        <v>210</v>
      </c>
      <c r="B10" s="6" t="n">
        <v>36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55</v>
      </c>
      <c r="B1" s="2" t="s">
        <v>2</v>
      </c>
    </row>
    <row r="2" spans="1:2">
      <c r="A2" s="3" t="s">
        <v>856</v>
      </c>
    </row>
    <row r="3" spans="1:2">
      <c r="A3" s="5" t="s">
        <v>423</v>
      </c>
    </row>
    <row r="4" spans="1:2">
      <c r="A4" s="3" t="s">
        <v>857</v>
      </c>
      <c r="B4" s="4" t="n">
        <v>10327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8</v>
      </c>
      <c r="B1" s="2" t="s">
        <v>508</v>
      </c>
      <c r="C1" s="2" t="s">
        <v>1</v>
      </c>
    </row>
    <row r="2" spans="1:4">
      <c r="B2" s="2" t="s">
        <v>509</v>
      </c>
      <c r="C2" s="2" t="s">
        <v>30</v>
      </c>
      <c r="D2" s="2" t="s">
        <v>29</v>
      </c>
    </row>
    <row r="3" spans="1:4">
      <c r="A3" s="5" t="s">
        <v>423</v>
      </c>
    </row>
    <row r="4" spans="1:4">
      <c r="A4" s="3" t="s">
        <v>725</v>
      </c>
      <c r="C4" s="6" t="n">
        <v>27869</v>
      </c>
      <c r="D4" s="6" t="n">
        <v>27869</v>
      </c>
    </row>
    <row r="5" spans="1:4">
      <c r="A5" s="3" t="s">
        <v>567</v>
      </c>
    </row>
    <row r="6" spans="1:4">
      <c r="A6" s="5" t="s">
        <v>423</v>
      </c>
    </row>
    <row r="7" spans="1:4">
      <c r="A7" s="3" t="s">
        <v>725</v>
      </c>
      <c r="C7" s="6" t="n">
        <v>27869</v>
      </c>
      <c r="D7" s="6" t="n">
        <v>27869</v>
      </c>
    </row>
    <row r="8" spans="1:4">
      <c r="A8" s="3" t="s">
        <v>859</v>
      </c>
    </row>
    <row r="9" spans="1:4">
      <c r="A9" s="5" t="s">
        <v>423</v>
      </c>
    </row>
    <row r="10" spans="1:4">
      <c r="A10" s="3" t="s">
        <v>728</v>
      </c>
      <c r="C10" s="4" t="n">
        <v>720000</v>
      </c>
    </row>
    <row r="11" spans="1:4">
      <c r="A11" s="3" t="s">
        <v>729</v>
      </c>
      <c r="C11" s="6" t="n">
        <v>7200</v>
      </c>
    </row>
    <row r="12" spans="1:4">
      <c r="A12" s="3" t="s">
        <v>725</v>
      </c>
      <c r="C12" s="4" t="n">
        <v>3190</v>
      </c>
    </row>
    <row r="13" spans="1:4">
      <c r="A13" s="3" t="s">
        <v>730</v>
      </c>
      <c r="C13" s="6" t="n">
        <v>4010</v>
      </c>
    </row>
    <row r="14" spans="1:4">
      <c r="A14" s="3" t="s">
        <v>731</v>
      </c>
      <c r="B14" s="4" t="n">
        <v>72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9</v>
      </c>
      <c r="C2" s="2" t="s">
        <v>30</v>
      </c>
      <c r="D2" s="2" t="s">
        <v>90</v>
      </c>
    </row>
    <row r="3" spans="1:4">
      <c r="A3" s="5" t="s">
        <v>423</v>
      </c>
    </row>
    <row r="4" spans="1:4">
      <c r="A4" s="3" t="s">
        <v>124</v>
      </c>
      <c r="B4" s="6" t="n">
        <v>23723</v>
      </c>
      <c r="C4" s="6" t="n">
        <v>12861</v>
      </c>
      <c r="D4" s="6" t="n">
        <v>10379</v>
      </c>
    </row>
    <row r="5" spans="1:4">
      <c r="A5" s="3" t="s">
        <v>861</v>
      </c>
    </row>
    <row r="6" spans="1:4">
      <c r="A6" s="5" t="s">
        <v>423</v>
      </c>
    </row>
    <row r="7" spans="1:4">
      <c r="A7" s="3" t="s">
        <v>124</v>
      </c>
      <c r="B7" s="6" t="n">
        <v>4</v>
      </c>
      <c r="C7" s="6" t="n">
        <v>49</v>
      </c>
      <c r="D7" s="6" t="n">
        <v>9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9</v>
      </c>
      <c r="C2" s="2" t="s">
        <v>30</v>
      </c>
      <c r="D2" s="2" t="s">
        <v>90</v>
      </c>
    </row>
    <row r="3" spans="1:4">
      <c r="A3" s="5" t="s">
        <v>423</v>
      </c>
    </row>
    <row r="4" spans="1:4">
      <c r="A4" s="3" t="s">
        <v>124</v>
      </c>
      <c r="B4" s="6" t="n">
        <v>23723</v>
      </c>
      <c r="C4" s="6" t="n">
        <v>12861</v>
      </c>
      <c r="D4" s="6" t="n">
        <v>10379</v>
      </c>
    </row>
    <row r="5" spans="1:4">
      <c r="A5" s="3" t="s">
        <v>863</v>
      </c>
    </row>
    <row r="6" spans="1:4">
      <c r="A6" s="5" t="s">
        <v>423</v>
      </c>
    </row>
    <row r="7" spans="1:4">
      <c r="A7" s="3" t="s">
        <v>124</v>
      </c>
      <c r="B7" s="4" t="n">
        <v>682</v>
      </c>
      <c r="C7" s="6" t="n">
        <v>763</v>
      </c>
      <c r="D7" s="6" t="n">
        <v>1984</v>
      </c>
    </row>
    <row r="8" spans="1:4">
      <c r="A8" s="3" t="s">
        <v>743</v>
      </c>
      <c r="B8" s="6" t="n">
        <v>58</v>
      </c>
    </row>
    <row r="9" spans="1:4">
      <c r="A9" s="3" t="s">
        <v>744</v>
      </c>
      <c r="B9" s="3" t="s">
        <v>8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865</v>
      </c>
      <c r="B1" s="2" t="s">
        <v>1</v>
      </c>
    </row>
    <row r="2" spans="1:4">
      <c r="B2" s="2" t="s">
        <v>29</v>
      </c>
      <c r="C2" s="2" t="s">
        <v>30</v>
      </c>
      <c r="D2" s="2" t="s">
        <v>90</v>
      </c>
    </row>
    <row r="3" spans="1:4">
      <c r="A3" s="3" t="s">
        <v>799</v>
      </c>
    </row>
    <row r="4" spans="1:4">
      <c r="A4" s="5" t="s">
        <v>866</v>
      </c>
    </row>
    <row r="5" spans="1:4">
      <c r="A5" s="3" t="s">
        <v>867</v>
      </c>
      <c r="B5" s="3" t="s">
        <v>868</v>
      </c>
      <c r="C5" s="3" t="s">
        <v>868</v>
      </c>
      <c r="D5" s="3" t="s">
        <v>868</v>
      </c>
    </row>
    <row r="6" spans="1:4">
      <c r="A6" s="3" t="s">
        <v>810</v>
      </c>
    </row>
    <row r="7" spans="1:4">
      <c r="A7" s="5" t="s">
        <v>866</v>
      </c>
    </row>
    <row r="8" spans="1:4">
      <c r="A8" s="3" t="s">
        <v>867</v>
      </c>
      <c r="B8" s="3" t="s">
        <v>869</v>
      </c>
      <c r="C8" s="3" t="s">
        <v>869</v>
      </c>
      <c r="D8" s="3" t="s">
        <v>86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0</v>
      </c>
      <c r="B1" s="2" t="s">
        <v>1</v>
      </c>
    </row>
    <row r="2" spans="1:4">
      <c r="B2" s="2" t="s">
        <v>29</v>
      </c>
      <c r="C2" s="2" t="s">
        <v>30</v>
      </c>
      <c r="D2" s="2" t="s">
        <v>90</v>
      </c>
    </row>
    <row r="3" spans="1:4">
      <c r="A3" s="5" t="s">
        <v>871</v>
      </c>
    </row>
    <row r="4" spans="1:4">
      <c r="A4" s="3" t="s">
        <v>872</v>
      </c>
      <c r="B4" s="3" t="s">
        <v>625</v>
      </c>
      <c r="C4" s="3" t="s">
        <v>625</v>
      </c>
      <c r="D4" s="3" t="s">
        <v>625</v>
      </c>
    </row>
    <row r="5" spans="1:4">
      <c r="A5" s="3" t="s">
        <v>873</v>
      </c>
      <c r="B5" s="6" t="n">
        <v>13914</v>
      </c>
      <c r="C5" s="6" t="n">
        <v>9656</v>
      </c>
      <c r="D5" s="6" t="n">
        <v>9368</v>
      </c>
    </row>
    <row r="6" spans="1:4">
      <c r="A6" s="3" t="s">
        <v>627</v>
      </c>
    </row>
    <row r="7" spans="1:4">
      <c r="A7" s="5" t="s">
        <v>871</v>
      </c>
    </row>
    <row r="8" spans="1:4">
      <c r="A8" s="3" t="s">
        <v>872</v>
      </c>
      <c r="B8" s="3" t="s">
        <v>874</v>
      </c>
      <c r="C8" s="3" t="s">
        <v>874</v>
      </c>
      <c r="D8" s="3" t="s">
        <v>874</v>
      </c>
    </row>
    <row r="9" spans="1:4">
      <c r="A9" s="3" t="s">
        <v>875</v>
      </c>
    </row>
    <row r="10" spans="1:4">
      <c r="A10" s="5" t="s">
        <v>871</v>
      </c>
    </row>
    <row r="11" spans="1:4">
      <c r="A11" s="3" t="s">
        <v>872</v>
      </c>
      <c r="B11" s="3" t="s">
        <v>625</v>
      </c>
    </row>
    <row r="12" spans="1:4">
      <c r="A12" s="3" t="s">
        <v>876</v>
      </c>
    </row>
    <row r="13" spans="1:4">
      <c r="A13" s="5" t="s">
        <v>871</v>
      </c>
    </row>
    <row r="14" spans="1:4">
      <c r="A14" s="3" t="s">
        <v>877</v>
      </c>
      <c r="B14" s="3" t="s">
        <v>878</v>
      </c>
    </row>
    <row r="15" spans="1:4">
      <c r="A15" s="3" t="s">
        <v>879</v>
      </c>
      <c r="B15" s="3" t="s">
        <v>880</v>
      </c>
    </row>
    <row r="16" spans="1:4">
      <c r="A16" s="3" t="s">
        <v>881</v>
      </c>
    </row>
    <row r="17" spans="1:4">
      <c r="A17" s="5" t="s">
        <v>871</v>
      </c>
    </row>
    <row r="18" spans="1:4">
      <c r="A18" s="3" t="s">
        <v>879</v>
      </c>
      <c r="B18" s="3" t="s">
        <v>880</v>
      </c>
    </row>
    <row r="19" spans="1:4">
      <c r="A19" s="3" t="s">
        <v>882</v>
      </c>
    </row>
    <row r="20" spans="1:4">
      <c r="A20" s="5" t="s">
        <v>871</v>
      </c>
    </row>
    <row r="21" spans="1:4">
      <c r="A21" s="3" t="s">
        <v>879</v>
      </c>
      <c r="B21" s="3" t="s">
        <v>880</v>
      </c>
    </row>
    <row r="22" spans="1:4">
      <c r="A22" s="3" t="s">
        <v>883</v>
      </c>
    </row>
    <row r="23" spans="1:4">
      <c r="A23" s="5" t="s">
        <v>871</v>
      </c>
    </row>
    <row r="24" spans="1:4">
      <c r="A24" s="3" t="s">
        <v>877</v>
      </c>
      <c r="B24" s="3" t="s">
        <v>884</v>
      </c>
    </row>
    <row r="25" spans="1:4">
      <c r="A25" s="3" t="s">
        <v>879</v>
      </c>
      <c r="B25" s="3" t="s">
        <v>880</v>
      </c>
    </row>
    <row r="26" spans="1:4">
      <c r="A26" s="3" t="s">
        <v>885</v>
      </c>
      <c r="B26" s="3" t="s">
        <v>886</v>
      </c>
    </row>
    <row r="27" spans="1:4">
      <c r="A27" s="3" t="s">
        <v>887</v>
      </c>
      <c r="B27" s="3" t="s">
        <v>814</v>
      </c>
    </row>
    <row r="28" spans="1:4">
      <c r="A28" s="3" t="s">
        <v>888</v>
      </c>
    </row>
    <row r="29" spans="1:4">
      <c r="A29" s="5" t="s">
        <v>871</v>
      </c>
    </row>
    <row r="30" spans="1:4">
      <c r="A30" s="3" t="s">
        <v>877</v>
      </c>
      <c r="D30" s="3" t="s">
        <v>884</v>
      </c>
    </row>
    <row r="31" spans="1:4">
      <c r="A31" s="3" t="s">
        <v>873</v>
      </c>
      <c r="C31" s="6" t="n">
        <v>2569</v>
      </c>
    </row>
    <row r="32" spans="1:4">
      <c r="A32" s="3" t="s">
        <v>889</v>
      </c>
    </row>
    <row r="33" spans="1:4">
      <c r="A33" s="5" t="s">
        <v>871</v>
      </c>
    </row>
    <row r="34" spans="1:4">
      <c r="A34" s="3" t="s">
        <v>877</v>
      </c>
      <c r="B34" s="3" t="s">
        <v>890</v>
      </c>
    </row>
    <row r="35" spans="1:4">
      <c r="A35" s="3" t="s">
        <v>891</v>
      </c>
    </row>
    <row r="36" spans="1:4">
      <c r="A36" s="5" t="s">
        <v>871</v>
      </c>
    </row>
    <row r="37" spans="1:4">
      <c r="A37" s="3" t="s">
        <v>877</v>
      </c>
      <c r="D37" s="3" t="s">
        <v>890</v>
      </c>
    </row>
    <row r="38" spans="1:4">
      <c r="A38" s="3" t="s">
        <v>873</v>
      </c>
      <c r="B38" s="6" t="n">
        <v>1467</v>
      </c>
      <c r="C38" s="6" t="n">
        <v>385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92</v>
      </c>
      <c r="B1" s="2" t="s">
        <v>1</v>
      </c>
    </row>
    <row r="2" spans="1:2">
      <c r="B2" s="2" t="s">
        <v>29</v>
      </c>
    </row>
    <row r="3" spans="1:2">
      <c r="A3" s="5" t="s">
        <v>893</v>
      </c>
    </row>
    <row r="4" spans="1:2">
      <c r="A4" s="3" t="s">
        <v>894</v>
      </c>
      <c r="B4" s="3" t="s">
        <v>890</v>
      </c>
    </row>
    <row r="5" spans="1:2">
      <c r="A5" s="3" t="s">
        <v>627</v>
      </c>
    </row>
    <row r="6" spans="1:2">
      <c r="A6" s="5" t="s">
        <v>893</v>
      </c>
    </row>
    <row r="7" spans="1:2">
      <c r="A7" s="3" t="s">
        <v>895</v>
      </c>
      <c r="B7" s="3" t="s">
        <v>89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9</v>
      </c>
      <c r="C2" s="2" t="s">
        <v>30</v>
      </c>
      <c r="D2" s="2" t="s">
        <v>90</v>
      </c>
    </row>
    <row r="3" spans="1:4">
      <c r="A3" s="5" t="s">
        <v>303</v>
      </c>
    </row>
    <row r="4" spans="1:4">
      <c r="A4" s="3" t="s">
        <v>898</v>
      </c>
      <c r="B4" s="6" t="n">
        <v>126104</v>
      </c>
      <c r="C4" s="6" t="n">
        <v>64885</v>
      </c>
      <c r="D4" s="6" t="n">
        <v>120700</v>
      </c>
    </row>
    <row r="5" spans="1:4">
      <c r="A5" s="3" t="s">
        <v>899</v>
      </c>
      <c r="B5" s="4" t="n">
        <v>-29482</v>
      </c>
      <c r="C5" s="4" t="n">
        <v>-8746</v>
      </c>
      <c r="D5" s="4" t="n">
        <v>-11771</v>
      </c>
    </row>
    <row r="6" spans="1:4">
      <c r="A6" s="3" t="s">
        <v>107</v>
      </c>
      <c r="B6" s="4" t="n">
        <v>96622</v>
      </c>
      <c r="C6" s="4" t="n">
        <v>56139</v>
      </c>
      <c r="D6" s="4" t="n">
        <v>108929</v>
      </c>
    </row>
    <row r="7" spans="1:4">
      <c r="A7" s="3" t="s">
        <v>900</v>
      </c>
      <c r="B7" s="4" t="n">
        <v>18382</v>
      </c>
      <c r="C7" s="4" t="n">
        <v>3118</v>
      </c>
      <c r="D7" s="4" t="n">
        <v>17209</v>
      </c>
    </row>
    <row r="8" spans="1:4">
      <c r="A8" s="3" t="s">
        <v>221</v>
      </c>
      <c r="B8" s="4" t="n">
        <v>-3960</v>
      </c>
      <c r="C8" s="4" t="n">
        <v>-3091</v>
      </c>
      <c r="D8" s="4" t="n">
        <v>-7779</v>
      </c>
    </row>
    <row r="9" spans="1:4">
      <c r="A9" s="3" t="s">
        <v>901</v>
      </c>
      <c r="B9" s="6" t="n">
        <v>14422</v>
      </c>
      <c r="C9" s="6" t="n">
        <v>27</v>
      </c>
      <c r="D9" s="6" t="n">
        <v>943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2</v>
      </c>
      <c r="C1" s="2" t="s">
        <v>1</v>
      </c>
    </row>
    <row r="2" spans="1:5">
      <c r="C2" s="2" t="s">
        <v>29</v>
      </c>
      <c r="D2" s="2" t="s">
        <v>30</v>
      </c>
      <c r="E2" s="2" t="s">
        <v>90</v>
      </c>
    </row>
    <row r="3" spans="1:5">
      <c r="A3" s="5" t="s">
        <v>303</v>
      </c>
    </row>
    <row r="4" spans="1:5">
      <c r="A4" s="3" t="s">
        <v>903</v>
      </c>
      <c r="C4" s="3" t="s">
        <v>625</v>
      </c>
      <c r="D4" s="3" t="s">
        <v>625</v>
      </c>
      <c r="E4" s="3" t="s">
        <v>625</v>
      </c>
    </row>
    <row r="5" spans="1:5">
      <c r="A5" s="3" t="s">
        <v>904</v>
      </c>
      <c r="C5" s="3" t="s">
        <v>905</v>
      </c>
      <c r="D5" s="3" t="s">
        <v>906</v>
      </c>
      <c r="E5" s="3" t="s">
        <v>907</v>
      </c>
    </row>
    <row r="6" spans="1:5">
      <c r="A6" s="3" t="s">
        <v>908</v>
      </c>
      <c r="B6" s="3" t="s">
        <v>96</v>
      </c>
      <c r="C6" s="3" t="s">
        <v>909</v>
      </c>
      <c r="D6" s="3" t="s">
        <v>910</v>
      </c>
      <c r="E6" s="3" t="s">
        <v>911</v>
      </c>
    </row>
    <row r="7" spans="1:5">
      <c r="A7" s="3" t="s">
        <v>912</v>
      </c>
      <c r="B7" s="3" t="s">
        <v>913</v>
      </c>
      <c r="C7" s="3" t="s">
        <v>914</v>
      </c>
      <c r="D7" s="3" t="s">
        <v>915</v>
      </c>
      <c r="E7" s="3" t="s">
        <v>916</v>
      </c>
    </row>
    <row r="8" spans="1:5">
      <c r="A8" s="3" t="s">
        <v>917</v>
      </c>
      <c r="C8" s="3" t="s">
        <v>896</v>
      </c>
      <c r="D8" s="3" t="s">
        <v>918</v>
      </c>
      <c r="E8" s="3" t="s">
        <v>919</v>
      </c>
    </row>
    <row r="9" spans="1:5">
      <c r="A9" s="3" t="s">
        <v>920</v>
      </c>
      <c r="C9" s="3" t="s">
        <v>921</v>
      </c>
      <c r="D9" s="3" t="s">
        <v>797</v>
      </c>
      <c r="E9" s="3" t="s">
        <v>922</v>
      </c>
    </row>
    <row r="10" spans="1:5"/>
    <row r="11" spans="1:5">
      <c r="A11" s="3" t="s">
        <v>96</v>
      </c>
      <c r="B11" s="3" t="s">
        <v>923</v>
      </c>
    </row>
    <row r="12" spans="1:5">
      <c r="A12" s="3" t="s">
        <v>913</v>
      </c>
      <c r="B12" s="3" t="s">
        <v>924</v>
      </c>
    </row>
  </sheetData>
  <mergeCells count="5">
    <mergeCell ref="A1:B2"/>
    <mergeCell ref="C1:E1"/>
    <mergeCell ref="A10:D10"/>
    <mergeCell ref="B11:D11"/>
    <mergeCell ref="B12:D1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9</v>
      </c>
      <c r="C2" s="2" t="s">
        <v>30</v>
      </c>
      <c r="D2" s="2" t="s">
        <v>90</v>
      </c>
    </row>
    <row r="3" spans="1:4">
      <c r="A3" s="5" t="s">
        <v>303</v>
      </c>
    </row>
    <row r="4" spans="1:4">
      <c r="A4" s="3" t="s">
        <v>926</v>
      </c>
      <c r="B4" s="6" t="n">
        <v>13914</v>
      </c>
      <c r="C4" s="6" t="n">
        <v>9656</v>
      </c>
      <c r="D4" s="6" t="n">
        <v>9368</v>
      </c>
    </row>
    <row r="5" spans="1:4">
      <c r="A5" s="3" t="s">
        <v>927</v>
      </c>
      <c r="B5" s="8" t="n">
        <v>0.05</v>
      </c>
      <c r="C5" s="8" t="n">
        <v>0.04</v>
      </c>
      <c r="D5" s="8" t="n">
        <v>0.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07:56:42Z</dcterms:created>
  <dcterms:modified xmlns:dcterms="http://purl.org/dc/terms/" xmlns:xsi="http://www.w3.org/2001/XMLSchema-instance" xsi:type="dcterms:W3CDTF">2018-02-28T07:56:42Z</dcterms:modified>
</cp:coreProperties>
</file>